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Financial Statement Presentatio" sheetId="9" r:id="rId9"/>
    <s:sheet name="Summary of Significant Accounti" sheetId="10" r:id="rId10"/>
    <s:sheet name="New Accounting Pronouncements" sheetId="11" r:id="rId11"/>
    <s:sheet name="Loans and Allowance for Loan Lo" sheetId="12" r:id="rId12"/>
    <s:sheet name="Securities" sheetId="13" r:id="rId13"/>
    <s:sheet name="Goodwill and Other Intangibles" sheetId="14" r:id="rId14"/>
    <s:sheet name="Securities Sold Under Agreement" sheetId="15" r:id="rId15"/>
    <s:sheet name="Business Segment Reporting" sheetId="16" r:id="rId16"/>
    <s:sheet name="Acquisition" sheetId="17" r:id="rId17"/>
    <s:sheet name="Commitments, Contingencies and " sheetId="18" r:id="rId18"/>
    <s:sheet name="Derivatives and Hedging Activit" sheetId="19" r:id="rId19"/>
    <s:sheet name="Fair Value Measurements" sheetId="20" r:id="rId20"/>
    <s:sheet name="Summary of Significant Accoun21" sheetId="21" r:id="rId21"/>
    <s:sheet name="Summary of Significant Accoun22" sheetId="22" r:id="rId22"/>
    <s:sheet name="Loans and Allowance for Loan 23" sheetId="23" r:id="rId23"/>
    <s:sheet name="Securities (Tables)" sheetId="24" r:id="rId24"/>
    <s:sheet name="Goodwill and Other Intangibles " sheetId="25" r:id="rId25"/>
    <s:sheet name="Securities Sold Under Agreeme26" sheetId="26" r:id="rId26"/>
    <s:sheet name="Business Segment Reporting (Tab" sheetId="27" r:id="rId27"/>
    <s:sheet name="Acquisition (Tables)" sheetId="28" r:id="rId28"/>
    <s:sheet name="Commitments, Contingencies an29" sheetId="29" r:id="rId29"/>
    <s:sheet name="Derivatives and Hedging Activ30" sheetId="30" r:id="rId30"/>
    <s:sheet name="Fair Value Measurements (Tables" sheetId="31" r:id="rId31"/>
    <s:sheet name="Summary of Cash and Cash Equiva" sheetId="32" r:id="rId32"/>
    <s:sheet name="Summary of Significant Accoun33" sheetId="33" r:id="rId33"/>
    <s:sheet name="Loans and Allowance for Loan 34" sheetId="34" r:id="rId34"/>
    <s:sheet name="Schedule of Net Book Value for " sheetId="35" r:id="rId35"/>
    <s:sheet name="Summary of Loan Classes and Agi" sheetId="36" r:id="rId36"/>
    <s:sheet name="Credit Risk Profile by Risk Rat" sheetId="37" r:id="rId37"/>
    <s:sheet name="Credit Risk Profile Based on Pa" sheetId="38" r:id="rId38"/>
    <s:sheet name="Credit Risk Profile by Risk R39" sheetId="39" r:id="rId39"/>
    <s:sheet name="Credit Risk Profile Based on 40" sheetId="40" r:id="rId40"/>
    <s:sheet name="Rollforward of Allowance for Lo" sheetId="41" r:id="rId41"/>
    <s:sheet name="Analysis of Impaired Loans by C" sheetId="42" r:id="rId42"/>
    <s:sheet name="Summary of Loans Restructured b" sheetId="43" r:id="rId43"/>
    <s:sheet name="Securities Available for Sale (" sheetId="44" r:id="rId44"/>
    <s:sheet name="Summary of Contractual Maturity" sheetId="45" r:id="rId45"/>
    <s:sheet name="Securities - Additional Informa" sheetId="46" r:id="rId46"/>
    <s:sheet name="Gross Unrealized Losses and Fai" sheetId="47" r:id="rId47"/>
    <s:sheet name="Securities Held to Maturity (De" sheetId="48" r:id="rId48"/>
    <s:sheet name="Contractual Maturity Informatio" sheetId="49" r:id="rId49"/>
    <s:sheet name="Schedule of Federal Reserve Ban" sheetId="50" r:id="rId50"/>
    <s:sheet name="Changes in Carrying Amount of G" sheetId="51" r:id="rId51"/>
    <s:sheet name="Changes In Intangible Assets (D" sheetId="52" r:id="rId52"/>
    <s:sheet name="Aggregate Amortization Expense " sheetId="53" r:id="rId53"/>
    <s:sheet name="Estimated Amortization Expense " sheetId="54" r:id="rId54"/>
    <s:sheet name="Remaining Contractual Maturitie" sheetId="55" r:id="rId55"/>
    <s:sheet name="Business Segment Reporting - Ad" sheetId="56" r:id="rId56"/>
    <s:sheet name="Schedule of Segment Financial R" sheetId="57" r:id="rId57"/>
    <s:sheet name="Acquisitions - Additional Infor" sheetId="58" r:id="rId58"/>
    <s:sheet name="Summary of Net Assets Acquired " sheetId="59" r:id="rId59"/>
    <s:sheet name="Notional Amount of Off-Balance " sheetId="60" r:id="rId60"/>
    <s:sheet name="Summary of Fair Value of Deriva" sheetId="61" r:id="rId61"/>
    <s:sheet name="Derivatives and Hedging Activ62" sheetId="62" r:id="rId62"/>
    <s:sheet name="Summary of Amount of Gain or Lo" sheetId="63" r:id="rId63"/>
    <s:sheet name="Summary of Amount of Gain or 64" sheetId="64" r:id="rId64"/>
    <s:sheet name="Assets Measured at Fair Value o" sheetId="65" r:id="rId65"/>
    <s:sheet name="Reconciliation of Beginning and" sheetId="66" r:id="rId66"/>
    <s:sheet name="Assets Measured at Fair Value67" sheetId="67" r:id="rId67"/>
    <s:sheet name="Estimated Fair Value of Financi" sheetId="68" r:id="rId68"/>
  </s:sheets>
  <s:definedNames/>
  <s:calcPr calcId="124519" calcMode="auto" fullCalcOnLoad="1"/>
</s:workbook>
</file>

<file path=xl/sharedStrings.xml><?xml version="1.0" encoding="utf-8"?>
<sst xmlns="http://schemas.openxmlformats.org/spreadsheetml/2006/main" uniqueCount="704">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UMBF</t>
  </si>
  <si>
    <t>Entity Registrant Name</t>
  </si>
  <si>
    <t>UMB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Loans</t>
  </si>
  <si>
    <t>Allowance for loan losses</t>
  </si>
  <si>
    <t>Net loans</t>
  </si>
  <si>
    <t>Loans held for sale</t>
  </si>
  <si>
    <t>Investment securities:</t>
  </si>
  <si>
    <t>Available for sale</t>
  </si>
  <si>
    <t>Held to maturity (fair value of $991,715 and $691,379, respectively)</t>
  </si>
  <si>
    <t>Trading securities</t>
  </si>
  <si>
    <t>Other securities</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Total assets</t>
  </si>
  <si>
    <t>Deposits:</t>
  </si>
  <si>
    <t>Noninterest-bearing demand</t>
  </si>
  <si>
    <t>Interest-bearing demand and savings</t>
  </si>
  <si>
    <t>Time deposits under $250,000</t>
  </si>
  <si>
    <t>Time deposits of $250,000 or more</t>
  </si>
  <si>
    <t>Total deposits</t>
  </si>
  <si>
    <t>Federal funds purchased and repurchase agreements</t>
  </si>
  <si>
    <t>Short-term debt</t>
  </si>
  <si>
    <t>Long-term debt</t>
  </si>
  <si>
    <t>Accrued expenses and taxes</t>
  </si>
  <si>
    <t>Other liabilities</t>
  </si>
  <si>
    <t>Total liabilities</t>
  </si>
  <si>
    <t>SHAREHOLDERS' EQUITY</t>
  </si>
  <si>
    <t>Common stock, $1.00 par value; 80,000,000 shares authorized; 55,056,730 shares issued; and 49,528,986 and 49,396,366 shares outstanding, respectively</t>
  </si>
  <si>
    <t>Capital surplus</t>
  </si>
  <si>
    <t>Retained earnings</t>
  </si>
  <si>
    <t>Accumulated other comprehensive income (loss), net</t>
  </si>
  <si>
    <t>Treasury stock, 5,527,744 and 5,660,364 shares, at cost, respectively</t>
  </si>
  <si>
    <t>Total shareholders' equity</t>
  </si>
  <si>
    <t>Total liabilities and shareholders' equity</t>
  </si>
  <si>
    <t>Consolidated Balance Sheets (Parenthetical) - USD ($) $ in Thousands</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 USD ($) $ in Thousands</t>
  </si>
  <si>
    <t>3 Months Ended</t>
  </si>
  <si>
    <t>Jun. 30, 2015</t>
  </si>
  <si>
    <t>INTEREST INCOME</t>
  </si>
  <si>
    <t>Securities:</t>
  </si>
  <si>
    <t>Taxable interest</t>
  </si>
  <si>
    <t>Tax-exempt interest</t>
  </si>
  <si>
    <t>Total securities income</t>
  </si>
  <si>
    <t>Federal funds and resell agreements</t>
  </si>
  <si>
    <t>Total interest income</t>
  </si>
  <si>
    <t>INTEREST EXPENSE</t>
  </si>
  <si>
    <t>Deposits</t>
  </si>
  <si>
    <t>Federal funds and repurchase agreements</t>
  </si>
  <si>
    <t>Other</t>
  </si>
  <si>
    <t>Total interest expense</t>
  </si>
  <si>
    <t>Net interest income</t>
  </si>
  <si>
    <t>Provision for loan losses</t>
  </si>
  <si>
    <t>Net interest income after provision for loan losses</t>
  </si>
  <si>
    <t>NONINTEREST INCOME</t>
  </si>
  <si>
    <t>Trust and securities processing</t>
  </si>
  <si>
    <t>Trading and investment banking</t>
  </si>
  <si>
    <t>Service charges on deposit accounts</t>
  </si>
  <si>
    <t>Insurance fees and commissions</t>
  </si>
  <si>
    <t>Brokerage fees</t>
  </si>
  <si>
    <t>Bankcard fees</t>
  </si>
  <si>
    <t>Gain on sales of securities available for sale, net</t>
  </si>
  <si>
    <t>Equity earnings (loss) on alternative investments</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Total noninterest expense</t>
  </si>
  <si>
    <t>Income before income taxes</t>
  </si>
  <si>
    <t>Income tax expense</t>
  </si>
  <si>
    <t>NET INCOME</t>
  </si>
  <si>
    <t>PER SHARE DATA</t>
  </si>
  <si>
    <t>Net income - basic</t>
  </si>
  <si>
    <t>Net income - diluted</t>
  </si>
  <si>
    <t>Dividends</t>
  </si>
  <si>
    <t>Weighted average shares outstanding - basic</t>
  </si>
  <si>
    <t>Weighted average shares outstanding - diluted</t>
  </si>
  <si>
    <t>Consolidated Statements of Comprehensive Income - USD ($) $ in Thousands</t>
  </si>
  <si>
    <t>Statement of Comprehensive Income [Abstract]</t>
  </si>
  <si>
    <t>Net Income</t>
  </si>
  <si>
    <t>Unrealized gains (losses) on securities:</t>
  </si>
  <si>
    <t>Change in unrealized holding gains (losses), net</t>
  </si>
  <si>
    <t>Less: Reclassification adjustment for gains included in net income</t>
  </si>
  <si>
    <t>Change in unrealized gains (losses) on securities during the period</t>
  </si>
  <si>
    <t>Change in unrealized losses on derivative hedges</t>
  </si>
  <si>
    <t>Income tax (expense) benefit</t>
  </si>
  <si>
    <t>Other comprehensive income (loss)</t>
  </si>
  <si>
    <t>Comprehensive income</t>
  </si>
  <si>
    <t>Consolidated Statements of Changes in Shareholders' Equity - USD ($) $ in Thousands</t>
  </si>
  <si>
    <t>Total</t>
  </si>
  <si>
    <t>Common Stock</t>
  </si>
  <si>
    <t>Capital Surplus</t>
  </si>
  <si>
    <t>Retained Earnings</t>
  </si>
  <si>
    <t>Accumulated Other Comprehensive (Loss) Income</t>
  </si>
  <si>
    <t>Treasury Stock</t>
  </si>
  <si>
    <t>Beginning Balance at Dec. 31, 2014</t>
  </si>
  <si>
    <t>Total comprehensive income</t>
  </si>
  <si>
    <t>Purchase of treasury stock</t>
  </si>
  <si>
    <t>Issuance of equity awards</t>
  </si>
  <si>
    <t>Recognition of equity-based compensation</t>
  </si>
  <si>
    <t>Net tax benefit related to equity compensation plans</t>
  </si>
  <si>
    <t>Sale of treasury stock</t>
  </si>
  <si>
    <t>Exercise of stock options</t>
  </si>
  <si>
    <t>Common stock issuance for acquisition</t>
  </si>
  <si>
    <t>Ending Balance at Jun. 30, 2015</t>
  </si>
  <si>
    <t>Beginning Balance at Dec. 31, 2015</t>
  </si>
  <si>
    <t>Ending Balance at Jun. 30, 2016</t>
  </si>
  <si>
    <t>Consolidated Statements of Changes in Shareholders' Equity (Parenthetical) - $ / shares</t>
  </si>
  <si>
    <t>Statement of Stockholders' Equity [Abstract]</t>
  </si>
  <si>
    <t>Dividends, per share</t>
  </si>
  <si>
    <t>Consolidated Statements of Cash Flows $ in Thousands</t>
  </si>
  <si>
    <t>Jun. 30, 2016USD ($)</t>
  </si>
  <si>
    <t>Jun. 30, 2015USD ($)</t>
  </si>
  <si>
    <t>Operating Activities</t>
  </si>
  <si>
    <t>Adjustments to reconcile net income to net cash provided by operating activities:</t>
  </si>
  <si>
    <t>Net accretion of premiums and discounts from acquisition</t>
  </si>
  <si>
    <t>Depreciation and amortization</t>
  </si>
  <si>
    <t>Deferred income tax expense (benefit)</t>
  </si>
  <si>
    <t>Net increase in trading securities</t>
  </si>
  <si>
    <t>Gains on sales of securities available for sale, net</t>
  </si>
  <si>
    <t>(Gains) losses on sales of assets</t>
  </si>
  <si>
    <t>Amortization of securities premiums, net of discount accretion</t>
  </si>
  <si>
    <t>Originations of loans held for sale</t>
  </si>
  <si>
    <t>Net gains on sales of loans held for sale</t>
  </si>
  <si>
    <t>Proceeds from sales of loans held for sale</t>
  </si>
  <si>
    <t>Equity based compensation</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increase) decrease in fed funds sold and resell agreements</t>
  </si>
  <si>
    <t>Net increase in interest bearing balances due from other financial institutions</t>
  </si>
  <si>
    <t>Purchases of premises and equipment</t>
  </si>
  <si>
    <t>Net cash activity from acquisitions</t>
  </si>
  <si>
    <t>Proceeds from sales of premises and equipment</t>
  </si>
  <si>
    <t>Increase in COLI/BOLI cash surrender value</t>
  </si>
  <si>
    <t>Net cash used in investing activities</t>
  </si>
  <si>
    <t>Financing Activities</t>
  </si>
  <si>
    <t>Net increase in demand and savings deposits</t>
  </si>
  <si>
    <t>Net decrease in time deposits</t>
  </si>
  <si>
    <t>Net decrease in fed funds purchased and repurchase agreements</t>
  </si>
  <si>
    <t>Net decrease in short-term debt</t>
  </si>
  <si>
    <t>Repayment of long-term debt</t>
  </si>
  <si>
    <t>Payment of contingent consideration on acquisitions</t>
  </si>
  <si>
    <t>Cash dividends paid</t>
  </si>
  <si>
    <t>Proceeds from exercise of stock options and sales of treasury shares</t>
  </si>
  <si>
    <t>Purchases of treasury stock</t>
  </si>
  <si>
    <t>Net cash provided by (used in) financing activities</t>
  </si>
  <si>
    <t>Decrease in cash and cash equivalents</t>
  </si>
  <si>
    <t>Cash and cash equivalents at beginning of period</t>
  </si>
  <si>
    <t>Cash and cash equivalents at end of period</t>
  </si>
  <si>
    <t>Supplemental Disclosures:</t>
  </si>
  <si>
    <t>Income taxes paid</t>
  </si>
  <si>
    <t>Total interest paid</t>
  </si>
  <si>
    <t>Transactions related to bank acquisitions</t>
  </si>
  <si>
    <t>Assets acquired</t>
  </si>
  <si>
    <t>Liabilities assumed</t>
  </si>
  <si>
    <t>Financial Statement Presentation</t>
  </si>
  <si>
    <t>Accounting Policies [Abstract]</t>
  </si>
  <si>
    <t>1. Financial Statement Presentation
The consolidated financial statements include the accounts of UMB
Financial Corporation and its subsidiaries (collectively, the
Company) after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15 filed with the Securities and Exchange Commission (SEC) on
February 25, 2016 (the Form 10-K).</t>
  </si>
  <si>
    <t>Summary of Significant Accounting Policies</t>
  </si>
  <si>
    <t>2. Summary of Significant Accounting Policies
The Company is a financial holding company, which offers a wide
range of banking and other financial services to its customers
through its branches and offices in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16 and June 30, 2015 (in
thousands)
June 30,
2016 2015
Due from the Federal Reserve Bank $ 270,117 $ 521,685
Cash and due from banks 355,732 490,171
Cash and cash equivalents at end of period $ 625,849 $ 1,011,856
Also included in the Interest-bearing due from banks line, but not
considered cash and cash equivalents, are interest-bearing accounts
held at other financial institutions, which totaled $109.5 million
and $177.3 million at June 30, 2016 and June 30, 2015,
respectively.
Per Share Data
Basic net income per share is computed based on the weighted
average number of shares of common stock outstanding during each
period. Diluted quarter-to-date net income per share includes the
dilutive effect of 394,738 and 370,227 shares issuable upon the
exercise of options granted by the Company and outstanding at
June 30, 2016 and 2015, respectively. Diluted year-to-date net
income per share includes the dilutive effect of 362,517 and
405,702 shares issuable upon the exercise of stock options granted
by the Company and outstanding at June 30, 2016 and 2015,
respectively.
Options issued under employee benefits plans to purchase 637,331
shares of common stock were outstanding at June 30, 2016, but
were not included in the computation of quarter-to-date and
year-to-date diluted EPS because the options were anti-dilutive.
Options issued under employee benefits plans to purchase 495,366
shares of common stock were outstanding at June 30, 2015, but
were not included in the computation of quarter-to-date and
year-to-date diluted EPS because the options were
anti-dilutive.</t>
  </si>
  <si>
    <t>New Accounting Pronouncements</t>
  </si>
  <si>
    <t>Accounting Changes and Error Corrections [Abstract]</t>
  </si>
  <si>
    <t>3. New Accounting Pronouncements
Revenue Recognition
Equity-Based Compensation
Going Concern
Derivatives and Hedging
Consolidation
Financial Instruments
Leases
Extinguishments of Liabilities
Derivatives and Hedging
Equity-Based Compensation
Credit Losses</t>
  </si>
  <si>
    <t>Loans and Allowance for Loan Losses</t>
  </si>
  <si>
    <t>Receivables [Abstract]</t>
  </si>
  <si>
    <t>4. Loans and Allowance for Loan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as traditionally reflected by cash
flow, balance sheet strength, operating results, and credit bureau
ratings.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 occupied real estate.
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Underwriting standards for residential real estate and home equity
loans are based on the borrower’s loan-to-value percentage,
collection remedies, and overall credit history.
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The loan portfolio is comprised of loans originated by the Company
and loans purchased in connection with the Company’s
acquisition of Marquette Financial Companies (Marquette) on
May 31, 2015 (the Acquisition Date). The purchased loans were
recorded at estimated fair value at the Acquisition Date with no
carryover of the related allowance. The purchased loans were
segregated between those considered to be performing, non-purchased
credit impaired loans (Non-PCI), and those with evidence of credit
deterioration, purchased credit impaired loans (PCI). Purchased
loans are considered impaired if there is evidence of credit
deterioration and if it is probable, at acquisition, that all
contractually required payments will not be collected.
At the Acquisition Date, gross loans purchased from the Marquette
acquisition had a fair value of $980.4 million split between
Non-PCI loans totaling $972.6 million and PCI loans totaling $7.8
million of loans. The gross contractually required principal and
interest payments receivable for the Non-PCI loans and PCI loans
totaled $983.9 million and $9.3 million, respectively.
The fair value estimates for purchas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Acquisition Date fair value of PCI loans, and in subsequent
accounting, the Company generally aggregated purchased commercial,
real estate, and consumer loans into pools of loans with common
risk characteristics.
The difference between the fair value of Non-PCI loans and
contractual amounts due at the Acquisition Date is accreted into
income over the estimated life of the loans. Contractual amounts
due represent the total undiscounted amount of all uncollected
principal and interest payments.
Loans accounted for under ASC Topic 310-30
The excess of PCI loans’ contractual amounts due over the
amount of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PCI loans. The excess cash flows
expected to be collected over the carrying amount of PCI loans is
referred to as the accretable yield. This amount is accreted into
interest income over the remaining life of the purchased loans or
pools using the level yield method. The accretable yield is
affected by changes in interest rate indices for variable rate
loans, changes in prepayment speed assumptions, and changes in
expected principal and interest payments over the estimated lives
of the PCI loans.
Each quarter the Company evaluates the remaining contractual
amounts due and estimates cash flows expected to be collected over
the life of the PCI loans. Contractual amounts due may increase or
decrease for a variety of reasons, for example, when the
contractual terms of the loan agreement are modified, when interest
rates on variable rate loans change, or when principal and/or
interest payments are received. Cash flows expected to be collected
on PCI loans are estimated by incorporating several key assumptions
similar to the initial estimate of fair value. These key
assumptions include probability of default, loss given default, and
the amount of actual prepayments after the Acquisition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
Increases in expected cash flows of PCI loans subsequent to the
Acquisition Date are recognized prospectively through adjustments
of the yield on the loans or pools over their remaining lives,
while decreases in expected cash flows are recognized as impairment
through a provision for loan losses and an increase in the
allowance.
The PCI loans are accounted for in accordance with ASC Topic
310-30, Loans and Debt Securities Purchased with Deteriorated
Credit Quality
Below is the composition of the net book value for the PCI loans
accounted for under ASC 310-30 at June 30, 2016 (in
thousands)
June 30, 2016
PCI Loans:
Contractual cash flows $ 2,970
Non-accretable difference (647 )
Accretable yield (101 )
Loans accounted for under ASC 310-30 $ 2,222
Loan Aging Analysis
This table provides a summary of loan classes and an aging of past
due loans at June 30, 2016 and December 31, 2015 (in
thousands):
June 30,
2016
30-89 Greater Non- Accrual Total PCI Current Total Loans
Loans
Commercial:
Commercial $ 8,753 $ 793 $ 41,828 $ 51,374 $
— $ 4,392,763 $ 4,444,137
Asset-based
—
—
—
—
— 223,339 223,339
Factoring
—
—
—
—
— 101,327 101,327
Commercial – credit card 424 255 19 698
— 144,661 145,359
Real estate:
Real estate – construction 478
— 311 789
— 530,987 531,776
Real estate – commercial 4,750
— 9,375 14,125 992 2,970,077 2,985,194
Real estate – residential 3,143 66 537 3,746
— 474,892 478,638
Real estate – HELOC 1,089
— 3,389 4,478
— 737,225 741,703
Consumer:
Consumer – credit card 2,079 1,961 313 4,353
— 266,000 270,353
Consumer – other 8,013 1,625 2,651 12,289 1,230 111,344 124,863
Leases
—
—
—
—
— 36,577 36,577
Total loans $ 28,729 $ 4,700 $ 58,423 $ 91,852 $ 2,222 $ 9,989,192 $ 10,083,266
June 30,
2016
30-89 Greater Current
Total Loans
PCI Loans
Commercial:
Commercial $
— $
— $
— $
—
Asset-based
—
—
—
—
Factoring
—
—
—
—
Commercial – credit card
—
—
—
—
Real estate:
Real estate – construction
—
—
—
—
Real estate – commercial
— 992
— 992
Real estate – residential
—
—
—
—
Real estate – HELOC
—
—
—
—
Consumer:
Consumer – credit card
—
—
—
—
Consumer – other 51 27 1,152 1,230
Leases
—
—
—
Total PCI loans $ 51 $ 1,019 $ 1,152 $ 2,222
December 31,
2015
30-89 Due and Greater Non- Accrual Total Due PCI Current Total Loans
Loans
Commercial:
Commercial $ 5,821 $ 2,823 $ 43,841 $ 52,485 $
— $ 4,153,251 $ 4,205,736
Asset-based
—
—
—
—
— 219,244 219,244
Factoring
—
—
—
—
— 90,686 90,686
Commercial – credit card 614 24 13 651
— 124,710 125,361
Real estate:
Real estate – construction 1,828 548 331 2,707
— 413,861 416,568
Real estate – commercial 2,125 1,630 9,578 13,333 1,055 2,648,384 2,662,772
Real estate – residential 612 35 800 1,447
— 490,780 492,227
Real estate – HELOC 129
— 3,524 3,653
— 726,310 729,963
Consumer:
Consumer – credit card 2,256 2,089 468 4,813
— 286,757 291,570
Consumer – other 5,917 175 2,597 8,689 2,001 144,087 154,777
Leases
—
—
—
—
— 41,857 41,857
Total loans $ 19,302 $ 7,324 $ 61,152 $ 87,778 $ 3,056 $ 9,339,927 $ 9,430,761
December 31,
2015
30-89 Greater Current
Total Loans
PCI Loans
Commercial:
Commercial $
— $
— $
— $
—
Asset-based
—
—
—
—
Factoring
—
—
—
—
Commercial – credit card
—
—
—
—
Real estate:
Real estate – construction
—
—
—
—
Real estate – commercial
— 1,055
— 1,055
Real estate – residential
—
—
—
—
Real estate – HELOC
—
—
—
—
Consumer:
Consumer – credit card
—
—
—
—
Consumer – other 58 105 1,838 2,001
Leases
—
—
—
—
Total PCI loans $ 58 $ 1,160 $ 1,838 $ 3,056
The Company sold residential real estate loans with proceeds of
$34.1 million and $58.1 million in the secondary market without
recourse during the six months ended June 30, 2016 and
June 30, 2015, respectively.
The Company has ceased the recognition of interest on loans with a
carrying value of $58.4 million and $61.2 million at June 30,
2016 and December 31, 2015, respectively. Restructured loans
totaled $42.6 million and $36.6 million at June 30, 2016 and
December 31, 2015, respectively. Loans 90 days past due and
still accruing interest amounted to $4.7 million and $7.3 million
at June 30, 2016 and December 31, 2015, respectively.
There was an insignificant amount of interest recognized on
impaired loans during 2016 and 2015.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The loan rankings are summarized into the
following categories: Non-watch list, Watch, Special Mention, and
Substandard. Any loan not classified in one of the categories
described below is considered to be a Non-watch list loan. A
description of the general characteristics of the loan ranking
categories is as follows:
• Watch
• Special Mention
• Substandard
All other classes of loans are generally evaluated and monitored
based on payment activity. Non-performing loans include
restructured loans on non-accrual and all other non-accrual
loans.
This table provides an analysis of the credit risk profile of
each loan class excluded from ASC 310-30 at June 30, 2016 and
December 31, 2015 (in thousands):
Credit Exposure
Credit Risk Profile by Risk Rating
Originated and Non-PCI Loans
Commercial Asset-based Factoring
June 30, 2016 December 31, June 30, 2016 December 31, June 30, 2016 December 31,
Non-watch list $ 4,058,989 $ 3,880,109 $ 195,329 $ 198,903 $ 100,201 $ 90,449
Watch 161,686 105,539
—
—
—
—
Special Mention 44,302 29,397 22,409 18,163 341 237
Substandard 179,160 190,691 5,601 2,178 785
—
Total $ 4,444,137 $ 4,205,736 $ 223,339 $ 219,244 $ 101,327 $ 90,686
Real estate –
construction Real estate –
commercial
June 30, 2016
December 31, June 30, 2016
December 31,
Non-watch list $ 526,469 $ 415,258 $ 2,884,897 $ 2,561,401
Watch 4,897 370 44,388 51,774
Special Mention
—
— 11,526 22,544
Substandard 410 940 43,391 25,998
Total $ 531,776 $ 416,568 $ 2,984,202 $ 2,661,717
Credit Exposure
Credit Risk Profile Based on Payment Activity
Originated and Non-PCI Loans
Commercial –
credit card Real estate –
residential Real estate –
HELOC
June 30, 2016
December 31,
June 30, 2016
December 31,
June 30, 2016
December 31,
Performing $ 145,340 $ 125,348 $ 478,101 $ 491,427 $ 738,314 $ 726,439
Non-performing 19 13 537 800 3,389 3,524
Total $ 145,359 $ 125,361 $ 478,638 $ 492,227 $ 741,703 $ 729,963
Consumer –
credit card Consumer –
other Leases
June 30, 2016 December 31, June 30, 2016 December 31, June 30, 2016 December 31,
Performing $ 270,040 $ 291,102 $ 120,982 $ 152,180 $ 36,577 $ 41,857
Non-performing 313 468 2,651 2,597
—
—
Total $ 270,353 $ 291,570 $ 123,633 $ 154,777 $ 36,577 $ 41,857
This table provides an analysis of the credit risk profile of
each loan class accounted for under ASC 310-30 at June 30,
2016 and December 31, 2015 (in thousands):
Credit Exposure
Credit Risk Profile by Risk Rating
PCI Loans
Real estate –
commercial
June 30, 2016
December 31,
Non-watch list $
— $
—
Watch
—
—
Special Mention
—
—
Substandard 992 1,055
Total $ 992 $ 1,055
Credit Exposure
Credit Risk Profile Based on Payment Activity
PCI Loans
Consumer –
other
June 30, 2016
December 31,
Performing $ 1,230 $ 2,001
Non-performing
—
—
Total $ 1,230 $ 2,001
Allowance for Loan Losses
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estimat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the adequacy of the allowance is dependent
upon a variety of factors beyond the Company’s control,
including, among other things, the performance of the
Company’s loan portfolio, the economy, changes in interest
rates and changes in the regulatory environment.
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
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nking of the loan and economic
conditions affecting the borrower’s industry.
General valuation allowances are calculated based on the historical
loss experience of specific types of loans including an evaluation
of the time span and volume of the actual charge-off. The Company
calculates historical loss ratios for pools of similar loans with
similar characteristics based on the proportion of actual
charge-offs experienced to the total population of loans in the
pool. The historical loss ratios are updated based on actual
charge-off experience. A valuation allowance is established for
each pool of similar loans based upon the product of the historical
loss ratio, time span to charge-off, and the total dollar amount of
the loans in the pool. The Company’s pools of similar loans
include similarly risk-graded groups of commercial loans,
commercial real estate loans, commercial credit card, home equity
loans, consumer real estate loans and consumer and other loans. The
Company also considers a loan migration analysis for criticized
loans. This analysis includes an assessment of the probability that
a loan will move to a loss position based on its risk rating. The
consumer credit card pool is evaluated based on delinquencies and
credit scores. In addition, a portion of the allowance is
determined by a review of qualitative factors by management.
Generally, the unsecured portion of a commercial or commercial real
estate loan is charged off when, after analyzing the
borrower’s financial condition, it is determined that the
borrower is incapable of servicing the debt, little or no
prospect for near term improvement exists, and no realistic and
significant strengthening action is pending. For collateral
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
off. Revolving commercial loans (such as commercial credit
cards) which are past due 90 cumulative days are classified as a
loss and charged off.
Generally, a consumer loan, or a portion thereof, is charged off in
accordance with regulatory guidelines which provide that such loans
be charged 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120 cumulative days and open-end
retail loans (such as home equity lines of credit and consumer
credit cards) that become past due 180 cumulative days are
classified as a loss and charged off.
ALLOWANCE FOR LOAN LOSSES AND RECORDED INVESTMENT IN
LOANS
This table provides a rollforward of the allowance for loan losses
by portfolio segment for the three and six months ended
June 30, 2016 (in thousands):
Three Months Ended June 30,
2016
Commercial Real estate Consumer Leases Total
Allowance for loan losses:
Beginning balance $ 61,308 $ 9,909 $ 9,060 $ 121 $ 80,398
Charge-offs (800 ) (1,351 ) (2,101 )
— (4,252 )
Recoveries 859 187 474
— 1,520
Provision 3,194 1,938 1,886 (18 ) 7,000
Ending balance $ 64,561 $ 10,683 $ 9,319 $ 103 $ 84,666
Six Months Ended June 30,
2016
Commercial Real estate Consumer Leases Total
Allowance for loan losses:
Beginning balance $ 63,847 $ 8,220 $ 8,949 $ 127 $ 81,143
Charge-offs (5,875 ) (2,796 ) (4,616 )
— (13,287 )
Recoveries 3,348 331 1,131
— 4,810
Provision 3,241 4,928 3,855 (24 ) 12,000
Ending balance $ 64,561 $ 10,683 $ 9,319 $ 103 $ 84,666
Ending balance: individually evaluated for impairment $ 4,714 $ 26 $
— $
— $ 4,740
Ending balance: collectively evaluated for impairment 59,847 10,657 9,319 103 79,926
Loans:
Ending balance: loans $ 4,914,162 $ 4,737,311 $ 395,216 $ 36,577 $ 10,083,266
Ending balance: individually evaluated for impairment 58,270 6,338 2,578
— 67,186
Ending balance: collectively evaluated for impairment 4,855,892 4,729,981 391,408 36,577 10,013,858
Ending balance: PCI Loans
— 992 1,230
— 2,222
This table provides a rollforward of the allowance for loan losses
by portfolio segment for the three and six months ended
June 30, 2015 (in thousands):
Three Months Ended June 30,
2015
Commercial Real estate Consumer Leases Total
Allowance for loan losses:
Beginning balance $ 55,659 $ 11,912 $ 9,780 $ 128 $ 77,479
Charge-offs (3,088 ) (68 ) (2,446 )
— (5,602 )
Recoveries 89 77 678
— 844
Provision 6,718 (3,029 ) 1,276 35 5,000
Ending balance $ 59,378 $ 8,892 $ 9,288 $ 163 $ 77,721
Six Months Ended June 30,
2015
Commercial Real estate Consumer Leases Total
Allowance for loan losses:
Beginning balance $ 55,349 $ 10,725 $ 9,921 $ 145 $ 76,140
Charge-offs (3,500 ) (100 ) (5,150 )
— (8,750 )
Recoveries 899 92 1,340
— 2,331
Provision 6,630 (1,825 ) 3,177 18 8,000
Ending balance $ 59,378 $ 8,892 $ 9,288 $ 163 $ 77,721
Ending balance: individually evaluated for impairment $ 1,266 $ 295 $
— $
— $ 1,561
Ending balance: collectively evaluated for impairment 58,112 8,597 9,288 163 76,160
Loans:
Ending balance: loans $ 4,579,611 $ 3,915,506 $ 380,938 $ 40,073 $ 8,916,128
Ending balance: individually evaluated for impairment 32,818 9,113 1,240
— 43,171
Ending balance: collectively evaluated for impairment 4,544,303 3,903,880 377,009 40,073 8,865,265
Ending balance: PCI Loans 2,490 2,513 2,689
— 7,692
Impaired Loans
This table provides an analysis of impaired loans by class at
June 30, 2016 and December 31, 2015 (in
thousands):
As of June 30, 2016
Unpaid Recorded Recorded Total Related Average Recorded
Commercial:
Commercial $ 64,008 $ 37,994 $ 20,276 $ 58,270 $ 4,714 $ 64,586
Asset-based
—
—
—
—
—
—
Factoring
—
—
—
—
—
—
Commercial – credit card
—
—
—
—
—
—
Real estate:
Real estate – construction 962 311 115 426 26 437
Real estate – commercial 7,839 5,630
— 5,630
— 5,512
Real estate – residential 364 282
— 282
— 707
Real estate – HELOC
—
—
—
—
— 132
Consumer:
Consumer – credit card
—
—
—
—
—
—
Consumer – other 2,578 2,578
— 2,578
— 2,582
Leases
—
—
—
—
—
—
Total $ 75,751 $ 46,795 $ 20,391 $ 67,186 $ 4,740 $ 73,956
As of December 31,
2015
Unpaid Recorded Recorded Total Related Average Recorded
Commercial:
Commercial $ 72,739 $ 40,648 $ 27,356 $ 68,004 $ 5,668 $ 41,394
Asset-based
—
—
—
—
—
—
Factoring
—
—
—
—
—
—
Commercial – credit card
—
—
—
—
—
—
Real estate:
Real estate – construction 782 331 118 449 42 802
Real estate – commercial 7,117 4,891 1,275 6,166 154 7,768
Real estate – residential 1,054 939
— 939
— 1,433
Real estate – HELOC 214 193
— 193
— 162
Consumer:
Consumer – credit card
—
—
—
—
—
—
Consumer – other 2,574 2,574
— 2,574
— 1,795
Leases
—
—
—
—
—
—
Total $ 84,480 $ 49,576 $ 28,749 $ 78,325 $ 5,864 $ 53,354
Troubled Debt Restructurings
A loan modification is considered a troubled debt restructuring
(TDR) when a concession has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
Purchased loans restructured after acquisition are not considered
or reported as troubled debt restructurings if the loans evidenced
credit deterioration as of the Acquisition Date and are accounted
for in pools. For the three and six months ended June 30,
2016, no purchased loans were modified as troubled debt
restructurings after the Acquisition Date.
The Company had $18 thousand and $293 thousand in commitments to
lend to borrowers with loan modifications classified as TDRs as of
June 30, 2016 and June 30, 2015, respectively.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During the six month period ended
June 30, 2015, the Company had one commercial real estate loan
classified as a TDR with a payment default totaling $178 thousand.
A specific valuation allowance for the full amount of this loan had
previously been established within the Company’s allowance
for loan losses, and this loan was charged off against the
allowance for loan losses during that period.
This table provides a summary of loans restructured by class during
the three and six months ended June 30, 2016 (in
thousands)
Three Months Ended June 30,
2016 Six Months Ended June 30,
2016
Number Pre- Modification Post- Number Pre- Modification Post-
Troubled Debt Restructurings
Commercial:
Commercial
— $
— $
— 2 $ 12,056 $ 12,056
Asset-based
—
—
—
—
—
—
Factoring
—
—
—
—
—
—
Commercial – credit card
—
—
—
—
—
—
Real estate:
Real estate – construction
—
—
—
—
—
—
Real estate – commercial
—
—
—
—
—
—
Real estate – residential
—
—
—
—
—
—
Real estate – HELOC
—
—
—
—
—
—
Consumer:
Consumer – credit card
—
—
—
—
—
—
Consumer – other
—
—
—
—
—
—
Leases
—
—
—
—
—
—
Total
— $
— $
— 2 $ 12,056 $ 12,056
This table provides a summary of loans restructured by class during
the three and six months ended June 30, 2015 (in
thousands)
Three Months Ended June 30,
2015 Six Months Ended June 30,
2015
Number Pre-Modification Post- Number Pre-Modification Post-
Troubled Debt Restructurings
Commercial:
Commercial 14 $ 19,463 $ 19,463 14 $ 19,463 $ 19,463
Asset-based
—
—
—
—
—
—
Factoring
—
—
—
—
—
—
Commercial – credit card
—
—
—
—
—
—
Real estate:
Real estate – construction
—
—
—
—
—
—
Real estate – commercial
—
—
—
—
—
—
Real estate – residential 1 121 121 1 121 121
Real estate – HELOC
—
—
—
—
—
—
Consumer:
Consumer – credit card
—
—
—
—
—
—
Consumer – other
—
—
—
—
—
—
Leases
—
—
—
—
—
—
Total 15 $ 19,584 $ 19,584 15 $ 19,584 $ 19,584</t>
  </si>
  <si>
    <t>Securities</t>
  </si>
  <si>
    <t>Investments, Debt and Equity Securities [Abstract]</t>
  </si>
  <si>
    <t>5. Securities
Securities Available for Sale
This table provides detailed information about securities available
for sale at June 30, 2016 and December 31, 2015 (in
thousands):
Gross Gross
Amortized
Unrealized
Unrealized Fair
Cost Gains Losses Value
June 30, 2016
U.S. Treasury $ 362,766 $ 576 $ (5 ) $ 363,337
U.S. Agencies 421,149 507 (31 ) 421,625
Mortgage-backed 3,553,661 53,444 (6,930 ) 3,600,175
State and political subdivisions 2,257,535 48,687 (243 ) 2,305,979
Corporates 80,044 85 (66 ) 80,063
Total $ 6,675,155 $ 103,299 $ (7,275 ) $ 6,771,179
Gross Gross
Amortized
Unrealized
Unrealized Fair
Cost Gains Losses Value
December 31, 2015
U.S. Treasury $ 350,354 $ 1 $ (576 ) $ 349,779
U.S. Agencies 667,414 7 (1,032 ) 666,389
Mortgage-backed 3,598,115 12,420 (38,089 ) 3,572,446
State and political subdivisions 2,116,543 23,965 (2,095 ) 2,138,413
Corporates 80,585
— (663 ) 79,922
Total $ 6,813,011 $ 36,393 $ (42,455 ) $ 6,806,949
The following table presents contractual maturity information for
securities available for sale at June 30, 2016 (in
thousands):
Amortized Fair
Cost Value
Due in 1 year or less $ 931,783 $ 932,836
Due after 1 year through 5 years 1,118,929 1,136,979
Due after 5 years through 10 years 861,965 887,760
Due after 10 years 208,817 213,429
Total 3,121,494 3,171,004
Mortgage-backed securities 3,553,661 3,600,175
Total securities available for sale $ 6,675,155 $ 6,771,179
Securities may be disposed of before contractual maturities due to
sales by the Company or because borrowers may have the right to
call or prepay obligations with or without call or prepayment
penalties.
For the six months ended June 30, 2016, proceeds from the
sales of securities available for sale were $598.7 million compared
to $705.2 million for the same period in 2015. Securities
transactions resulted in gross realized gains of $5.5 million and
$8.4 million for the six months ended June 30, 2016 and 2015,
respectively. The gross realized losses for the six months ended
June 30, 2015 were $48 thousand.
Securities available for sale with a market value of $5.5 billion
at June 30, 2016 and $5.9 billion at December 31, 2015
were pledged to secure U.S. Government deposits, other public
deposits, and certain trust deposits as required by law. Of this
amount, securities with a market value of $1.5 billion at
June 30, 2016 and $1.6 billion at December 31, 2015 were
pledged at the Federal Reserve Discount Window but were
unencumbered as of those dates.
The following table shows the Company’s available for sale
investments’ gross unrealized losses and fair value,
aggregated by investment category and length of time that
individual securities have been in a continuous unrealized loss
position, at June 30, 2016 and December 31, 2015 (in
thousands):
June 30, 2016 Less than 12 months 12 months or more Total
Fair Value Unrealized Fair Value Unrealized Fair Value Unrealized
Description of Securities
U.S. Treasury $ 5,025 $ (5 ) $
— $
— $ 5,025 $ (5 )
U.S. Agencies 45,635 (24 ) 3,036 (7 ) 48,671 (31 )
Mortgage-backed 204,221 (744 ) 312,994 (6,186 ) 517,215 (6,930 )
State and political subdivisions 131,455 (188 ) 10,155 (55 ) 141,610 (243 )
Corporates 8,748 (2 ) 39,069 (64 ) 47,817 (66 )
Total temporarily-impaired debt securities available for sale $ 395,084 $ (963 ) $ 365,254 $ (6,312 ) $ 760,338 $ (7,275 )
December 31, 2015 Less than 12 months 12 months or more Total
Fair Value Unrealized Fair Value Unrealized Fair Value Unrealized
Description of Securities
U.S. Treasury $ 344,556 $ (576 ) $
— $
— $ 344,556 $ (576 )
U.S. Agencies 615,993 (1,032 )
—
— 615,993 (1,032 )
Mortgage-backed 2,056,316 (21,013 ) 426,959 (17,076 ) 2,483,275 (38,089 )
State and political subdivisions 479,197 (1,316 ) 60,324 (779 ) 539,521 (2,095 )
Corporates 29,126 (183 ) 50,796 (480 ) 79,922 (663 )
Total temporarily-impaired debt securities available for sale $ 3,525,188 $ (24,120 ) $ 538,079 $ (18,335 ) $ 4,063,267 $ (42,455 )
The unrealized losses in the Company’s investments in U.S.
treasury obligations, U.S. government agencies, Government
Sponsored Entity (GSE) mortgage-backed securities, municipal
securities, and corporates were caused by changes in interest
rates.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June 30, 2016.
Securities Held to Maturity
The table below provides detailed information for securities held
to maturity at June 30, 2016 and December 31, 2015 (in
thousands):
Net
Amortized
Unrealized Fair
Cost Gains Value
June 30, 2016
State and political subdivisions $ 880,600 $ 111,115 $ 991,715
December 31, 2015
State and political subdivisions $ 667,106 $ 24,273 $ 691,379
The following table presents contractual maturity information for
securities held to maturity at June 30, 2016 (in
thousands):
Amortized Fair
Cost Value
Due in 1 year or less $ 16,268 $ 18,321
Due after 1 year through 5 years 76,310 85,939
Due after 5 years through 10 years 481,148 541,859
Due after 10 years 306,874 345,596
Total securities held to maturity $ 880,600 $ 991,715
Expected maturities will differ from contractual maturities because
borrowers may have the right to call or prepay obligations with or
without call or prepayment penalties.
There were no sales of securities held to maturity during the six
months ended June 30, 2016 or 2015.
Trading Securities
The net unrealized gains on trading securities at June 30,
2016 and June 30, 2015 were $93 thousand and $156 thousand,
respectively, and were included in trading and investment banking
income on the Consolidated Statements of Income.
Other Securities
The table below provides detailed information for Federal Reserve
Bank (FRB) stock and Federal Home Loan Bank (FHLB) stock and other
securities at June 30, 2016 and December 31, 2015 (in
thousands):
Gross Gross
Amortized
Unrealized
Unrealized Fair
Cost Gains Losses Value
June 30, 2016
FRB and FHLB stock $ 33,667 $
— $
— $ 33,667
Other securities – marketable 4 7,951
— 7,955
Other securities – non-marketable 23,974 730 (26 ) 24,678
Total Other securities $ 57,645 $ 8,681 $ (26 ) $ 66,300
December 31, 2015
FRB and FHLB stock $ 33,215 $
— $
— $ 33,215
Other securities – marketable 5 7,159
— 7,164
Other securities – non-marketable 23,855 964
— 24,819
Total Other securities $ 57,075 $ 8,123 $
— $ 65,198
Investment in FRB stock is based on the capital structure of the
investing bank, and investment in FHLB stock is mainly tied to the
level of borrowings from the FHLB. These holdings are carried at
cost. Other marketable and non-marketable securities include
Prairie Capital Management (PCM) alternative investments in hedge
funds and private equity funds, which are accounted for as
equity-method investments. The fair value of other marketable
securities includes alternative investment securities of $8.0
million at June 30, 2016 and $7.2 million at December 31,
2015. The fair value of other non-marketable securities includes
alternative investment securities of $1.9 million at June 30,
2016 and $2.0 million at December 31, 2015. Unrealized gains
or losses on alternative investments are recognized in the Equity
earnings on alternative investments line of the Company’s
Consolidated Statements of Income.</t>
  </si>
  <si>
    <t>Goodwill and Other Intangibles</t>
  </si>
  <si>
    <t>Goodwill and Intangible Assets Disclosure [Abstract]</t>
  </si>
  <si>
    <t xml:space="preserve">6. Goodwill and Other Intangibles
Changes in the carrying amount of goodwill for the periods ended
June 30, 2016 and December 31, 2015 by reportable segment
are as follows (in thousands):
Bank Institutional Asset Total
Balances as of January 1, 2016 $ 161,341 $ 47,529 $ 19,476 $ 228,346
Acquisition of Marquette 50
—
— 50
Balances as of June 30, 2016 $ 161,391 $ 47,529 $ 19,476 $ 228,396
Balances as of January 1, 2015 $ 142,753 $ 47,529 $ 19,476 $ 209,758
Acquisition of Marquette 18,588
—
— 18,588
Balances as of December 31, 2015 $ 161,341 $ 47,529 $ 19,476 $ 228,346
The following table lists the finite-lived intangible assets that
continue to be subject to amortization as of June 30, 2016 and
December 31, 2015 (in thousands)
As of June 30, 2016
Gross Carrying Accumulated Net Carrying
Core deposit intangible assets $ 47,527 $ 37,371 $ 10,156
Customer relationships 107,460 77,933 29,527
Other intangible assets 4,198 3,470 728
Total intangible assets $ 159,185 $ 118,774 $ 40,411
As of December 31, 2015
Gross Carrying Accumulated Net Carrying
Core deposit intangible assets $ 36,497 $ 33,613 $ 2,884
Core deposit intangible-Marquette acquisition 11,030 1,838 9,192
Customer relationships 104,560 73,496 31,064
Customer relationship-Marquette acquisition 2,900 338 2,562
Other intangible assets 3,247 2,841 406
Other intangible assets-Marquette acquisition 951 277 674
Total intangible assets $ 159,185 $ 112,403 $ 46,782
The following table has the aggregate amortization expense
recognized in each period (in thousands)
Three Months Ended June 30, Six Months
Ended
2016 2015 2016 2015
Aggregate amortization expense $ 3,145 $ 2,569 $ 6,371 $ 5,324
The following table lists estimated amortization expense of
intangible assets in future periods (in thousands):
For the six months ending December 31, 2016 $ 5,920
For the year ending December 31, 2017 10,180
For the year ending December 31, 2018 7,202
For the year ending December 31, 2019 5,822
For the year ending December 31, 2020 4,487
For the year ending December 31, 2021 3,101 </t>
  </si>
  <si>
    <t>Securities Sold Under Agreements to Repurchase</t>
  </si>
  <si>
    <t>Banking and Thrift [Abstract]</t>
  </si>
  <si>
    <t>7. Securities Sold Under Agreements to Repurchase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June 30, 2016, in
addition to the various types of marketable securities that have
been pledged as collateral for these borrowings (in
thousands).
As of June 30, 2016
Remaining Contractual Maturities of the Agreements
Overnight &amp; Continuous
Over 90 Days Total
Repurchase agreements, secured by:
U.S. Treasury $ 296,222 $
— $ 296,222
U.S. Agencies 1,241,328 3,100 1,244,428
Total repurchase agreements $ 1,537,550 $ 3,100 $ 1,540,650</t>
  </si>
  <si>
    <t>Business Segment Reporting</t>
  </si>
  <si>
    <t>Segment Reporting [Abstract]</t>
  </si>
  <si>
    <t xml:space="preserve">8. Business Segment Reporting
The Company has strategically aligned its operations into the
following three reportable segments (collectively, the Business
Segments): Bank, Institutional Investment Management, and
Asset Servicing. Senior executive officers regularly evaluate
business segment financial results produced by the Company’s
internal management reporting system in deciding how to allocate
resources and assess performance for individual Business
Segments. Previously, the Company had the following four
Business Segments: Bank, Institutional Investment Management,
Asset Servicing, and Payment Solutions. In the first quarter
of 2016, the Company merged the Payments Solutions segment into the
Bank segment to better reflect how the core businesses, products
and services are being evaluated by management currently. The
Company’s Payment Solutions leadership structure and
financial performance assessments are now included in the Bank
segment, and accordingly, the reportable segments were realigned to
reflect these changes. For comparability purposes, amounts in all
periods are based on methodologies in effect at March 31,
2016. Previously reported results have been reclassified to
conform to the current organizational structure.
The following summaries provide information about the activities of
each segment:
The Bank
Institutional Investment Management
Asset Servicing
Business Segment Information
Segment financial results were as follows (in
thousands):
Three Months Ended June 30,
2016
Bank Institutional Asset Servicing Total
Net interest income $ 118,613 $
— $ 2,597 $ 121,210
Provision for loan losses 7,000
—
— 7,000
Noninterest income 80,044 19,127 22,276 121,447
Noninterest expense 145,736 18,858 20,649 185,243
Income before taxes 45,921 269 4,224 50,414
Income tax expense 11,939 77 1,101 13,117
Net income $ 33,982 $ 192 $ 3,123 $ 37,297
Average assets $ 18,170,000 $ 61,000 $ 1,205,000 $ 19,436,000
Three Months Ended June 30,
2015
Bank Institutional Asset Servicing Total
Net interest income $ 96,403 $
— $ 957 $ 97,360
Provision for loan losses 5,000
—
— 5,000
Noninterest income 70,840 25,685 23,025 119,550
Noninterest expense 133,617 18,302 20,045 171,964
Income before taxes 28,626 7,383 3,937 39,946
Income tax expense 7,017 1,747 968 9,732
Net income $ 21,609 $ 5,636 $ 2,969 $ 30,214
Average assets $ 16,384,000 $ 71,000 $ 958,000 $ 17,413,000
Six Months Ended June 30,
2016
Bank Institutional Asset Servicing Total
Net interest income $ 233,885 $
— $ 5,217 $ 239,102
Provision for loan losses 12,000
—
— 12,000
Noninterest income 155,483 37,542 44,772 237,797
Noninterest expense 289,104 36,088 40,795 365,987
Income before taxes 88,264 1,454 9,194 98,912
Income tax expense 22,643 367 2,360 25,370
Net income $ 65,621 $ 1,087 $ 6,834 $ 73,542
Average assets $ 18,027,000 $ 62,000 $ 1,296,000 $ 19,385,000
Six Months Ended June 30,
2015
Bank Institutional Asset Servicing Total
Net interest income $ 185,764 $
— $ 1,954 $ 187,718
Provision for loan losses 8,000
—
— 8,000
Noninterest income 145,529 52,769 46,459 244,757
Noninterest expense 258,796 36,262 41,319 336,377
Income before taxes 64,497 16,507 7,094 88,098
Income tax expense 17,732 4,497 1,890 24,119
Net income $ 46,765 $ 12,010 $ 5,204 $ 63,979
Average assets $ 16,101,000 $ 73,000 $ 950,000 $ 17,124,000 </t>
  </si>
  <si>
    <t>Acquisition</t>
  </si>
  <si>
    <t>Business Combinations [Abstract]</t>
  </si>
  <si>
    <t>9. Acquisition
On May 31, 2015, the Company acquired 100% of the outstanding
common shares of Marquette Financial Companies. Marquette was a
privately held financial services company with a portfolio of
businesses that operated thirteen branches in Arizona and Texas,
two national commercial specialty-lending businesses focused on
asset-based lending and accounts receivable factoring, and an
asset-management firm. As a result of the acquisition, the Company
increased its presence in Arizona and Texas and supplemented the
Company’s commercial-banking services with factoring and
asset-based lending businesses. As of the close of trading on the
Acquisition Date, the beneficial owners of Marquette received
9.2295 shares of the Company’s common stock for each share of
Marquette common stock owned at that date (approximately
3.47 million shares total). The market value of the shares of
the Company’s common stock issued at the effective time of
the merger was approximately $179.7 million, based on the
Company’s closing stock price of $51.79 on May 29, 2015.
The transaction was accounted for using the purchase method of
accounting in accordance with FASB ASC Topic 805, Business
Combinations
The following table summarizes the net assets acquired (at fair
value) and consideration transferred for Marquette ( in
thousands, except for per share data):
Fair Value May 31, 2015
Assets
Loans $ 980,404
Investment securities 177,694
Cash and due from banks 95,351
Premises and equipment, net 11,508
Identifiable intangible assets 14,881
Other assets 32,336
Total assets acquired 1,312,174
Liabilities
Noninterest-bearing deposits 226,161
Interest-bearing deposits 708,675
Short-term debt 112,133
Long-term debt 89,971
Other liabilities 14,135
Total liabilities assumed 1,151,075
Net identifiable assets acquired 161,099
Goodwill acquired 18,638
Net assets acquired $ 179,737
Consideration:
Company’s common shares issued 3,470
Purchase price per share of the Company’s common stock $ 51.79
Fair value of total consideration transferred $ 179,737
In the acquisition, the Company purchased $980.4 million of loans
at fair value. All non-performing loans and select other classified
loan relationships considered by management to be credit impaired
are accounted for pursuant to ASC Topic 310-30, as previously
discussed within Note 4, “Loans and Allowance for Loan
Losses.”
The Company assumed long-term debt obligations with an aggregate
balance of $103.1 million and an aggregate fair value of $65.5
million as of the Acquisition Date payable to four unconsolidated
trusts (Marquette Capital Trust I, Marquette Capital Trust II,
Marquette Capital Trust III, and Marquette Capital Trust IV) that
have issued trust preferred securities. Interest rates on trust
preferred securities trusts are tied to the three-month LIBOR rate
with spreads ranging from 133 basis points to 160 basis points and
reset quarterly. The trust preferred securities have maturity dates
ranging from January 2036 to September 2036.
The amount of goodwill arising from the acquisition reflects the
Company’s increased market share and related synergies that
are expected to result from combining the operations of UMB and
Marquette. All of the goodwill was assigned to the Bank segment. In
accordance with ASC 350, Intangibles-Goodwill and Other
The results of operations of Marquette are included in the results
of operations of the Company subsequent to the Acquisition Date.
For the six months ended June 30, 2016, acquisition expenses
recognized in Noninterest expense in the Company’s
Consolidated Statements of Income totaled $4.0 million. This total
included $880 thousand of severance in Salaries and employee
benefits and $1.6 million in Legal and consulting fees.</t>
  </si>
  <si>
    <t>Commitments, Contingencies and Guarantees</t>
  </si>
  <si>
    <t>Commitments and Contingencies Disclosure [Abstract]</t>
  </si>
  <si>
    <t xml:space="preserve">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utures contracts, forward foreign exchange
contracts and spot foreign exchange contracts. These instruments
involve, to varying degrees, elements of credit and interest rate
risk in excess of the amounts recognized in the consolidated
balance sheet. The contract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Contract or Notional Amount (in thousands):
June 30,
December 31,
2016 2015
Commitments to extend credit for loans (excluding credit card
loans) $ 6,406,215 $ 6,671,794
Commitments to extend credit under credit card loans 2,729,837 2,986,581
Commercial letters of credit 6,024 11,541
Standby letters of credit 382,448 360,468
Futures contracts 1,300
—
Forward contracts 64,536 75,611
Spot foreign exchange contracts 6,350 10,391 </t>
  </si>
  <si>
    <t>Derivatives and Hedging Activities</t>
  </si>
  <si>
    <t>Derivative Instruments and Hedging Activities Disclosure [Abstract]</t>
  </si>
  <si>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assets and liabilitie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Company’s derivative assets and derivative liabilities
are located within Other assets and Other liabilities,
respectively, on the Company’s Consolidated Balance Sheets.
This table provides a summary of the fair value of the
Company’s derivative assets and liabilities as of
June 30, 2016 and December 31, 2015 (in
thousands)
Asset Derivatives Liability Derivatives
June 30, 2016 December 31, June 30, 2016 December 31,
Fair Value
Interest Rate Products:
Derivatives not designated as hedging instruments $ 23,199 $ 11,700 $ 24,212 $ 11,921
Derivatives designated as hedging instruments 546 603 7,646 337
Total $ 23,745 $ 12,303 $ 31,858 $ 12,258
Fair Value Hedges of Interest Rate Risk
The Company is exposed to changes in the fair value of certain of
its fixed rate assets and liabilities due to changes in the
benchmark interest rate, LIBOR. Interest rate swaps designated as
fair value hedges involve either making fixed rate payments to a
counterparty in exchange for the Company receiving variable rate
payments, or making variable rate payments to a counterparty in
exchange for the Company receiving fixed rate payments, over the
life of the agreements without the exchange of the underlying
notional amount. As of June 30, 2016, the Company had two
interest rate swaps with a notional amount of $15.9 million that
were designated as fair value hedges of interest rate risk
associated with the Company’s fixed rate loan assets and
brokered time deposit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Cash Flow Hedges of Interest Rate Risk
The Company is exposed to changes in the fair value of certain of
its variable-rate liabilities due to changes in the benchmark
interest rate, LIBOR. Interest rate swaps designated as cash flow
hedges involve the receipt of variable amounts from a counterparty
in exchange for the Company making fixed-rate payments over the
life of the agreements without exchange of the underlying notional
amount. As of June 30, 2016, the Company had two interest rate
swaps with a notional amount of $51.5 million that were designated
as cash flow hedges of interest rate risk associated with the
Company’s variable rate subordinated debentures issued by
Marquette Capital Trusts III and IV. For derivatives designated and
that qualify as cash flow hedges, the effective portion of changes
in fair value is recorded in accumulated other comprehensive income
(AOCI) and is subsequently reclassified into earnings in the period
that the hedged forecasted transaction affects earnings. The
ineffective portion of the change in fair value of the derivatives
is recognized directly into earnings for the gain or loss on the
derivative as well as the offsetting loss or gain on the hedged
item attributable to the hedged risk. During the three and six
months ended June 30, 2016, the Company recognized net losses
of $2.9 million and $7.0 million, respectively, in AOCI for the
effective portion of the change in fair value of these cash flow
hedges. During the three and six months ended June 30, 2016,
the Company did not record any hedge ineffectiveness in earnings.
Amounts reported in AOCI related to derivatives will be
reclassified to Interest expense as interest payments are received
or paid on the Company’s derivatives. The Company does not
expect to reclassify any amounts from AOCI to Interest expense
during the next 12 months as the Company’s derivatives are
effective after December 2018. As of June 30, 2016, the
Company is hedging its exposure to the variability in future cash
flows for forecasted transactions over a maximum period of 20.25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June 30, 2016, the Company had 48 interest
rate swaps with an aggregate notional amount of $574.2 million
related to this program. During the three and six months ended
June 30, 2016, the Company recognized $440 thousand and $792
thousand of net losses, respectively, related to changes in fair
value of these swaps. During the three and six months ended
June 30, 2015, the Company recognized $20 thousand of net
gains and $86 thousand of net losses, respectively, related to
changes in the fair value of these swaps.
Effect of Derivative Instruments on the Consolidated Statements
of Income
This table provides a summary of the amount of gain or loss
recognized in other noninterest expense in the Consolidated
Statements of Income related to the Company’s derivative
assets and liabilities for the three and six months ended
June 30, 2016 and June 30, 2015 (in
thousands)
Amount of Gain
(Loss) Recognized
For the Three
Months Ended For the Six
Months Ended
June 30, 2016 June 30, 2015 June 30, 2016 June 30, 2015
Interest Rate Products
Derivatives not designated as hedging instruments $ (440 ) $ 20 $ (792 ) $ (86 )
Total $ (440 ) $ 20 $ (792 ) $ (86 )
Interest Rate Products
Derivatives designated as hedging instruments:
Fair value adjustments on derivatives $ (138 ) $ 121 $ (331 ) $ 6
Fair value adjustments on hedged items 137 (114 ) 329 (4 )
Total $ (1 ) $ 7 $ (2 ) $ 2
This table provides a summary of the amount of gain or loss
recognized in AOCI in the Consolidated Statements of Comprehensive
Income related to the Company’s derivative assets and
liabilities as of June 30, 2016 and June 30, 2015 (in
thousands)
Amount of Loss
Recognized in Other Comprehensive Income
For the Three Months Ended
For the Six Months Ended
Derivatives in Cash Flow Hedging Relationships June 30, 2016 June 30, 2015 June 30, 2016 June 30, 2015
Interest rate products
Derivatives designated as cash flow hedging instruments $ (2,894 ) $
— $ (7,034 ) $
—
Total $ (2,894 ) $
— $ (7,034 ) $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June 30, 2016, the termination value of derivatives in a
net liability position, which includes accrued interest, related to
these agreements was $32.1 million. The Company has minimum
collateral posting thresholds with certain of its derivative
counterparties and has not yet reached its minimum collateral
posting threshold under these agreements. If the Company had
breached any of these provisions at June 30, 2016, it could
have been required to settle its obligations under the agreements
at the termination value.</t>
  </si>
  <si>
    <t>Fair Value Measurements</t>
  </si>
  <si>
    <t>Fair Value Disclosures [Abstract]</t>
  </si>
  <si>
    <t xml:space="preserve">12. Fair Value Measurements
The following table presents information about the Company’s
assets measured at fair value on a recurring basis as of
June 30, 2016,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measured at fair value on a recurring basis as of
June 30, 2016 and December 31, 2015 (in thousands):
Fair Value
Measurement at June 30, 2016
Description
June 30, 2016 Quoted (Level 1) Significant (Level 2) Significant (Level 3)
Assets
U.S. Treasury $ 400 $ 400 $
— $
—
U.S. Agencies 2,351
— 2,351
—
Mortgage-backed 6,569
— 6,569
—
State and political subdivisions 19,084
— 19,084
—
Trading - other 27,907 27,790 117
—
Trading securities 56,311 28,190 28,121
—
U.S. Treasury 363,337 363,337
—
—
U.S. Agencies 421,625
— 421,625
—
Mortgage-backed 3,600,175
— 3,600,175
—
State and political subdivisions 2,305,979
— 2,305,979
—
Corporates 80,063 80,063
—
—
Available for sale securities 6,771,179 443,400 6,327,779
—
Company-owned life insurance 36,479
— 36,479
—
Bank-owned life insurance 206,508
— 206,508
—
Derivatives 23,745
— 23,745
—
Total $ 7,094,222 $ 471,590 $ 6,622,632 $
—
Liabilities
Deferred compensation $ 37,715 $ 37,715 $
— $
—
Derivatives 31,858
— 31,858
—
Total $ 69,573 $ 37,715 $ 31,858 $
—
Fair Value
Measurement at December 31, 2015
Description
December 31,
Quoted Prices (Level 1) Significant (Level 2) Significant (Level 3)
Assets
U.S. Treasury $ 400 $ 400 $
— $
—
U.S. Agencies 1,309
— 1,309
—
State and political subdivisions 10,200
— 10,200
—
Trading - other 17,708 17,708
—
—
Trading securities 29,617 18,108 11,509
—
U.S. Treasury 349,779 349,779
—
—
U.S. Agencies 666,389
— 666,389
—
Mortgage-backed 3,572,446
— 3,572,446
—
State and political subdivisions 2,138,413
— 2,138,413
—
Corporates 79,922 79,922
—
—
Available for sale securities 6,806,949 429,701 6,377,248
—
Company-owned life insurance 31,205
— 31,205
—
Bank-owned life insurance 202,991
— 202,991
—
Derivatives 12,303
— 12,303
—
Total $ 7,083,065 $ 447,809 $ 6,635,256 $
—
Liabilities
Deferred compensation $ 32,937 $ 32,937 $
— $
—
Contingent consideration liability 17,718
—
— 17,718
Derivatives 12,258
— 12,258
—
Total $ 62,913 $ 32,937 $ 12,258 $ 17,718
The following table reconciles the beginning and ending balances of
the contingent consideration liability for the six months ended
June 30, 2016 and 2015 ( in thousands
Six Months Ended June 30,
2016 2015
Beginning balance $ 17,718 $ 53,411
Payment of contingent consideration on acquisitions (17,784 ) (18,702 )
Fair value adjustments 66 (3,418 )
Ending balance $
— $ 31,291
Valuation methods for instruments measured at fair value on a
recurring basis
The following methods and assumptions were used to estimate the
fair value of each class of financial instruments measured on a
recurring basis:
Trading Securities
Securities Available for Sale
Company-owned Life Insurance
Bank-owned Life Insurance
Derivatives
Deferred Compensation
Contingent Consideration
Assets measured at fair value on a non-recurring basis as of
June 30, 2016 and December 31, 2015 (in thousands):
Fair Value Measurement at
June 30, 2016 Using
Description June 30, 2016 Quoted Prices (Level 1) Significant (Level 2) Significant (Level 3) Total Gains (Losses) Recognized During the Six
Impaired loans $ 15,651 $
— $
— $ 15,651 $ 1,124
Other real estate owned 194
—
— 194
—
Total $ 15,845 $
— $
— $ 15,845 $ 1,124
Fair Value
Measurement at December 31, 2015 Using
Description
December 31,
Quoted Prices (Level 1) Significant (Level 2) Significant (Level 3) Total Gains (Losses) Recognized During the
Impaired loans $ 22,885 $
— $
— $ 22,885 $ (3,957 )
Other real estate owned 3,269
—
— 3,269
—
Total $ 26,154 $
— $
— $ 26,154 $ (3,957 )
Valuation methods for instruments measured at fair value on a
nonrecurring basis
The following methods and assumptions were used to estimate the
fair value of each class of financial instruments measured on a
non-recurring basis:
Impaired loans
Other real estate owned
Goodwill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June 30, 2016 and December 31, 2015 are as
follows (in
millions):
Fair Value Measurement at
June 30, 2016 Using
Carrying Quoted Prices (Level 1) Significant (Level 2) Significant (Level 3) Total
FINANCIAL ASSETS
Cash and short-term investments $ 931.6 $ 744.9 $ 186.7 $
— $ 931.6
Securities available for sale 6,771.2 443.4 6,327.8
— 6,771.2
Securities held to maturity 880.6 991.7
— 991.7
Trading securities 56.3 28.2 28.1
— 56.3
Other securities 66.3 66.3
— 66.3
Loans (exclusive of allowance for loan loss) 10,093.8 10,196.5
— 10,196.5
Derivatives 23.7 23.7
— 23.7
FINANCIAL LIABILITIES
Demand and savings deposits 14,503.9 14,503.9
— 14,503.9
Time deposits 1,144.8 1,144.8
— 1,144.8
Other borrowings 1,793.6 247.9 1,545.7
— 1,793.6
Long-term debt 85.3 85.9
— 85.9
Derivatives 31.9 31.9
— 31.9
OFF-BALANCE SHEET ARRANGEMENTS
Commitments to extend credit for loans 2.8
Commercial letters of credit 0.1
Standby letters of credit 1.2
Fair Value Measurement at
December 31, 2015 Using
Carrying Quoted Prices (Level 1) Significant (Level 2) Significant (Level 3) Total
FINANCIAL ASSETS
Cash and short-term investments $ 1,154.7 $ 997.0 $ 157.7 $
— $ 1,154.7
Securities available for sale 6,806.9 429.7 6,377.2
— 6,806.9
Securities held to maturity 667.1
— 691.4
— 691.4
Trading securities 29.6 18.1 11.5
— 29.6
Other securities 65.2
— 65.2
— 65.2
Loans (exclusive of allowance for loan loss) 9,431.3
— 9,452.1
— 9,452.1
Derivatives 12.3
— 12.3
— 12.3
FINANCIAL LIABILITIES
Demand and savings deposits 13,836.9 13,836.9
—
— 13,836.9
Time deposits 1,255.9
— 1,255.9
— 1,255.9
Other borrowings 1,823.1 66.9 1,756.2
— 1,823.1
Long-term debt 86.1
— 86.4
— 86.4
Derivatives 12.3
— 12.3
— 12.3
OFF-BALANCE SHEET ARRANGEMENTS
Commitments to extend credit for loans 4.9
Commercial letters of credit 0.3
Standby letters of credit 2.6
Cash and short-term investments
Securities held to maturity
Other securities
Loans
Demand and savings deposits
Time deposits
Other borrowings
Long-term debt
Other off-balance sheet instruments </t>
  </si>
  <si>
    <t>Summary of Significant Accounting Policies (Policies)</t>
  </si>
  <si>
    <t>Cash and cash equivalents</t>
  </si>
  <si>
    <t>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16 and June 30, 2015 (in
thousands)
June 30,
2016 2015
Due from the Federal Reserve Bank $ 270,117 $ 521,685
Cash and due from banks 355,732 490,171
Cash and cash equivalents at end of period $ 625,849 $ 1,011,856
Also included in the Interest-bearing due from banks line, but not
considered cash and cash equivalents, are interest-bearing accounts
held at other financial institutions, which totaled $109.5 million
and $177.3 million at June 30, 2016 and June 30, 2015,
respectively.</t>
  </si>
  <si>
    <t>Per Share Data</t>
  </si>
  <si>
    <t>Per Share Data
Basic net income per share is computed based on the weighted
average number of shares of common stock outstanding during each
period. Diluted quarter-to-date net income per share includes the
dilutive effect of 394,738 and 370,227 shares issuable upon the
exercise of options granted by the Company and outstanding at
June 30, 2016 and 2015, respectively. Diluted year-to-date net
income per share includes the dilutive effect of 362,517 and
405,702 shares issuable upon the exercise of stock options granted
by the Company and outstanding at June 30, 2016 and 2015,
respectively.
Options issued under employee benefits plans to purchase 637,331
shares of common stock were outstanding at June 30, 2016, but
were not included in the computation of quarter-to-date and
year-to-date diluted EPS because the options were anti-dilutive.
Options issued under employee benefits plans to purchase 495,366
shares of common stock were outstanding at June 30, 2015, but
were not included in the computation of quarter-to-date and
year-to-date diluted EPS because the options were
anti-dilutive.</t>
  </si>
  <si>
    <t>Summary of Significant Accounting Policies (Tables)</t>
  </si>
  <si>
    <t>Summary of Cash and Cash Equivalents</t>
  </si>
  <si>
    <t>This table provides a summary of cash and cash equivalents as
presented on the Consolidated Statements of Cash Flows as of
June 30, 2016 and June 30, 2015 (in
thousands)
June 30,
2016 2015
Due from the Federal Reserve Bank $ 270,117 $ 521,685
Cash and due from banks 355,732 490,171
Cash and cash equivalents at end of period $ 625,849 $ 1,011,856</t>
  </si>
  <si>
    <t>Loans and Allowance for Loan Losses (Tables)</t>
  </si>
  <si>
    <t>Schedule of Net Book Value for PCI Loans Accounted Under ASC 310-30</t>
  </si>
  <si>
    <t>Below is the composition of the net book value for the PCI loans
accounted for under ASC 310-30 at June 30, 2016 (in
thousands)
June 30, 2016
PCI Loans:
Contractual cash flows $ 2,970
Non-accretable difference (647 )
Accretable yield (101 )
Loans accounted for under ASC 310-30 $ 2,222</t>
  </si>
  <si>
    <t>Summary of Loan Classes and Aging of Past Due Loans</t>
  </si>
  <si>
    <t>This table provides a summary of loan classes and an aging of past
due loans at June 30, 2016 and December 31, 2015 (in
thousands):
June 30,
2016
30-89 Greater Non- Accrual Total PCI Current Total Loans
Loans
Commercial:
Commercial $ 8,753 $ 793 $ 41,828 $ 51,374 $
— $ 4,392,763 $ 4,444,137
Asset-based
—
—
—
—
— 223,339 223,339
Factoring
—
—
—
—
— 101,327 101,327
Commercial – credit card 424 255 19 698
— 144,661 145,359
Real estate:
Real estate – construction 478
— 311 789
— 530,987 531,776
Real estate – commercial 4,750
— 9,375 14,125 992 2,970,077 2,985,194
Real estate – residential 3,143 66 537 3,746
— 474,892 478,638
Real estate – HELOC 1,089
— 3,389 4,478
— 737,225 741,703
Consumer:
Consumer – credit card 2,079 1,961 313 4,353
— 266,000 270,353
Consumer – other 8,013 1,625 2,651 12,289 1,230 111,344 124,863
Leases
—
—
—
—
— 36,577 36,577
Total loans $ 28,729 $ 4,700 $ 58,423 $ 91,852 $ 2,222 $ 9,989,192 $ 10,083,266
June 30,
2016
30-89 Greater Current
Total Loans
PCI Loans
Commercial:
Commercial $
— $
— $
— $
—
Asset-based
—
—
—
—
Factoring
—
—
—
—
Commercial – credit card
—
—
—
—
Real estate:
Real estate – construction
—
—
—
—
Real estate – commercial
— 992
— 992
Real estate – residential
—
—
—
—
Real estate – HELOC
—
—
—
—
Consumer:
Consumer – credit card
—
—
—
—
Consumer – other 51 27 1,152 1,230
Leases
—
—
—
Total PCI loans $ 51 $ 1,019 $ 1,152 $ 2,222
December 31,
2015
30-89 Due and Greater Non- Accrual Total Due PCI Current Total Loans
Loans
Commercial:
Commercial $ 5,821 $ 2,823 $ 43,841 $ 52,485 $
— $ 4,153,251 $ 4,205,736
Asset-based
—
—
—
—
— 219,244 219,244
Factoring
—
—
—
—
— 90,686 90,686
Commercial – credit card 614 24 13 651
— 124,710 125,361
Real estate:
Real estate – construction 1,828 548 331 2,707
— 413,861 416,568
Real estate – commercial 2,125 1,630 9,578 13,333 1,055 2,648,384 2,662,772
Real estate – residential 612 35 800 1,447
— 490,780 492,227
Real estate – HELOC 129
— 3,524 3,653
— 726,310 729,963
Consumer:
Consumer – credit card 2,256 2,089 468 4,813
— 286,757 291,570
Consumer – other 5,917 175 2,597 8,689 2,001 144,087 154,777
Leases
—
—
—
—
— 41,857 41,857
Total loans $ 19,302 $ 7,324 $ 61,152 $ 87,778 $ 3,056 $ 9,339,927 $ 9,430,761
December 31,
2015
30-89 Greater Current
Total Loans
PCI Loans
Commercial:
Commercial $
— $
— $
— $
—
Asset-based
—
—
—
—
Factoring
—
—
—
—
Commercial – credit card
—
—
—
—
Real estate:
Real estate – construction
—
—
—
—
Real estate – commercial
— 1,055
— 1,055
Real estate – residential
—
—
—
—
Real estate – HELOC
—
—
—
—
Consumer:
Consumer – credit card
—
—
—
—
Consumer – other 58 105 1,838 2,001
Leases
—
—
—
—
Total PCI loans $ 58 $ 1,160 $ 1,838 $ 3,056</t>
  </si>
  <si>
    <t>Credit Risk Profile by Risk Rating</t>
  </si>
  <si>
    <t>Credit Exposure
Credit Risk Profile by Risk Rating
Originated and Non-PCI Loans
Commercial Asset-based Factoring
June 30, 2016 December 31, June 30, 2016 December 31, June 30, 2016 December 31,
Non-watch list $ 4,058,989 $ 3,880,109 $ 195,329 $ 198,903 $ 100,201 $ 90,449
Watch 161,686 105,539
—
—
—
—
Special Mention 44,302 29,397 22,409 18,163 341 237
Substandard 179,160 190,691 5,601 2,178 785
—
Total $ 4,444,137 $ 4,205,736 $ 223,339 $ 219,244 $ 101,327 $ 90,686
Real estate –
construction Real estate –
commercial
June 30, 2016
December 31, June 30, 2016
December 31,
Non-watch list $ 526,469 $ 415,258 $ 2,884,897 $ 2,561,401
Watch 4,897 370 44,388 51,774
Special Mention
—
— 11,526 22,544
Substandard 410 940 43,391 25,998
Total $ 531,776 $ 416,568 $ 2,984,202 $ 2,661,717
Credit Exposure
Credit Risk Profile by Risk Rating
PCI Loans
Real estate –
commercial
June 30, 2016
December 31,
Non-watch list $
— $
—
Watch
—
—
Special Mention
—
—
Substandard 992 1,055
Total $ 992 $ 1,055</t>
  </si>
  <si>
    <t>Credit Risk Profile Based on Payment Activity</t>
  </si>
  <si>
    <t>Credit Exposure
Credit Risk Profile Based on Payment Activity
Originated and Non-PCI Loans
Commercial –
credit card Real estate –
residential Real estate –
HELOC
June 30, 2016
December 31,
June 30, 2016
December 31,
June 30, 2016
December 31,
Performing $ 145,340 $ 125,348 $ 478,101 $ 491,427 $ 738,314 $ 726,439
Non-performing 19 13 537 800 3,389 3,524
Total $ 145,359 $ 125,361 $ 478,638 $ 492,227 $ 741,703 $ 729,963
Consumer –
credit card Consumer –
other Leases
June 30, 2016 December 31, June 30, 2016 December 31, June 30, 2016 December 31,
Performing $ 270,040 $ 291,102 $ 120,982 $ 152,180 $ 36,577 $ 41,857
Non-performing 313 468 2,651 2,597
—
—
Total $ 270,353 $ 291,570 $ 123,633 $ 154,777 $ 36,577 $ 41,857
This table provides an analysis of the credit risk profile of
each loan class accounted for under ASC 310-30 at June 30,
2016 and December 31, 2015 (in thousands):
Credit Exposure
Credit Risk Profile Based on Payment Activity
PCI Loans
Consumer –
other
June 30, 2016
December 31,
Performing $ 1,230 $ 2,001
Non-performing
—
—
Total $ 1,230 $ 2,001</t>
  </si>
  <si>
    <t>Rollforward of Allowance for Loan Losses by Portfolio Segment</t>
  </si>
  <si>
    <t xml:space="preserve">This table provides a rollforward of the allowance for loan losses
by portfolio segment for the three and six months ended
June 30, 2016 (in thousands):
Three Months Ended June 30,
2016
Commercial Real estate Consumer Leases Total
Allowance for loan losses:
Beginning balance $ 61,308 $ 9,909 $ 9,060 $ 121 $ 80,398
Charge-offs (800 ) (1,351 ) (2,101 )
— (4,252 )
Recoveries 859 187 474
— 1,520
Provision 3,194 1,938 1,886 (18 ) 7,000
Ending balance $ 64,561 $ 10,683 $ 9,319 $ 103 $ 84,666
Six Months Ended June 30,
2016
Commercial Real estate Consumer Leases Total
Allowance for loan losses:
Beginning balance $ 63,847 $ 8,220 $ 8,949 $ 127 $ 81,143
Charge-offs (5,875 ) (2,796 ) (4,616 )
— (13,287 )
Recoveries 3,348 331 1,131
— 4,810
Provision 3,241 4,928 3,855 (24 ) 12,000
Ending balance $ 64,561 $ 10,683 $ 9,319 $ 103 $ 84,666
Ending balance: individually evaluated for impairment $ 4,714 $ 26 $
— $
— $ 4,740
Ending balance: collectively evaluated for impairment 59,847 10,657 9,319 103 79,926
Loans:
Ending balance: loans $ 4,914,162 $ 4,737,311 $ 395,216 $ 36,577 $ 10,083,266
Ending balance: individually evaluated for impairment 58,270 6,338 2,578
— 67,186
Ending balance: collectively evaluated for impairment 4,855,892 4,729,981 391,408 36,577 10,013,858
Ending balance: PCI Loans
— 992 1,230
— 2,222
This table provides a rollforward of the allowance for loan losses
by portfolio segment for the three and six months ended
June 30, 2015 (in thousands):
Three Months Ended June 30,
2015
Commercial Real estate Consumer Leases Total
Allowance for loan losses:
Beginning balance $ 55,659 $ 11,912 $ 9,780 $ 128 $ 77,479
Charge-offs (3,088 ) (68 ) (2,446 )
— (5,602 )
Recoveries 89 77 678
— 844
Provision 6,718 (3,029 ) 1,276 35 5,000
Ending balance $ 59,378 $ 8,892 $ 9,288 $ 163 $ 77,721
Six Months Ended June 30,
2015
Commercial Real estate Consumer Leases Total
Allowance for loan losses:
Beginning balance $ 55,349 $ 10,725 $ 9,921 $ 145 $ 76,140
Charge-offs (3,500 ) (100 ) (5,150 )
— (8,750 )
Recoveries 899 92 1,340
— 2,331
Provision 6,630 (1,825 ) 3,177 18 8,000
Ending balance $ 59,378 $ 8,892 $ 9,288 $ 163 $ 77,721
Ending balance: individually evaluated for impairment $ 1,266 $ 295 $
— $
— $ 1,561
Ending balance: collectively evaluated for impairment 58,112 8,597 9,288 163 76,160
Loans:
Ending balance: loans $ 4,579,611 $ 3,915,506 $ 380,938 $ 40,073 $ 8,916,128
Ending balance: individually evaluated for impairment 32,818 9,113 1,240
— 43,171
Ending balance: collectively evaluated for impairment 4,544,303 3,903,880 377,009 40,073 8,865,265
Ending balance: PCI Loans 2,490 2,513 2,689
— 7,692 </t>
  </si>
  <si>
    <t>Analysis of Impaired Loans</t>
  </si>
  <si>
    <t>This table provides an analysis of impaired loans by class at
June 30, 2016 and December 31, 2015 (in
thousands):
As of June 30, 2016
Unpaid Recorded Recorded Total Related Average Recorded
Commercial:
Commercial $ 64,008 $ 37,994 $ 20,276 $ 58,270 $ 4,714 $ 64,586
Asset-based
—
—
—
—
—
—
Factoring
—
—
—
—
—
—
Commercial – credit card
—
—
—
—
—
—
Real estate:
Real estate – construction 962 311 115 426 26 437
Real estate – commercial 7,839 5,630
— 5,630
— 5,512
Real estate – residential 364 282
— 282
— 707
Real estate – HELOC
—
—
—
—
— 132
Consumer:
Consumer – credit card
—
—
—
—
—
—
Consumer – other 2,578 2,578
— 2,578
— 2,582
Leases
—
—
—
—
—
—
Total $ 75,751 $ 46,795 $ 20,391 $ 67,186 $ 4,740 $ 73,956
As of December 31,
2015
Unpaid Recorded Recorded Total Related Average Recorded
Commercial:
Commercial $ 72,739 $ 40,648 $ 27,356 $ 68,004 $ 5,668 $ 41,394
Asset-based
—
—
—
—
—
—
Factoring
—
—
—
—
—
—
Commercial – credit card
—
—
—
—
—
—
Real estate:
Real estate – construction 782 331 118 449 42 802
Real estate – commercial 7,117 4,891 1,275 6,166 154 7,768
Real estate – residential 1,054 939
— 939
— 1,433
Real estate – HELOC 214 193
— 193
— 162
Consumer:
Consumer – credit card
—
—
—
—
—
—
Consumer – other 2,574 2,574
— 2,574
— 1,795
Leases
—
—
—
—
—
—
Total $ 84,480 $ 49,576 $ 28,749 $ 78,325 $ 5,864 $ 53,354</t>
  </si>
  <si>
    <t>Summary of Loans Restructured by Class</t>
  </si>
  <si>
    <t>This table provides a summary of loans restructured by class during
the three and six months ended June 30, 2016 (in
thousands)
Three Months Ended June 30,
2016 Six Months Ended June 30,
2016
Number Pre- Modification Post- Number Pre- Modification Post-
Troubled Debt Restructurings
Commercial:
Commercial
— $
— $
— 2 $ 12,056 $ 12,056
Asset-based
—
—
—
—
—
—
Factoring
—
—
—
—
—
—
Commercial – credit card
—
—
—
—
—
—
Real estate:
Real estate – construction
—
—
—
—
—
—
Real estate – commercial
—
—
—
—
—
—
Real estate – residential
—
—
—
—
—
—
Real estate – HELOC
—
—
—
—
—
—
Consumer:
Consumer – credit card
—
—
—
—
—
—
Consumer – other
—
—
—
—
—
—
Leases
—
—
—
—
—
—
Total
— $
— $
— 2 $ 12,056 $ 12,056
This table provides a summary of loans restructured by class during
the three and six months ended June 30, 2015 (in
thousands)
Three Months Ended June 30,
2015 Six Months Ended June 30,
2015
Number Pre-Modification Post- Number Pre-Modification Post-
Troubled Debt Restructurings
Commercial:
Commercial 14 $ 19,463 $ 19,463 14 $ 19,463 $ 19,463
Asset-based
—
—
—
—
—
—
Factoring
—
—
—
—
—
—
Commercial – credit card
—
—
—
—
—
—
Real estate:
Real estate – construction
—
—
—
—
—
—
Real estate – commercial
—
—
—
—
—
—
Real estate – residential 1 121 121 1 121 121
Real estate – HELOC
—
—
—
—
—
—
Consumer:
Consumer – credit card
—
—
—
—
—
—
Consumer – other
—
—
—
—
—
—
Leases
—
—
—
—
—
—
Total 15 $ 19,584 $ 19,584 15 $ 19,584 $ 19,584</t>
  </si>
  <si>
    <t>Securities (Tables)</t>
  </si>
  <si>
    <t>Securities Available for Sale</t>
  </si>
  <si>
    <t>This table provides detailed information about securities available
for sale at June 30, 2016 and December 31, 2015 (in
thousands):
Gross Gross
Amortized
Unrealized
Unrealized Fair
Cost Gains Losses Value
June 30, 2016
U.S. Treasury $ 362,766 $ 576 $ (5 ) $ 363,337
U.S. Agencies 421,149 507 (31 ) 421,625
Mortgage-backed 3,553,661 53,444 (6,930 ) 3,600,175
State and political subdivisions 2,257,535 48,687 (243 ) 2,305,979
Corporates 80,044 85 (66 ) 80,063
Total $ 6,675,155 $ 103,299 $ (7,275 ) $ 6,771,179
Gross Gross
Amortized
Unrealized
Unrealized Fair
Cost Gains Losses Value
December 31, 2015
U.S. Treasury $ 350,354 $ 1 $ (576 ) $ 349,779
U.S. Agencies 667,414 7 (1,032 ) 666,389
Mortgage-backed 3,598,115 12,420 (38,089 ) 3,572,446
State and political subdivisions 2,116,543 23,965 (2,095 ) 2,138,413
Corporates 80,585
— (663 ) 79,922
Total $ 6,813,011 $ 36,393 $ (42,455 ) $ 6,806,949</t>
  </si>
  <si>
    <t>Gross Unrealized Losses and Fair Value of Investment Securities Available for Sale</t>
  </si>
  <si>
    <t>The following table shows the Company’s available for sale
investments’ gross unrealized losses and fair value,
aggregated by investment category and length of time that
individual securities have been in a continuous unrealized loss
position, at June 30, 2016 and December 31, 2015 (in
thousands):
June 30, 2016 Less than 12 months 12 months or more Total
Fair Value Unrealized Fair Value Unrealized Fair Value Unrealized
Description of Securities
U.S. Treasury $ 5,025 $ (5 ) $
— $
— $ 5,025 $ (5 )
U.S. Agencies 45,635 (24 ) 3,036 (7 ) 48,671 (31 )
Mortgage-backed 204,221 (744 ) 312,994 (6,186 ) 517,215 (6,930 )
State and political subdivisions 131,455 (188 ) 10,155 (55 ) 141,610 (243 )
Corporates 8,748 (2 ) 39,069 (64 ) 47,817 (66 )
Total temporarily-impaired debt securities available for sale $ 395,084 $ (963 ) $ 365,254 $ (6,312 ) $ 760,338 $ (7,275 )
December 31, 2015 Less than 12 months 12 months or more Total
Fair Value Unrealized Fair Value Unrealized Fair Value Unrealized
Description of Securities
U.S. Treasury $ 344,556 $ (576 ) $
— $
— $ 344,556 $ (576 )
U.S. Agencies 615,993 (1,032 )
—
— 615,993 (1,032 )
Mortgage-backed 2,056,316 (21,013 ) 426,959 (17,076 ) 2,483,275 (38,089 )
State and political subdivisions 479,197 (1,316 ) 60,324 (779 ) 539,521 (2,095 )
Corporates 29,126 (183 ) 50,796 (480 ) 79,922 (663 )
Total temporarily-impaired debt securities available for sale $ 3,525,188 $ (24,120 ) $ 538,079 $ (18,335 ) $ 4,063,267 $ (42,455 )</t>
  </si>
  <si>
    <t>Securities Held to Maturity</t>
  </si>
  <si>
    <t>The table below provides detailed information for securities held
to maturity at June 30, 2016 and December 31, 2015 (in
thousands):
Net
Amortized
Unrealized Fair
Cost Gains Value
June 30, 2016
State and political subdivisions $ 880,600 $ 111,115 $ 991,715
December 31, 2015
State and political subdivisions $ 667,106 $ 24,273 $ 691,379</t>
  </si>
  <si>
    <t>Schedule of Federal Reserve Bank Stock and Federal Home Loan Bank Stock and Other Securities</t>
  </si>
  <si>
    <t>The table below provides detailed information for Federal Reserve
Bank (FRB) stock and Federal Home Loan Bank (FHLB) stock and other
securities at June 30, 2016 and December 31, 2015 (in
thousands):
Gross Gross
Amortized
Unrealized
Unrealized Fair
Cost Gains Losses Value
June 30, 2016
FRB and FHLB stock $ 33,667 $
— $
— $ 33,667
Other securities – marketable 4 7,951
— 7,955
Other securities – non-marketable 23,974 730 (26 ) 24,678
Total Other securities $ 57,645 $ 8,681 $ (26 ) $ 66,300
December 31, 2015
FRB and FHLB stock $ 33,215 $
— $
— $ 33,215
Other securities – marketable 5 7,159
— 7,164
Other securities – non-marketable 23,855 964
— 24,819
Total Other securities $ 57,075 $ 8,123 $
— $ 65,198</t>
  </si>
  <si>
    <t>Available-for-sale Securities [Member]</t>
  </si>
  <si>
    <t>Contractual Maturity Information</t>
  </si>
  <si>
    <t>The following table presents contractual maturity information for
securities available for sale at June 30, 2016 (in
thousands):
Amortized Fair
Cost Value
Due in 1 year or less $ 931,783 $ 932,836
Due after 1 year through 5 years 1,118,929 1,136,979
Due after 5 years through 10 years 861,965 887,760
Due after 10 years 208,817 213,429
Total 3,121,494 3,171,004
Mortgage-backed securities 3,553,661 3,600,175
Total securities available for sale $ 6,675,155 $ 6,771,179</t>
  </si>
  <si>
    <t>Held-to-maturity Securities [Member]</t>
  </si>
  <si>
    <t>The following table presents contractual maturity information for
securities held to maturity at June 30, 2016 (in
thousands):
Amortized Fair
Cost Value
Due in 1 year or less $ 16,268 $ 18,321
Due after 1 year through 5 years 76,310 85,939
Due after 5 years through 10 years 481,148 541,859
Due after 10 years 306,874 345,596
Total securities held to maturity $ 880,600 $ 991,715</t>
  </si>
  <si>
    <t>Goodwill and Other Intangibles (Tables)</t>
  </si>
  <si>
    <t>Changes in Carrying Amount of Goodwill</t>
  </si>
  <si>
    <t>Changes in the carrying amount of goodwill for the periods ended
June 30, 2016 and December 31, 2015 by reportable segment
are as follows (in thousands):
Bank Institutional Asset Total
Balances as of January 1, 2016 $ 161,341 $ 47,529 $ 19,476 $ 228,346
Acquisition of Marquette 50
—
— 50
Balances as of June 30, 2016 $ 161,391 $ 47,529 $ 19,476 $ 228,396
Balances as of January 1, 2015 $ 142,753 $ 47,529 $ 19,476 $ 209,758
Acquisition of Marquette 18,588
—
— 18,588
Balances as of December 31, 2015 $ 161,341 $ 47,529 $ 19,476 $ 228,346</t>
  </si>
  <si>
    <t>Changes in Intangible Assets</t>
  </si>
  <si>
    <t>The following table lists the finite-lived intangible assets that
continue to be subject to amortization as of June 30, 2016 and
December 31, 2015 (in thousands)
As of June 30, 2016
Gross Carrying Accumulated Net Carrying
Core deposit intangible assets $ 47,527 $ 37,371 $ 10,156
Customer relationships 107,460 77,933 29,527
Other intangible assets 4,198 3,470 728
Total intangible assets $ 159,185 $ 118,774 $ 40,411
As of December 31, 2015
Gross Carrying Accumulated Net Carrying
Core deposit intangible assets $ 36,497 $ 33,613 $ 2,884
Core deposit intangible-Marquette acquisition 11,030 1,838 9,192
Customer relationships 104,560 73,496 31,064
Customer relationship-Marquette acquisition 2,900 338 2,562
Other intangible assets 3,247 2,841 406
Other intangible assets-Marquette acquisition 951 277 674
Total intangible assets $ 159,185 $ 112,403 $ 46,782</t>
  </si>
  <si>
    <t>Aggregate Amortization Expense Recognized</t>
  </si>
  <si>
    <t>The following table has the aggregate amortization expense
recognized in each period (in thousands)
Three Months Ended June 30, Six Months
Ended
2016 2015 2016 2015
Aggregate amortization expense $ 3,145 $ 2,569 $ 6,371 $ 5,324</t>
  </si>
  <si>
    <t>Estimated Amortization Expense of Intangible Assets</t>
  </si>
  <si>
    <t xml:space="preserve">The following table lists estimated amortization expense of
intangible assets in future periods (in thousands):
For the six months ending December 31, 2016 $ 5,920
For the year ending December 31, 2017 10,180
For the year ending December 31, 2018 7,202
For the year ending December 31, 2019 5,822
For the year ending December 31, 2020 4,487
For the year ending December 31, 2021 3,101 </t>
  </si>
  <si>
    <t>Securities Sold Under Agreements to Repurchase (Tables)</t>
  </si>
  <si>
    <t>Repurchase Agreements</t>
  </si>
  <si>
    <t>Remaining Contractual Maturities Of Repurchase Agreements</t>
  </si>
  <si>
    <t>The table below presents the remaining contractual maturities of
repurchase agreements outstanding at June 30, 2016, in
addition to the various types of marketable securities that have
been pledged as collateral for these borrowings (in
thousands).
As of June 30, 2016
Remaining Contractual Maturities of the Agreements
Overnight &amp; Continuous
Over 90 Days Total
Repurchase agreements, secured by:
U.S. Treasury $ 296,222 $
— $ 296,222
U.S. Agencies 1,241,328 3,100 1,244,428
Total repurchase agreements $ 1,537,550 $ 3,100 $ 1,540,650</t>
  </si>
  <si>
    <t>Business Segment Reporting (Tables)</t>
  </si>
  <si>
    <t>Segment Financial Results</t>
  </si>
  <si>
    <t xml:space="preserve">Segment financial results were as follows (in
thousands):
Three Months Ended June 30,
2016
Bank Institutional Asset Servicing Total
Net interest income $ 118,613 $
— $ 2,597 $ 121,210
Provision for loan losses 7,000
—
— 7,000
Noninterest income 80,044 19,127 22,276 121,447
Noninterest expense 145,736 18,858 20,649 185,243
Income before taxes 45,921 269 4,224 50,414
Income tax expense 11,939 77 1,101 13,117
Net income $ 33,982 $ 192 $ 3,123 $ 37,297
Average assets $ 18,170,000 $ 61,000 $ 1,205,000 $ 19,436,000
Three Months Ended June 30,
2015
Bank Institutional Asset Servicing Total
Net interest income $ 96,403 $
— $ 957 $ 97,360
Provision for loan losses 5,000
—
— 5,000
Noninterest income 70,840 25,685 23,025 119,550
Noninterest expense 133,617 18,302 20,045 171,964
Income before taxes 28,626 7,383 3,937 39,946
Income tax expense 7,017 1,747 968 9,732
Net income $ 21,609 $ 5,636 $ 2,969 $ 30,214
Average assets $ 16,384,000 $ 71,000 $ 958,000 $ 17,413,000
Six Months Ended June 30,
2016
Bank Institutional Asset Servicing Total
Net interest income $ 233,885 $
— $ 5,217 $ 239,102
Provision for loan losses 12,000
—
— 12,000
Noninterest income 155,483 37,542 44,772 237,797
Noninterest expense 289,104 36,088 40,795 365,987
Income before taxes 88,264 1,454 9,194 98,912
Income tax expense 22,643 367 2,360 25,370
Net income $ 65,621 $ 1,087 $ 6,834 $ 73,542
Average assets $ 18,027,000 $ 62,000 $ 1,296,000 $ 19,385,000
Six Months Ended June 30,
2015
Bank Institutional Asset Servicing Total
Net interest income $ 185,764 $
— $ 1,954 $ 187,718
Provision for loan losses 8,000
—
— 8,000
Noninterest income 145,529 52,769 46,459 244,757
Noninterest expense 258,796 36,262 41,319 336,377
Income before taxes 64,497 16,507 7,094 88,098
Income tax expense 17,732 4,497 1,890 24,119
Net income $ 46,765 $ 12,010 $ 5,204 $ 63,979
Average assets $ 16,101,000 $ 73,000 $ 950,000 $ 17,124,000 </t>
  </si>
  <si>
    <t>Acquisition (Tables)</t>
  </si>
  <si>
    <t>Summary of Net Assets Acquired (at Fair Value) and Consideration Transferred</t>
  </si>
  <si>
    <t>The following table summarizes the net assets acquired (at fair
value) and consideration transferred for Marquette ( in
thousands, except for per share data):
Fair Value May 31, 2015
Assets
Loans $ 980,404
Investment securities 177,694
Cash and due from banks 95,351
Premises and equipment, net 11,508
Identifiable intangible assets 14,881
Other assets 32,336
Total assets acquired 1,312,174
Liabilities
Noninterest-bearing deposits 226,161
Interest-bearing deposits 708,675
Short-term debt 112,133
Long-term debt 89,971
Other liabilities 14,135
Total liabilities assumed 1,151,075
Net identifiable assets acquired 161,099
Goodwill acquired 18,638
Net assets acquired $ 179,737
Consideration:
Company’s common shares issued 3,470
Purchase price per share of the Company’s common stock $ 51.79
Fair value of total consideration transferred $ 179,737</t>
  </si>
  <si>
    <t>Commitments, Contingencies and Guarantees (Tables)</t>
  </si>
  <si>
    <t>Notional Amount of Off-Balance Sheet Financial Instruments</t>
  </si>
  <si>
    <t xml:space="preserve">The following table summarizes the Company’s off-balance
sheet financial instruments.
Contract or Notional Amount (in thousands):
June 30,
December 31,
2016 2015
Commitments to extend credit for loans (excluding credit card
loans) $ 6,406,215 $ 6,671,794
Commitments to extend credit under credit card loans 2,729,837 2,986,581
Commercial letters of credit 6,024 11,541
Standby letters of credit 382,448 360,468
Futures contracts 1,300
—
Forward contracts 64,536 75,611
Spot foreign exchange contracts 6,350 10,391 </t>
  </si>
  <si>
    <t>Derivatives and Hedging Activities (Tables)</t>
  </si>
  <si>
    <t>Summary of Fair Value of Derivative Assets and Liabilities</t>
  </si>
  <si>
    <t>The Company’s derivative assets and derivative liabilities
are located within Other assets and Other liabilities,
respectively, on the Company’s Consolidated Balance Sheets.
This table provides a summary of the fair value of the
Company’s derivative assets and liabilities as of
June 30, 2016 and December 31, 2015 (in
thousands)
Asset Derivatives Liability Derivatives
June 30, 2016 December 31, June 30, 2016 December 31,
Fair Value
Interest Rate Products:
Derivatives not designated as hedging instruments $ 23,199 $ 11,700 $ 24,212 $ 11,921
Derivatives designated as hedging instruments 546 603 7,646 337
Total $ 23,745 $ 12,303 $ 31,858 $ 12,258</t>
  </si>
  <si>
    <t>Summary of Amount of Gain or Loss Recognized in Other Non-Interest Expense in Consolidated Statements of Income Related to Derivative Assets and Liabilities</t>
  </si>
  <si>
    <t>This table provides a summary of the amount of gain or loss
recognized in other noninterest expense in the Consolidated
Statements of Income related to the Company’s derivative
assets and liabilities for the three and six months ended
June 30, 2016 and June 30, 2015 (in
thousands)
Amount of Gain
(Loss) Recognized
For the Three
Months Ended For the Six
Months Ended
June 30, 2016 June 30, 2015 June 30, 2016 June 30, 2015
Interest Rate Products
Derivatives not designated as hedging instruments $ (440 ) $ 20 $ (792 ) $ (86 )
Total $ (440 ) $ 20 $ (792 ) $ (86 )
Interest Rate Products
Derivatives designated as hedging instruments:
Fair value adjustments on derivatives $ (138 ) $ 121 $ (331 ) $ 6
Fair value adjustments on hedged items 137 (114 ) 329 (4 )
Total $ (1 ) $ 7 $ (2 ) $ 2</t>
  </si>
  <si>
    <t>Summary of Amount of Gain or Loss Recognized in AOCI in Consolidated Statements of Comprehensive Income Related to Company's Derivative Assets and Liabilities</t>
  </si>
  <si>
    <t>This table provides a summary of the amount of gain or loss
recognized in AOCI in the Consolidated Statements of Comprehensive
Income related to the Company’s derivative assets and
liabilities as of June 30, 2016 and June 30, 2015 (in
thousands)
Amount of Loss
Recognized in Other Comprehensive Income
For the Three Months Ended
For the Six Months Ended
Derivatives in Cash Flow Hedging Relationships June 30, 2016 June 30, 2015 June 30, 2016 June 30, 2015
Interest rate products
Derivatives designated as cash flow hedging instruments $ (2,894 ) $
— $ (7,034 ) $
—
Total $ (2,894 ) $
— $ (7,034 ) $
—</t>
  </si>
  <si>
    <t>Fair Value Measurements (Tables)</t>
  </si>
  <si>
    <t>Assets Measured at Fair Value on Recurring Basis</t>
  </si>
  <si>
    <t>Assets measured at fair value on a recurring basis as of
June 30, 2016 and December 31, 2015 (in
thousands):
Fair Value
Measurement at June 30, 2016
Description
June 30, 2016 Quoted (Level 1) Significant (Level 2) Significant (Level 3)
Assets
U.S. Treasury $ 400 $ 400 $
— $
—
U.S. Agencies 2,351
— 2,351
—
Mortgage-backed 6,569
— 6,569
—
State and political subdivisions 19,084
— 19,084
—
Trading - other 27,907 27,790 117
—
Trading securities 56,311 28,190 28,121
—
U.S. Treasury 363,337 363,337
—
—
U.S. Agencies 421,625
— 421,625
—
Mortgage-backed 3,600,175
— 3,600,175
—
State and political subdivisions 2,305,979
— 2,305,979
—
Corporates 80,063 80,063
—
—
Available for sale securities 6,771,179 443,400 6,327,779
—
Company-owned life insurance 36,479
— 36,479
—
Bank-owned life insurance 206,508
— 206,508
—
Derivatives 23,745
— 23,745
—
Total $ 7,094,222 $ 471,590 $ 6,622,632 $
—
Liabilities
Deferred compensation $ 37,715 $ 37,715 $
— $
—
Derivatives 31,858
— 31,858
—
Total $ 69,573 $ 37,715 $ 31,858 $
—
Fair Value
Measurement at December 31, 2015
Description
December 31,
Quoted Prices (Level 1) Significant (Level 2) Significant (Level 3)
Assets
U.S. Treasury $ 400 $ 400 $
— $
—
U.S. Agencies 1,309
— 1,309
—
State and political subdivisions 10,200
— 10,200
—
Trading - other 17,708 17,708
—
—
Trading securities 29,617 18,108 11,509
—
U.S. Treasury 349,779 349,779
—
—
U.S. Agencies 666,389
— 666,389
—
Mortgage-backed 3,572,446
— 3,572,446
—
State and political subdivisions 2,138,413
— 2,138,413
—
Corporates 79,922 79,922
—
—
Available for sale securities 6,806,949 429,701 6,377,248
—
Company-owned life insurance 31,205
— 31,205
—
Bank-owned life insurance 202,991
— 202,991
—
Derivatives 12,303
— 12,303
—
Total $ 7,083,065 $ 447,809 $ 6,635,256 $
—
Liabilities
Deferred compensation $ 32,937 $ 32,937 $
— $
—
Contingent consideration liability 17,718
—
— 17,718
Derivatives 12,258
— 12,258
—
Total $ 62,913 $ 32,937 $ 12,258 $ 17,718</t>
  </si>
  <si>
    <t>Reconciliation of Beginning and Ending Balances of Contingent Consideration Liability</t>
  </si>
  <si>
    <t>The following table reconciles the beginning and ending balances of
the contingent consideration liability for the six months ended
June 30, 2016 and 2015 ( in thousands
Six Months Ended June 30,
2016 2015
Beginning balance $ 17,718 $ 53,411
Payment of contingent consideration on acquisitions (17,784 ) (18,702 )
Fair value adjustments 66 (3,418 )
Ending balance $
— $ 31,291</t>
  </si>
  <si>
    <t>Assets Measured at Fair Value on Non-Recurring Basis</t>
  </si>
  <si>
    <t>Assets measured at fair value on a non-recurring basis as of
June 30, 2016 and December 31, 2015 (in
thousands):
Fair Value Measurement at
June 30, 2016 Using
Description June 30, 2016 Quoted Prices (Level 1) Significant (Level 2) Significant (Level 3) Total Gains (Losses) Recognized During the Six
Impaired loans $ 15,651 $
— $
— $ 15,651 $ 1,124
Other real estate owned 194
—
— 194
—
Total $ 15,845 $
— $
— $ 15,845 $ 1,124
Fair Value
Measurement at December 31, 2015 Using
Description
December 31,
Quoted Prices (Level 1) Significant (Level 2) Significant (Level 3) Total Gains (Losses) Recognized During the
Impaired loans $ 22,885 $
— $
— $ 22,885 $ (3,957 )
Other real estate owned 3,269
—
— 3,269
—
Total $ 26,154 $
— $
— $ 26,154 $ (3,957 )</t>
  </si>
  <si>
    <t>Estimated Fair Value of Financial Instruments</t>
  </si>
  <si>
    <t>The estimated fair value of the Company’s financial
instruments at June 30, 2016 and December 31, 2015 are as
follows (in
millions):
Fair Value Measurement at
June 30, 2016 Using
Carrying Quoted Prices (Level 1) Significant (Level 2) Significant (Level 3) Total
FINANCIAL ASSETS
Cash and short-term investments $ 931.6 $ 744.9 $ 186.7 $
— $ 931.6
Securities available for sale 6,771.2 443.4 6,327.8
— 6,771.2
Securities held to maturity 880.6 991.7
— 991.7
Trading securities 56.3 28.2 28.1
— 56.3
Other securities 66.3 66.3
— 66.3
Loans (exclusive of allowance for loan loss) 10,093.8 10,196.5
— 10,196.5
Derivatives 23.7 23.7
— 23.7
FINANCIAL LIABILITIES
Demand and savings deposits 14,503.9 14,503.9
— 14,503.9
Time deposits 1,144.8 1,144.8
— 1,144.8
Other borrowings 1,793.6 247.9 1,545.7
— 1,793.6
Long-term debt 85.3 85.9
— 85.9
Derivatives 31.9 31.9
— 31.9
OFF-BALANCE SHEET ARRANGEMENTS
Commitments to extend credit for loans 2.8
Commercial letters of credit 0.1
Standby letters of credit 1.2
Fair Value Measurement at
December 31, 2015 Using
Carrying Quoted Prices (Level 1) Significant (Level 2) Significant (Level 3) Total
FINANCIAL ASSETS
Cash and short-term investments $ 1,154.7 $ 997.0 $ 157.7 $
— $ 1,154.7
Securities available for sale 6,806.9 429.7 6,377.2
— 6,806.9
Securities held to maturity 667.1
— 691.4
— 691.4
Trading securities 29.6 18.1 11.5
— 29.6
Other securities 65.2
— 65.2
— 65.2
Loans (exclusive of allowance for loan loss) 9,431.3
— 9,452.1
— 9,452.1
Derivatives 12.3
— 12.3
— 12.3
FINANCIAL LIABILITIES
Demand and savings deposits 13,836.9 13,836.9
—
— 13,836.9
Time deposits 1,255.9
— 1,255.9
— 1,255.9
Other borrowings 1,823.1 66.9 1,756.2
— 1,823.1
Long-term debt 86.1
— 86.4
— 86.4
Derivatives 12.3
— 12.3
— 12.3
OFF-BALANCE SHEET ARRANGEMENTS
Commitments to extend credit for loans 4.9
Commercial letters of credit 0.3
Standby letters of credit 2.6</t>
  </si>
  <si>
    <t>Summary of Cash and Cash Equivalents (Detail) - USD ($) $ in Thousands</t>
  </si>
  <si>
    <t>Dec. 31, 2014</t>
  </si>
  <si>
    <t>Due from the Federal Reserve Bank</t>
  </si>
  <si>
    <t>Summary of Significant Accounting Policies - Additional Information (Detail) - USD ($) $ in Millions</t>
  </si>
  <si>
    <t>Interest bearing amounts held at other financial institutions</t>
  </si>
  <si>
    <t>Dilutive effect of common stock issuable upon exercise of options, shares</t>
  </si>
  <si>
    <t>Anti-dilutive shares</t>
  </si>
  <si>
    <t>Loans and Allowance for Loan Losses - Additional Information (Detail) - USD ($)</t>
  </si>
  <si>
    <t>May 31, 2015</t>
  </si>
  <si>
    <t>Financing Receivable, Allowance for Credit Losses [Line Items]</t>
  </si>
  <si>
    <t>Carrying amount of loans</t>
  </si>
  <si>
    <t>Non- Accrual Loans</t>
  </si>
  <si>
    <t>Loans modified as troubled debt restructurings</t>
  </si>
  <si>
    <t>Total Past Due</t>
  </si>
  <si>
    <t>Commitments to lend to borrowers with loan modifications classified as TDR's</t>
  </si>
  <si>
    <t>Default payment of troubled restructuring, commercial real estate loan</t>
  </si>
  <si>
    <t>Greater than 90 days Past Due and Accruing [Member]</t>
  </si>
  <si>
    <t>PCI loans</t>
  </si>
  <si>
    <t>PCI loans | Greater than 90 days Past Due and Accruing [Member]</t>
  </si>
  <si>
    <t>Loans Accounted for under ASC 310-30 [Member]</t>
  </si>
  <si>
    <t>Outstanding balance of loans</t>
  </si>
  <si>
    <t>Marquette [Member]</t>
  </si>
  <si>
    <t>Loans purchased at fair value</t>
  </si>
  <si>
    <t>Marquette [Member] | Non-PCI loans [Member]</t>
  </si>
  <si>
    <t>Contractually required principal and interest at acquisition</t>
  </si>
  <si>
    <t>Marquette [Member] | PCI loans</t>
  </si>
  <si>
    <t>Marquette [Member] | Loans Accounted for under ASC 310-30 [Member]</t>
  </si>
  <si>
    <t>Revolving Commercial Loans [Member]</t>
  </si>
  <si>
    <t>Number of days past due to consider loan as a loss and charged off</t>
  </si>
  <si>
    <t>90 days</t>
  </si>
  <si>
    <t>Closed-End Retail Loans [Member]</t>
  </si>
  <si>
    <t>120 days</t>
  </si>
  <si>
    <t>Open-End Retail Loans [Member]</t>
  </si>
  <si>
    <t>180 days</t>
  </si>
  <si>
    <t>Schedule of Net Book Value for PCI Loans Accounted Under ASC 310-30 (Detail) - USD ($) $ in Thousands</t>
  </si>
  <si>
    <t>Certain Loans Acquired in Transfer Not Accounted for as Debt Securities Acquired During Period [Line Items]</t>
  </si>
  <si>
    <t>Loans accounted for under ASC 310-30</t>
  </si>
  <si>
    <t>Contractual cash flows</t>
  </si>
  <si>
    <t>Non-accretable difference</t>
  </si>
  <si>
    <t>Accretable yield</t>
  </si>
  <si>
    <t>Summary of Loan Classes and Aging of Past Due Loans (Detail) - USD ($) $ in Thousands</t>
  </si>
  <si>
    <t>Accounts, Notes, Loans and Financing Receivable [Line Items]</t>
  </si>
  <si>
    <t>PCI Loans</t>
  </si>
  <si>
    <t>Current</t>
  </si>
  <si>
    <t>Total Loans</t>
  </si>
  <si>
    <t>Real estate - residential [Member] | Prime [Member]</t>
  </si>
  <si>
    <t>Consumer [Member]</t>
  </si>
  <si>
    <t>Leases [Member]</t>
  </si>
  <si>
    <t>30-89 Days Past Due [Member]</t>
  </si>
  <si>
    <t>30-89 Days Past Due [Member] | Real estate - residential [Member] | Prime [Member]</t>
  </si>
  <si>
    <t>Greater than 90 days Past Due and Accruing [Member] | Real estate - residential [Member] | Prime [Member]</t>
  </si>
  <si>
    <t>PCI loans | 30-89 Days Past Due [Member]</t>
  </si>
  <si>
    <t>Commercial [Member]</t>
  </si>
  <si>
    <t>Commercial [Member] | 30-89 Days Past Due [Member]</t>
  </si>
  <si>
    <t>Commercial [Member] | Greater than 90 days Past Due and Accruing [Member]</t>
  </si>
  <si>
    <t>Commercial - credit card [Member]</t>
  </si>
  <si>
    <t>Commercial - credit card [Member] | 30-89 Days Past Due [Member]</t>
  </si>
  <si>
    <t>Commercial - credit card [Member] | Greater than 90 days Past Due and Accruing [Member]</t>
  </si>
  <si>
    <t>Construction [Member] | Real estate [Member]</t>
  </si>
  <si>
    <t>Construction [Member] | 30-89 Days Past Due [Member] | Real estate [Member]</t>
  </si>
  <si>
    <t>Construction [Member] | Greater than 90 days Past Due and Accruing [Member] | Real estate [Member]</t>
  </si>
  <si>
    <t>Real estate - commercial [Member]</t>
  </si>
  <si>
    <t>Real estate - commercial [Member] | 30-89 Days Past Due [Member]</t>
  </si>
  <si>
    <t>Real estate - commercial [Member] | Greater than 90 days Past Due and Accruing [Member]</t>
  </si>
  <si>
    <t>Real estate - commercial [Member] | PCI loans | Greater than 90 days Past Due and Accruing [Member]</t>
  </si>
  <si>
    <t>Real estate - HELOC [Member]</t>
  </si>
  <si>
    <t>Real estate - HELOC [Member] | 30-89 Days Past Due [Member]</t>
  </si>
  <si>
    <t>Credit card [Member] | Consumer [Member]</t>
  </si>
  <si>
    <t>Credit card [Member] | 30-89 Days Past Due [Member] | Consumer [Member]</t>
  </si>
  <si>
    <t>Credit card [Member] | Greater than 90 days Past Due and Accruing [Member] | Consumer [Member]</t>
  </si>
  <si>
    <t>Other [Member] | Consumer [Member]</t>
  </si>
  <si>
    <t>Other [Member] | 30-89 Days Past Due [Member] | Consumer [Member]</t>
  </si>
  <si>
    <t>Other [Member] | Greater than 90 days Past Due and Accruing [Member] | Consumer [Member]</t>
  </si>
  <si>
    <t>Other [Member] | PCI loans | Consumer [Member]</t>
  </si>
  <si>
    <t>Other [Member] | PCI loans | 30-89 Days Past Due [Member] | Consumer [Member]</t>
  </si>
  <si>
    <t>Other [Member] | PCI loans | Greater than 90 days Past Due and Accruing [Member] | Consumer [Member]</t>
  </si>
  <si>
    <t>Asset-based [Member]</t>
  </si>
  <si>
    <t>Factoring [Member]</t>
  </si>
  <si>
    <t>Credit Risk Profile by Risk Rating - Originated and Non-PCI Loans (Detail) - USD ($) $ in Thousands</t>
  </si>
  <si>
    <t>Financing Receivable, Recorded Investment [Line Items]</t>
  </si>
  <si>
    <t>Commercial [Member] | Originated and Non-PCI Loans [Member]</t>
  </si>
  <si>
    <t>Commercial [Member] | Non-watch list [Member] | Originated and Non-PCI Loans [Member]</t>
  </si>
  <si>
    <t>Commercial [Member] | Watch [Member] | Originated and Non-PCI Loans [Member]</t>
  </si>
  <si>
    <t>Commercial [Member] | Special Mention [Member] | Originated and Non-PCI Loans [Member]</t>
  </si>
  <si>
    <t>Commercial [Member] | Substandard [Member] | Originated and Non-PCI Loans [Member]</t>
  </si>
  <si>
    <t>Asset-based [Member] | Originated and Non-PCI Loans [Member]</t>
  </si>
  <si>
    <t>Asset-based [Member] | Non-watch list [Member] | Originated and Non-PCI Loans [Member]</t>
  </si>
  <si>
    <t>Asset-based [Member] | Special Mention [Member] | Originated and Non-PCI Loans [Member]</t>
  </si>
  <si>
    <t>Asset-based [Member] | Substandard [Member] | Originated and Non-PCI Loans [Member]</t>
  </si>
  <si>
    <t>Factoring [Member] | Originated and Non-PCI Loans [Member]</t>
  </si>
  <si>
    <t>Factoring [Member] | Non-watch list [Member] | Originated and Non-PCI Loans [Member]</t>
  </si>
  <si>
    <t>Factoring [Member] | Special Mention [Member] | Originated and Non-PCI Loans [Member]</t>
  </si>
  <si>
    <t>Factoring [Member] | Substandard [Member] | Originated and Non-PCI Loans [Member]</t>
  </si>
  <si>
    <t>Real estate - construction [Member] | Originated and Non-PCI Loans [Member]</t>
  </si>
  <si>
    <t>Real estate - construction [Member] | Non-watch list [Member] | Originated and Non-PCI Loans [Member]</t>
  </si>
  <si>
    <t>Real estate - construction [Member] | Watch [Member] | Originated and Non-PCI Loans [Member]</t>
  </si>
  <si>
    <t>Real estate - construction [Member] | Substandard [Member] | Originated and Non-PCI Loans [Member]</t>
  </si>
  <si>
    <t>Real estate - commercial [Member] | Originated and Non-PCI Loans [Member]</t>
  </si>
  <si>
    <t>Real estate - commercial [Member] | Non-watch list [Member] | Originated and Non-PCI Loans [Member]</t>
  </si>
  <si>
    <t>Real estate - commercial [Member] | Watch [Member] | Originated and Non-PCI Loans [Member]</t>
  </si>
  <si>
    <t>Real estate - commercial [Member] | Special Mention [Member] | Originated and Non-PCI Loans [Member]</t>
  </si>
  <si>
    <t>Real estate - commercial [Member] | Substandard [Member] | Originated and Non-PCI Loans [Member]</t>
  </si>
  <si>
    <t>Credit Risk Profile Based on Payment Activity - Originated and Non-PCI Loans (Detail) - USD ($) $ in Thousands</t>
  </si>
  <si>
    <t>Originated and Non-PCI Loans [Member] | Real estate - residential [Member] | Prime [Member]</t>
  </si>
  <si>
    <t>Originated and Non-PCI Loans [Member] | Leases [Member]</t>
  </si>
  <si>
    <t>Originated and Non-PCI Loans [Member] | Commercial - credit card [Member]</t>
  </si>
  <si>
    <t>Originated and Non-PCI Loans [Member] | Real estate - HELOC [Member]</t>
  </si>
  <si>
    <t>Originated and Non-PCI Loans [Member] | Credit card [Member] | Consumer [Member]</t>
  </si>
  <si>
    <t>Originated and Non-PCI Loans [Member] | Other [Member] | Consumer [Member]</t>
  </si>
  <si>
    <t>Originated and Non-PCI Loans [Member] | Performing [Member] | Real estate - residential [Member] | Prime [Member]</t>
  </si>
  <si>
    <t>Originated and Non-PCI Loans [Member] | Performing [Member] | Leases [Member]</t>
  </si>
  <si>
    <t>Originated and Non-PCI Loans [Member] | Performing [Member] | Commercial - credit card [Member]</t>
  </si>
  <si>
    <t>Originated and Non-PCI Loans [Member] | Performing [Member] | Real estate - HELOC [Member]</t>
  </si>
  <si>
    <t>Originated and Non-PCI Loans [Member] | Performing [Member] | Credit card [Member] | Consumer [Member]</t>
  </si>
  <si>
    <t>Originated and Non-PCI Loans [Member] | Performing [Member] | Other [Member] | Consumer [Member]</t>
  </si>
  <si>
    <t>Originated and Non-PCI Loans [Member] | Non-performing [Member] | Real estate - residential [Member] | Prime [Member]</t>
  </si>
  <si>
    <t>Originated and Non-PCI Loans [Member] | Non-performing [Member] | Commercial - credit card [Member]</t>
  </si>
  <si>
    <t>Originated and Non-PCI Loans [Member] | Non-performing [Member] | Real estate - HELOC [Member]</t>
  </si>
  <si>
    <t>Originated and Non-PCI Loans [Member] | Non-performing [Member] | Credit card [Member] | Consumer [Member]</t>
  </si>
  <si>
    <t>Originated and Non-PCI Loans [Member] | Non-performing [Member] | Other [Member] | Consumer [Member]</t>
  </si>
  <si>
    <t>Credit Risk Profile by Risk Rating - Loans Accounted for under ASC 310-30 (Detail) - USD ($) $ in Thousands</t>
  </si>
  <si>
    <t>Real estate - commercial [Member] | Loans Accounted for under ASC 310-30 [Member]</t>
  </si>
  <si>
    <t>Real estate - commercial [Member] | Substandard [Member] | Loans Accounted for under ASC 310-30 [Member]</t>
  </si>
  <si>
    <t>Credit Risk Profile Based on Payment Activity - Loans Accounted for under ASC 310-30 (Detail) - USD ($) $ in Thousands</t>
  </si>
  <si>
    <t>Other [Member] | Consumer [Member] | Loans Accounted for under ASC 310-30 [Member]</t>
  </si>
  <si>
    <t>Other [Member] | Performing [Member] | Consumer [Member] | Loans Accounted for under ASC 310-30 [Member]</t>
  </si>
  <si>
    <t>Rollforward of Allowance for Loan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Ending balance: PCI Loans</t>
  </si>
  <si>
    <t>Real Estate [Member]</t>
  </si>
  <si>
    <t>Analysis of Impaired Loans by Class (Detail) - USD ($) $ in Thousands</t>
  </si>
  <si>
    <t>12 Months Ended</t>
  </si>
  <si>
    <t>Unpaid Principal Balance</t>
  </si>
  <si>
    <t>Recorded Investment with No Allowance</t>
  </si>
  <si>
    <t>Recorded Investment with Allowance</t>
  </si>
  <si>
    <t>Total Recorded Investment</t>
  </si>
  <si>
    <t>Related Allowance</t>
  </si>
  <si>
    <t>Average Recorded Investment</t>
  </si>
  <si>
    <t>Summary of Loans Restructured by Class (Detail) $ in Thousands</t>
  </si>
  <si>
    <t>Jun. 30, 2015USD ($)Contract</t>
  </si>
  <si>
    <t>Jun. 30, 2016USD ($)Contract</t>
  </si>
  <si>
    <t>Financing Receivable, Modifications [Line Items]</t>
  </si>
  <si>
    <t>Number of Contracts | Contract</t>
  </si>
  <si>
    <t>Pre-Modification Outstanding Recorded Investment</t>
  </si>
  <si>
    <t>Post-Modification Outstanding Recorded Investment</t>
  </si>
  <si>
    <t>Real Estate Loan [Member]</t>
  </si>
  <si>
    <t>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Total securities available for sale, Fair Value</t>
  </si>
  <si>
    <t>U.S. Treasury</t>
  </si>
  <si>
    <t>U.S. Agencies</t>
  </si>
  <si>
    <t>Mortgage-backed [Member]</t>
  </si>
  <si>
    <t>State and political subdivisions [Member]</t>
  </si>
  <si>
    <t>Corporates [Member]</t>
  </si>
  <si>
    <t>Summary of Contractual Maturity Information for Securities Available for Sale (Detail) - USD ($) $ in Thousands</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Securities - Additional Information (Detail) - USD ($)</t>
  </si>
  <si>
    <t>Schedule of Trading Securities and Other Trading Assets [Line Items]</t>
  </si>
  <si>
    <t>Gross realized gains from securities</t>
  </si>
  <si>
    <t>Gross realized losses from securities</t>
  </si>
  <si>
    <t>Sales of securities held to maturity</t>
  </si>
  <si>
    <t>Unrealized gains on trading securities</t>
  </si>
  <si>
    <t>Fair value of other marketable securities</t>
  </si>
  <si>
    <t>Fair value of other non-marketable securities</t>
  </si>
  <si>
    <t>U.S. Government and Other Public Deposit [Member]</t>
  </si>
  <si>
    <t>Pledged securities for deposits</t>
  </si>
  <si>
    <t>Federal Reserve Discount Window [Member]</t>
  </si>
  <si>
    <t>Gross Unrealized Losses and Fair Value of Investment Securities Available for Sale (Detail)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Securities Held to Maturity (Detail) - USD ($) $ in Thousands</t>
  </si>
  <si>
    <t>Held to Maturity, Amortized Cost</t>
  </si>
  <si>
    <t>Held to Maturity, Net Unrealized Gains</t>
  </si>
  <si>
    <t>Contractual Maturity Information for Securities Held to Maturity (Detail) - USD ($) $ in Thousands</t>
  </si>
  <si>
    <t>Total securities held to maturity, Fair Value</t>
  </si>
  <si>
    <t>Schedule of Federal Reserve Bank Stock and Federal Home Loan Bank Stock and Other Securities (Detail) - USD ($) $ in Thousands</t>
  </si>
  <si>
    <t>Schedule of Other Securities [Line Items]</t>
  </si>
  <si>
    <t>Fair Value</t>
  </si>
  <si>
    <t>Federal Reserve Bank Stock and Other Securities [Member]</t>
  </si>
  <si>
    <t>Amortized Cost</t>
  </si>
  <si>
    <t>Gross Unrealized Gains</t>
  </si>
  <si>
    <t>Gross Unrealized Losses</t>
  </si>
  <si>
    <t>Federal Reserve Bank Stock and Other Securities [Member] | Other securities - non-marketable [Member]</t>
  </si>
  <si>
    <t>Federal Reserve Bank Stock and Other Securities [Member] | Other securities - marketable [Member]</t>
  </si>
  <si>
    <t>Federal Reserve Bank Stock and Other Securities [Member] | FRB and FHLB stock [Member]</t>
  </si>
  <si>
    <t>Changes in Carrying Amount of Goodwill (Detail) - USD ($) $ in Thousands</t>
  </si>
  <si>
    <t>Goodwill And Other Intangible Assets [Line Items]</t>
  </si>
  <si>
    <t>Beginning Balance</t>
  </si>
  <si>
    <t>Acquisition of Marquette</t>
  </si>
  <si>
    <t>Ending Balance</t>
  </si>
  <si>
    <t>Bank [Member]</t>
  </si>
  <si>
    <t>Institutional Investment Management [Member]</t>
  </si>
  <si>
    <t>Asset Servicing [Member]</t>
  </si>
  <si>
    <t>Changes In Intangible Assets (Detail) - USD ($) $ in Thousands</t>
  </si>
  <si>
    <t>Finite-Lived Intangible Assets [Line Items]</t>
  </si>
  <si>
    <t>Gross Carrying Amount</t>
  </si>
  <si>
    <t>Accumulated Amortization</t>
  </si>
  <si>
    <t>Net Carrying Amount</t>
  </si>
  <si>
    <t>Core deposit intangible assets [Member]</t>
  </si>
  <si>
    <t>Customer relationships [Member]</t>
  </si>
  <si>
    <t>Other intangible assets [Member]</t>
  </si>
  <si>
    <t>Core deposit intangible-Marquette Acquisition [Member]</t>
  </si>
  <si>
    <t>Customer relationships - Marquette Acquisition [Member]</t>
  </si>
  <si>
    <t>Other intangible assets - Marquette Acquisition [Member]</t>
  </si>
  <si>
    <t>Aggregate Amortization Expense Recognized (Detail) - USD ($) $ in Thousands</t>
  </si>
  <si>
    <t>Aggregate amortization expense</t>
  </si>
  <si>
    <t>Estimated Amortization Expense of Intangible Assets (Detail) $ in Thousands</t>
  </si>
  <si>
    <t>For the six months ending December 31, 2016</t>
  </si>
  <si>
    <t>For the year ending December 31, 2017</t>
  </si>
  <si>
    <t>For the year ending December 31, 2018</t>
  </si>
  <si>
    <t>For the year ending December 31, 2019</t>
  </si>
  <si>
    <t>For the year ending December 31, 2020</t>
  </si>
  <si>
    <t>For the year ending December 31, 2021</t>
  </si>
  <si>
    <t>Remaining Contractual Maturities Of Repurchase Agreements (Detail) $ in Thousands</t>
  </si>
  <si>
    <t>Assets Sold under Agreements to Repurchase [Line Items]</t>
  </si>
  <si>
    <t>Total repurchase agreements</t>
  </si>
  <si>
    <t>Maturity Overnight and Continuous</t>
  </si>
  <si>
    <t>Maturity Overnight and Continuous | U.S. Treasury</t>
  </si>
  <si>
    <t>Maturity Overnight and Continuous | U.S. Agencies</t>
  </si>
  <si>
    <t>Over 90 Days [Member]</t>
  </si>
  <si>
    <t>Over 90 Days [Member] | U.S. Agencies</t>
  </si>
  <si>
    <t>Business Segment Reporting - Additional Information (Detail) - Segment</t>
  </si>
  <si>
    <t>Number of reportable segments</t>
  </si>
  <si>
    <t>Schedule of Segment Financial Results (Detail) - USD ($) $ in Thousands</t>
  </si>
  <si>
    <t>Segment Reporting Information [Line Items]</t>
  </si>
  <si>
    <t>Noninterest income</t>
  </si>
  <si>
    <t>Noninterest expense</t>
  </si>
  <si>
    <t>Average assets</t>
  </si>
  <si>
    <t>Acquisitions - Additional Information (Detail) $ / shares in Units, $ in Thousands</t>
  </si>
  <si>
    <t>May 31, 2015USD ($)Branchshares</t>
  </si>
  <si>
    <t>May 29, 2015$ / shares</t>
  </si>
  <si>
    <t>Business Acquisition [Line Items]</t>
  </si>
  <si>
    <t>Percentage of outstanding common shares acquired in the acquisition</t>
  </si>
  <si>
    <t>100.00%</t>
  </si>
  <si>
    <t>Conversion of Company's common stock due to merger | shares</t>
  </si>
  <si>
    <t>Company's common shares issued | shares</t>
  </si>
  <si>
    <t>Market value common stock issued</t>
  </si>
  <si>
    <t>Closing stock price | $ / shares</t>
  </si>
  <si>
    <t>Fair value of acquired identifiable intangible assets</t>
  </si>
  <si>
    <t>Acquisition-related costs</t>
  </si>
  <si>
    <t>Marquette [Member] | Core deposit intangible assets [Member]</t>
  </si>
  <si>
    <t>Marquette [Member] | Customer Lists [Member]</t>
  </si>
  <si>
    <t>Marquette [Member] | Noncompete Agreements [Member]</t>
  </si>
  <si>
    <t>Marquette [Member] | Marquette Capital Trust I, Marquette Capital Trust II, Marquette Capital Trust III And Marquette Capital Trust IV [Member]</t>
  </si>
  <si>
    <t>Long-term debt acquired at fair value</t>
  </si>
  <si>
    <t>Marquette [Member] | Trust Preferred Securities [Member] | Marquette Capital Trust I, Marquette Capital Trust III And Marquette Capital Trust IV [Member]</t>
  </si>
  <si>
    <t>Interest rate description of trust preferred securities</t>
  </si>
  <si>
    <t>LIBOR rate with  spreads ranging from 133 basis points</t>
  </si>
  <si>
    <t>Minimum [Member] | Marquette [Member] | Trust Preferred Securities [Member] | Marquette Capital Trust I, Marquette Capital Trust III And Marquette Capital Trust IV [Member]</t>
  </si>
  <si>
    <t>Interest rate of trust preferred securities</t>
  </si>
  <si>
    <t>1.33%</t>
  </si>
  <si>
    <t>Maximum [Member] | Marquette [Member] | Trust Preferred Securities [Member] | Marquette Capital Trust I, Marquette Capital Trust III And Marquette Capital Trust IV [Member]</t>
  </si>
  <si>
    <t>1.60%</t>
  </si>
  <si>
    <t>Commercial Specialty Lending Business [Member] | Marquette [Member]</t>
  </si>
  <si>
    <t>Number of branches | Branch</t>
  </si>
  <si>
    <t>Arizona And Texas [Member] | Marquette [Member]</t>
  </si>
  <si>
    <t>Summary of Net Assets Acquired (at Fair Value) and Consideration Transferred (Detail) - USD ($) $ / shares in Units, shares in Thousands, $ in Thousands</t>
  </si>
  <si>
    <t>Total assets acquired</t>
  </si>
  <si>
    <t>Total liabilities assumed</t>
  </si>
  <si>
    <t>Goodwill acquired</t>
  </si>
  <si>
    <t>Investment securities</t>
  </si>
  <si>
    <t>Identifiable intangible assets</t>
  </si>
  <si>
    <t>Noninterest-bearing deposits</t>
  </si>
  <si>
    <t>Interest-bearing deposits</t>
  </si>
  <si>
    <t>Net identifiable assets acquired</t>
  </si>
  <si>
    <t>Net assets acquired</t>
  </si>
  <si>
    <t>Company's common shares issued</t>
  </si>
  <si>
    <t>Purchase price per share of the Company's common stock</t>
  </si>
  <si>
    <t>Fair value of total consideration transferred</t>
  </si>
  <si>
    <t>Notional Amount of Off-Balance Sheet Financial Instruments (Detail) - USD ($) $ in Thousands</t>
  </si>
  <si>
    <t>Commitments to extend credit for loans (excluding credit card loans) [Member]</t>
  </si>
  <si>
    <t>Commitments and Contingencies Disclosure [Line Items]</t>
  </si>
  <si>
    <t>Contract or notional amount of off-balance sheet financial instruments</t>
  </si>
  <si>
    <t>Commitments to extend credit under credit card loans [Member]</t>
  </si>
  <si>
    <t>Commercial letters of credit [Member]</t>
  </si>
  <si>
    <t>Standby letters of credit [Member]</t>
  </si>
  <si>
    <t>Futures contracts [Member]</t>
  </si>
  <si>
    <t>Forward foreign exchange contracts [Member]</t>
  </si>
  <si>
    <t>Spot foreign exchange contracts [Member]</t>
  </si>
  <si>
    <t>Summary of Fair Value of Derivative Assets and Liabilities (Detail) - USD ($) $ in Thousands</t>
  </si>
  <si>
    <t>Derivatives, Fair Value [Line Items]</t>
  </si>
  <si>
    <t>Asset Derivatives, Fair value</t>
  </si>
  <si>
    <t>Liability Derivatives, Fair value</t>
  </si>
  <si>
    <t>Derivatives not Designated as Hedging Instruments [Member]</t>
  </si>
  <si>
    <t>Derivatives Designated as Hedging Instruments [Member]</t>
  </si>
  <si>
    <t>Derivatives and Hedging Activities - Additional Information (Detail)</t>
  </si>
  <si>
    <t>Jun. 30, 2016USD ($)Derivative</t>
  </si>
  <si>
    <t>Derivative Instruments and Hedging Activities Disclosures [Line Items]</t>
  </si>
  <si>
    <t>Termination value of derivatives in net liability position</t>
  </si>
  <si>
    <t>Derivatives Designated as Hedging Instruments [Member] | Cash Flow Hedging [Member]</t>
  </si>
  <si>
    <t>Effective portion of change in fair value of cash flow hedges</t>
  </si>
  <si>
    <t>Interest rate hedging exposure to variability in future cash flows for forecasted transactions, maximum period</t>
  </si>
  <si>
    <t>20 years 3 months</t>
  </si>
  <si>
    <t>Interest Rate Swap [Member] | Derivatives Designated as Hedging Instruments [Member] | Cash Flow Hedging [Member]</t>
  </si>
  <si>
    <t>Notional amount of interest rate swaps</t>
  </si>
  <si>
    <t>Number of interest rate swaps | Derivative</t>
  </si>
  <si>
    <t>Interest Rate Swap [Member] | Derivatives Designated as Hedging Instruments [Member] | Fair Value Hedging [Member]</t>
  </si>
  <si>
    <t>Interest Rate Swap [Member] | Derivatives not Designated as Hedging Instruments [Member]</t>
  </si>
  <si>
    <t>Gain (Loss) related to changes in fair value of swaps</t>
  </si>
  <si>
    <t>Interest Rate Products [Member] | Derivatives Designated as Hedging Instruments [Member]</t>
  </si>
  <si>
    <t>Interest Rate Products [Member] | Derivatives Designated as Hedging Instruments [Member] | Cash Flow Hedging [Member]</t>
  </si>
  <si>
    <t>Interest Rate Products [Member] | Derivatives Designated as Hedging Instruments [Member] | Fair Value Hedging [Member]</t>
  </si>
  <si>
    <t>Interest Rate Products [Member] | Derivatives not Designated as Hedging Instruments [Member]</t>
  </si>
  <si>
    <t>Summary of Amount of Gain or Loss Recognized in Other Non-Interest Expense in Consolidated Statements of Income Related to Derivative Assets and Liabilities (Detail) - Interest Rate Products [Member] - USD ($) $ in Thousands</t>
  </si>
  <si>
    <t>Derivative Instruments, Gain (Loss) [Line Items]</t>
  </si>
  <si>
    <t>Gain (loss) on derivative instruments</t>
  </si>
  <si>
    <t>Derivatives Designated as Hedging Instruments [Member] | Fair value adjustments on derivatives [Member]</t>
  </si>
  <si>
    <t>Derivatives Designated as Hedging Instruments [Member] | Fair Value Hedging [Member]</t>
  </si>
  <si>
    <t>Summary of Amount of Gain or Loss Recognized in AOCI in Consolidated Statements of Comprehensive Income Related to Company's Derivative Assets and Liabilities (Detail) - Derivatives Designated as Hedging Instruments [Member] - Cash Flow Hedging [Member] - USD ($) $ in Thousands</t>
  </si>
  <si>
    <t>Amount of Loss Recognized in other Comprehensive Income on Derivatives (Effective Portion)</t>
  </si>
  <si>
    <t>Interest Rate Products [Member]</t>
  </si>
  <si>
    <t>Assets Measured at Fair Value on Recurring Basis (Detail) - USD ($) $ in Thousands</t>
  </si>
  <si>
    <t>Fair Value, Assets and Liabilities Measured on Recurring and Nonrecurring Basis [Line Items]</t>
  </si>
  <si>
    <t>Available for sale securities</t>
  </si>
  <si>
    <t>Derivatives</t>
  </si>
  <si>
    <t>Contingent consideration liability</t>
  </si>
  <si>
    <t>Fair Value Measurement, Recurring [Member]</t>
  </si>
  <si>
    <t>Company-owned life insurance</t>
  </si>
  <si>
    <t>Bank-owned life insurance</t>
  </si>
  <si>
    <t>Deferred compensation</t>
  </si>
  <si>
    <t>Fair Value Measurement, Recurring [Member] | Trading - other [Member]</t>
  </si>
  <si>
    <t>Fair Value Measurement, Recurring [Member] | U.S. Treasury</t>
  </si>
  <si>
    <t>Fair Value Measurement, Recurring [Member] | U.S. Agencies</t>
  </si>
  <si>
    <t>Fair Value Measurement, Recurring [Member] | State and political subdivisions [Member]</t>
  </si>
  <si>
    <t>Fair Value Measurement, Recurring [Member] | Mortgage-backed [Member]</t>
  </si>
  <si>
    <t>Fair Value Measurement, Recurring [Member] | Corporates [Member]</t>
  </si>
  <si>
    <t>Quoted Prices in Active Markets for Identical Assets (Level 1) [Member]</t>
  </si>
  <si>
    <t>Quoted Prices in Active Markets for Identical Assets (Level 1) [Member] | Fair Value Measurement, Recurring [Member]</t>
  </si>
  <si>
    <t>Quoted Prices in Active Markets for Identical Assets (Level 1) [Member] | Fair Value Measurement, Recurring [Member] | Trading - other [Member]</t>
  </si>
  <si>
    <t>Quoted Prices in Active Markets for Identical Assets (Level 1) [Member] | Fair Value Measurement, Recurring [Member] | U.S. Treasury</t>
  </si>
  <si>
    <t>Quoted Prices in Active Markets for Identical Assets (Level 1) [Member] | Fair Value Measurement, Recurring [Member] | Corporates [Member]</t>
  </si>
  <si>
    <t>Significant Other Observable Inputs (Level 2) [Member]</t>
  </si>
  <si>
    <t>Significant Other Observable Inputs (Level 2) [Member] | Fair Value Measurement, Recurring [Member]</t>
  </si>
  <si>
    <t>Significant Other Observable Inputs (Level 2) [Member] | Fair Value Measurement, Recurring [Member] | Trading - other [Member]</t>
  </si>
  <si>
    <t>Significant Other Observable Inputs (Level 2) [Member] | Fair Value Measurement, Recurring [Member] | U.S. Agencies</t>
  </si>
  <si>
    <t>Significant Other Observable Inputs (Level 2) [Member] | Fair Value Measurement, Recurring [Member] | State and political subdivisions [Member]</t>
  </si>
  <si>
    <t>Significant Other Observable Inputs (Level 2) [Member] | Fair Value Measurement, Recurring [Member] | Mortgage-backed [Member]</t>
  </si>
  <si>
    <t>Significant Unobservable Inputs (Level 3) [Member] | Fair Value Measurement, Recurring [Member]</t>
  </si>
  <si>
    <t>Reconciliation of Beginning and Ending Balances of Contingent Consideration Liability (Detail) - USD ($) $ in Thousands</t>
  </si>
  <si>
    <t>Fair value adjustments</t>
  </si>
  <si>
    <t>Assets Measured at Fair Value on Non-Recurring Basis (Detail) - Fair Value, Measurements, Non-Recurring [Member] - USD ($) $ in Thousands</t>
  </si>
  <si>
    <t>Assets measured at fair value</t>
  </si>
  <si>
    <t>Total Gains (Losses) Recognized</t>
  </si>
  <si>
    <t>Significant Unobservable Inputs (Level 3) [Member]</t>
  </si>
  <si>
    <t>Impaired loans [Member]</t>
  </si>
  <si>
    <t>Impaired loans [Member] | Significant Unobservable Inputs (Level 3) [Member]</t>
  </si>
  <si>
    <t>Other real estate owned [Member]</t>
  </si>
  <si>
    <t>Other real estate owned [Member] | Significant Unobservable Inputs (Level 3) [Member]</t>
  </si>
  <si>
    <t>Estimated Fair Value of Financial Instruments (Detail) - USD ($) $ in Thousands</t>
  </si>
  <si>
    <t>Cash and short-term investments</t>
  </si>
  <si>
    <t>Securities available for sale</t>
  </si>
  <si>
    <t>Securities held to maturity</t>
  </si>
  <si>
    <t>Loans (exclusive of allowance for loan loss)</t>
  </si>
  <si>
    <t>Demand and savings deposits</t>
  </si>
  <si>
    <t>Time deposits</t>
  </si>
  <si>
    <t>Other borrowings</t>
  </si>
  <si>
    <t>Total Estimated Fair Value [Member]</t>
  </si>
  <si>
    <t>Commitments to extend credit for loans</t>
  </si>
  <si>
    <t>Commercial letters of credit</t>
  </si>
  <si>
    <t>Standby letters of cred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1382</v>
      </c>
    </row>
    <row r="12" spans="1:3">
      <c t="s" r="A12" s="4">
        <v>19</v>
      </c>
      <c t="s" r="B12" s="4">
        <v>20</v>
      </c>
    </row>
    <row r="13" spans="1:3">
      <c t="s" r="A13" s="4">
        <v>21</v>
      </c>
      <c t="s" r="B13" s="4">
        <v>22</v>
      </c>
    </row>
    <row r="14" spans="1:3">
      <c t="s" r="A14" s="4">
        <v>23</v>
      </c>
      <c t="n" r="C14" s="6">
        <v>49529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0</v>
      </c>
    </row>
    <row r="4" spans="1:2">
      <c t="s" r="A4" s="4">
        <v>212</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083266</v>
      </c>
      <c t="n" r="C3" s="7">
        <v>9430761</v>
      </c>
    </row>
    <row r="4" spans="1:3">
      <c t="s" r="A4" s="4">
        <v>28</v>
      </c>
      <c t="n" r="B4" s="6">
        <v>-84666</v>
      </c>
      <c t="n" r="C4" s="6">
        <v>-81143</v>
      </c>
    </row>
    <row r="5" spans="1:3">
      <c t="s" r="A5" s="4">
        <v>29</v>
      </c>
      <c t="n" r="B5" s="6">
        <v>9998600</v>
      </c>
      <c t="n" r="C5" s="6">
        <v>9349618</v>
      </c>
    </row>
    <row r="6" spans="1:3">
      <c t="s" r="A6" s="4">
        <v>30</v>
      </c>
      <c t="n" r="B6" s="6">
        <v>10495</v>
      </c>
      <c t="n" r="C6" s="6">
        <v>589</v>
      </c>
    </row>
    <row r="7" spans="1:3">
      <c t="s" r="A7" s="3">
        <v>31</v>
      </c>
    </row>
    <row r="8" spans="1:3">
      <c t="s" r="A8" s="4">
        <v>32</v>
      </c>
      <c t="n" r="B8" s="6">
        <v>6771179</v>
      </c>
      <c t="n" r="C8" s="6">
        <v>6806949</v>
      </c>
    </row>
    <row r="9" spans="1:3">
      <c t="s" r="A9" s="4">
        <v>33</v>
      </c>
      <c t="n" r="B9" s="6">
        <v>880600</v>
      </c>
      <c t="n" r="C9" s="6">
        <v>667106</v>
      </c>
    </row>
    <row r="10" spans="1:3">
      <c t="s" r="A10" s="4">
        <v>34</v>
      </c>
      <c t="n" r="B10" s="6">
        <v>56311</v>
      </c>
      <c t="n" r="C10" s="6">
        <v>29617</v>
      </c>
    </row>
    <row r="11" spans="1:3">
      <c t="s" r="A11" s="4">
        <v>35</v>
      </c>
      <c t="n" r="B11" s="6">
        <v>66300</v>
      </c>
      <c t="n" r="C11" s="6">
        <v>65198</v>
      </c>
    </row>
    <row r="12" spans="1:3">
      <c t="s" r="A12" s="4">
        <v>36</v>
      </c>
      <c t="n" r="B12" s="6">
        <v>7774390</v>
      </c>
      <c t="n" r="C12" s="6">
        <v>7568870</v>
      </c>
    </row>
    <row r="13" spans="1:3">
      <c t="s" r="A13" s="4">
        <v>37</v>
      </c>
      <c t="n" r="B13" s="6">
        <v>196283</v>
      </c>
      <c t="n" r="C13" s="6">
        <v>173627</v>
      </c>
    </row>
    <row r="14" spans="1:3">
      <c t="s" r="A14" s="4">
        <v>38</v>
      </c>
      <c t="n" r="B14" s="6">
        <v>379611</v>
      </c>
      <c t="n" r="C14" s="6">
        <v>522877</v>
      </c>
    </row>
    <row r="15" spans="1:3">
      <c t="s" r="A15" s="4">
        <v>39</v>
      </c>
      <c t="n" r="B15" s="6">
        <v>355732</v>
      </c>
      <c t="n" r="C15" s="6">
        <v>458217</v>
      </c>
    </row>
    <row r="16" spans="1:3">
      <c t="s" r="A16" s="4">
        <v>40</v>
      </c>
      <c t="n" r="B16" s="6">
        <v>277060</v>
      </c>
      <c t="n" r="C16" s="6">
        <v>281471</v>
      </c>
    </row>
    <row r="17" spans="1:3">
      <c t="s" r="A17" s="4">
        <v>41</v>
      </c>
      <c t="n" r="B17" s="6">
        <v>92650</v>
      </c>
      <c t="n" r="C17" s="6">
        <v>90127</v>
      </c>
    </row>
    <row r="18" spans="1:3">
      <c t="s" r="A18" s="4">
        <v>42</v>
      </c>
      <c t="n" r="B18" s="6">
        <v>228396</v>
      </c>
      <c t="n" r="C18" s="6">
        <v>228346</v>
      </c>
    </row>
    <row r="19" spans="1:3">
      <c t="s" r="A19" s="4">
        <v>43</v>
      </c>
      <c t="n" r="B19" s="6">
        <v>40411</v>
      </c>
      <c t="n" r="C19" s="6">
        <v>46782</v>
      </c>
    </row>
    <row r="20" spans="1:3">
      <c t="s" r="A20" s="4">
        <v>44</v>
      </c>
      <c t="n" r="B20" s="6">
        <v>380448</v>
      </c>
      <c t="n" r="C20" s="6">
        <v>373721</v>
      </c>
    </row>
    <row r="21" spans="1:3">
      <c t="s" r="A21" s="4">
        <v>45</v>
      </c>
      <c t="n" r="B21" s="6">
        <v>19734076</v>
      </c>
      <c t="n" r="C21" s="6">
        <v>19094245</v>
      </c>
    </row>
    <row r="22" spans="1:3">
      <c t="s" r="A22" s="3">
        <v>46</v>
      </c>
    </row>
    <row r="23" spans="1:3">
      <c t="s" r="A23" s="4">
        <v>47</v>
      </c>
      <c t="n" r="B23" s="6">
        <v>6233492</v>
      </c>
      <c t="n" r="C23" s="6">
        <v>6306895</v>
      </c>
    </row>
    <row r="24" spans="1:3">
      <c t="s" r="A24" s="4">
        <v>48</v>
      </c>
      <c t="n" r="B24" s="6">
        <v>8270416</v>
      </c>
      <c t="n" r="C24" s="6">
        <v>7529972</v>
      </c>
    </row>
    <row r="25" spans="1:3">
      <c t="s" r="A25" s="4">
        <v>49</v>
      </c>
      <c t="n" r="B25" s="6">
        <v>695629</v>
      </c>
      <c t="n" r="C25" s="6">
        <v>771973</v>
      </c>
    </row>
    <row r="26" spans="1:3">
      <c t="s" r="A26" s="4">
        <v>50</v>
      </c>
      <c t="n" r="B26" s="6">
        <v>449156</v>
      </c>
      <c t="n" r="C26" s="6">
        <v>483912</v>
      </c>
    </row>
    <row r="27" spans="1:3">
      <c t="s" r="A27" s="4">
        <v>51</v>
      </c>
      <c t="n" r="B27" s="6">
        <v>15648693</v>
      </c>
      <c t="n" r="C27" s="6">
        <v>15092752</v>
      </c>
    </row>
    <row r="28" spans="1:3">
      <c t="s" r="A28" s="4">
        <v>52</v>
      </c>
      <c t="n" r="B28" s="6">
        <v>1788567</v>
      </c>
      <c t="n" r="C28" s="6">
        <v>1818062</v>
      </c>
    </row>
    <row r="29" spans="1:3">
      <c t="s" r="A29" s="4">
        <v>53</v>
      </c>
      <c t="n" r="B29" s="6">
        <v>5003</v>
      </c>
      <c t="n" r="C29" s="6">
        <v>5009</v>
      </c>
    </row>
    <row r="30" spans="1:3">
      <c t="s" r="A30" s="4">
        <v>54</v>
      </c>
      <c t="n" r="B30" s="6">
        <v>85320</v>
      </c>
      <c t="n" r="C30" s="6">
        <v>86070</v>
      </c>
    </row>
    <row r="31" spans="1:3">
      <c t="s" r="A31" s="4">
        <v>55</v>
      </c>
      <c t="n" r="B31" s="6">
        <v>149027</v>
      </c>
      <c t="n" r="C31" s="6">
        <v>161245</v>
      </c>
    </row>
    <row r="32" spans="1:3">
      <c t="s" r="A32" s="4">
        <v>56</v>
      </c>
      <c t="n" r="B32" s="6">
        <v>54734</v>
      </c>
      <c t="n" r="C32" s="6">
        <v>37413</v>
      </c>
    </row>
    <row r="33" spans="1:3">
      <c t="s" r="A33" s="4">
        <v>57</v>
      </c>
      <c t="n" r="B33" s="6">
        <v>17731344</v>
      </c>
      <c t="n" r="C33" s="6">
        <v>17200551</v>
      </c>
    </row>
    <row r="34" spans="1:3">
      <c t="s" r="A34" s="3">
        <v>58</v>
      </c>
    </row>
    <row r="35" spans="1:3">
      <c t="s" r="A35" s="4">
        <v>59</v>
      </c>
      <c t="n" r="B35" s="6">
        <v>55057</v>
      </c>
      <c t="n" r="C35" s="6">
        <v>55057</v>
      </c>
    </row>
    <row r="36" spans="1:3">
      <c t="s" r="A36" s="4">
        <v>60</v>
      </c>
      <c t="n" r="B36" s="6">
        <v>1023195</v>
      </c>
      <c t="n" r="C36" s="6">
        <v>1019889</v>
      </c>
    </row>
    <row r="37" spans="1:3">
      <c t="s" r="A37" s="4">
        <v>61</v>
      </c>
      <c t="n" r="B37" s="6">
        <v>1083280</v>
      </c>
      <c t="n" r="C37" s="6">
        <v>1033990</v>
      </c>
    </row>
    <row r="38" spans="1:3">
      <c t="s" r="A38" s="4">
        <v>62</v>
      </c>
      <c t="n" r="B38" s="6">
        <v>55295</v>
      </c>
      <c t="n" r="C38" s="6">
        <v>-3718</v>
      </c>
    </row>
    <row r="39" spans="1:3">
      <c t="s" r="A39" s="4">
        <v>63</v>
      </c>
      <c t="n" r="B39" s="6">
        <v>-214095</v>
      </c>
      <c t="n" r="C39" s="6">
        <v>-211524</v>
      </c>
    </row>
    <row r="40" spans="1:3">
      <c t="s" r="A40" s="4">
        <v>64</v>
      </c>
      <c t="n" r="B40" s="6">
        <v>2002732</v>
      </c>
      <c t="n" r="C40" s="6">
        <v>1893694</v>
      </c>
    </row>
    <row r="41" spans="1:3">
      <c t="s" r="A41" s="4">
        <v>65</v>
      </c>
      <c t="n" r="B41" s="7">
        <v>19734076</v>
      </c>
      <c t="n" r="C41" s="7">
        <v>19094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44</v>
      </c>
      <c t="s" r="B1" s="2">
        <v>1</v>
      </c>
    </row>
    <row r="2" spans="1:2">
      <c t="s" r="B2" s="2">
        <v>2</v>
      </c>
    </row>
    <row r="3" spans="1:2">
      <c t="s" r="A3" s="3">
        <v>210</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9</v>
      </c>
      <c t="s" r="B1" s="2">
        <v>1</v>
      </c>
    </row>
    <row r="2" spans="1:2">
      <c t="s" r="B2" s="2">
        <v>2</v>
      </c>
    </row>
    <row r="3" spans="1:2">
      <c t="s" r="A3" s="3">
        <v>210</v>
      </c>
    </row>
    <row r="4" spans="1:2">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t="s" r="A1" s="1">
        <v>252</v>
      </c>
      <c t="s" r="B1" s="2">
        <v>1</v>
      </c>
    </row>
    <row r="2" spans="1:2">
      <c t="s" r="B2" s="2">
        <v>2</v>
      </c>
    </row>
    <row r="3" spans="1:2">
      <c t="s" r="A3" s="3">
        <v>218</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4">
        <v>268</v>
      </c>
      <c t="s" r="B3" s="4">
        <v>269</v>
      </c>
    </row>
    <row r="4" spans="1:2">
      <c t="s" r="A4" s="4">
        <v>270</v>
      </c>
      <c t="s" r="B4" s="4">
        <v>271</v>
      </c>
    </row>
    <row r="5" spans="1:2">
      <c t="s" r="A5" s="4">
        <v>272</v>
      </c>
      <c t="s" r="B5" s="4">
        <v>273</v>
      </c>
    </row>
    <row r="6" spans="1:2">
      <c t="s" r="A6" s="4">
        <v>274</v>
      </c>
      <c t="s" r="B6" s="4">
        <v>275</v>
      </c>
    </row>
    <row r="7" spans="1:2">
      <c t="s" r="A7" s="4">
        <v>276</v>
      </c>
    </row>
    <row r="8" spans="1:2">
      <c t="s" r="A8" s="4">
        <v>277</v>
      </c>
      <c t="s" r="B8" s="4">
        <v>278</v>
      </c>
    </row>
    <row r="9" spans="1:2">
      <c t="s" r="A9" s="4">
        <v>279</v>
      </c>
    </row>
    <row r="10" spans="1:2">
      <c t="s" r="A10" s="4">
        <v>277</v>
      </c>
      <c t="s" r="B10"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281</v>
      </c>
      <c t="s" r="B1" s="2">
        <v>1</v>
      </c>
    </row>
    <row r="2" spans="1:2">
      <c t="s" r="B2" s="2">
        <v>2</v>
      </c>
    </row>
    <row r="3" spans="1:2">
      <c t="s" r="A3" s="3">
        <v>224</v>
      </c>
    </row>
    <row r="4" spans="1:2">
      <c t="s" r="A4" s="4">
        <v>282</v>
      </c>
      <c t="s" r="B4" s="4">
        <v>283</v>
      </c>
    </row>
    <row r="5" spans="1:2">
      <c t="s" r="A5" s="4">
        <v>284</v>
      </c>
      <c t="s" r="B5" s="4">
        <v>285</v>
      </c>
    </row>
    <row r="6" spans="1:2">
      <c t="s" r="A6" s="4">
        <v>286</v>
      </c>
      <c t="s" r="B6" s="4">
        <v>287</v>
      </c>
    </row>
    <row r="7" spans="1:2">
      <c t="s" r="A7" s="4">
        <v>288</v>
      </c>
      <c t="s" r="B7"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90</v>
      </c>
      <c t="s" r="B1" s="2">
        <v>1</v>
      </c>
    </row>
    <row r="2" spans="1:2">
      <c t="s" r="B2" s="2">
        <v>2</v>
      </c>
    </row>
    <row r="3" spans="1:2">
      <c t="s" r="A3" s="4">
        <v>291</v>
      </c>
    </row>
    <row r="4" spans="1:2">
      <c t="s" r="A4" s="4">
        <v>292</v>
      </c>
      <c t="s" r="B4"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94</v>
      </c>
      <c t="s" r="B1" s="2">
        <v>1</v>
      </c>
    </row>
    <row r="2" spans="1:2">
      <c t="s" r="B2" s="2">
        <v>2</v>
      </c>
    </row>
    <row r="3" spans="1:2">
      <c t="s" r="A3" s="3">
        <v>230</v>
      </c>
    </row>
    <row r="4" spans="1:2">
      <c t="s" r="A4" s="4">
        <v>295</v>
      </c>
      <c t="s" r="B4"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7</v>
      </c>
      <c t="s" r="B1" s="2">
        <v>1</v>
      </c>
    </row>
    <row r="2" spans="1:2">
      <c t="s" r="B2" s="2">
        <v>2</v>
      </c>
    </row>
    <row r="3" spans="1:2">
      <c t="s" r="A3" s="3">
        <v>233</v>
      </c>
    </row>
    <row r="4" spans="1:2">
      <c t="s" r="A4" s="4">
        <v>298</v>
      </c>
      <c t="s" r="B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0</v>
      </c>
      <c t="s" r="B1" s="2">
        <v>1</v>
      </c>
    </row>
    <row r="2" spans="1:2">
      <c t="s" r="B2" s="2">
        <v>2</v>
      </c>
    </row>
    <row r="3" spans="1:2">
      <c t="s" r="A3" s="3">
        <v>236</v>
      </c>
    </row>
    <row r="4" spans="1:2">
      <c t="s" r="A4" s="4">
        <v>301</v>
      </c>
      <c t="s" r="B4"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6</v>
      </c>
      <c t="s" r="B1" s="2">
        <v>2</v>
      </c>
      <c t="s" r="C1" s="2">
        <v>25</v>
      </c>
    </row>
    <row r="2" spans="1:3">
      <c t="s" r="A2" s="3">
        <v>67</v>
      </c>
    </row>
    <row r="3" spans="1:3">
      <c t="s" r="A3" s="4">
        <v>68</v>
      </c>
      <c t="n" r="B3" s="7">
        <v>991715</v>
      </c>
      <c t="n" r="C3" s="7">
        <v>691379</v>
      </c>
    </row>
    <row r="4" spans="1:3">
      <c t="s" r="A4" s="4">
        <v>69</v>
      </c>
      <c t="n" r="B4" s="7">
        <v>1</v>
      </c>
      <c t="n" r="C4" s="7">
        <v>1</v>
      </c>
    </row>
    <row r="5" spans="1:3">
      <c t="s" r="A5" s="4">
        <v>70</v>
      </c>
      <c t="n" r="B5" s="6">
        <v>80000000</v>
      </c>
      <c t="n" r="C5" s="6">
        <v>80000000</v>
      </c>
    </row>
    <row r="6" spans="1:3">
      <c t="s" r="A6" s="4">
        <v>71</v>
      </c>
      <c t="n" r="B6" s="6">
        <v>55056730</v>
      </c>
      <c t="n" r="C6" s="6">
        <v>55056730</v>
      </c>
    </row>
    <row r="7" spans="1:3">
      <c t="s" r="A7" s="4">
        <v>72</v>
      </c>
      <c t="n" r="B7" s="6">
        <v>49528986</v>
      </c>
      <c t="n" r="C7" s="6">
        <v>49396366</v>
      </c>
    </row>
    <row r="8" spans="1:3">
      <c t="s" r="A8" s="4">
        <v>73</v>
      </c>
      <c t="n" r="B8" s="6">
        <v>5527744</v>
      </c>
      <c t="n" r="C8" s="6">
        <v>5660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39</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42</v>
      </c>
    </row>
    <row r="4" spans="1:2">
      <c t="s" r="A4" s="4">
        <v>311</v>
      </c>
      <c t="s" r="B4" s="4">
        <v>312</v>
      </c>
    </row>
    <row r="5" spans="1:2">
      <c t="s" r="A5" s="4">
        <v>313</v>
      </c>
      <c t="s" r="B5" s="4">
        <v>314</v>
      </c>
    </row>
    <row r="6" spans="1:2">
      <c t="s" r="A6" s="4">
        <v>315</v>
      </c>
      <c t="s" r="B6" s="4">
        <v>316</v>
      </c>
    </row>
    <row r="7" spans="1:2">
      <c t="s" r="A7" s="4">
        <v>317</v>
      </c>
      <c t="s" r="B7"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319</v>
      </c>
      <c t="s" r="B1" s="2">
        <v>2</v>
      </c>
      <c t="s" r="C1" s="2">
        <v>25</v>
      </c>
      <c t="s" r="D1" s="2">
        <v>76</v>
      </c>
      <c t="s" r="E1" s="2">
        <v>320</v>
      </c>
    </row>
    <row r="2" spans="1:5">
      <c t="s" r="A2" s="3">
        <v>210</v>
      </c>
    </row>
    <row r="3" spans="1:5">
      <c t="s" r="A3" s="4">
        <v>321</v>
      </c>
      <c t="n" r="B3" s="7">
        <v>270117</v>
      </c>
      <c t="n" r="D3" s="7">
        <v>521685</v>
      </c>
    </row>
    <row r="4" spans="1:5">
      <c t="s" r="A4" s="4">
        <v>39</v>
      </c>
      <c t="n" r="B4" s="6">
        <v>355732</v>
      </c>
      <c t="n" r="C4" s="7">
        <v>458217</v>
      </c>
      <c t="n" r="D4" s="6">
        <v>490171</v>
      </c>
    </row>
    <row r="5" spans="1:5">
      <c t="s" r="A5" s="4">
        <v>202</v>
      </c>
      <c t="n" r="B5" s="7">
        <v>625849</v>
      </c>
      <c t="n" r="C5" s="7">
        <v>819112</v>
      </c>
      <c t="n" r="D5" s="7">
        <v>1011856</v>
      </c>
      <c t="n" r="E5" s="7">
        <v>17872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2</v>
      </c>
      <c t="s" r="B1" s="2">
        <v>75</v>
      </c>
      <c t="s" r="D1" s="2">
        <v>1</v>
      </c>
    </row>
    <row r="2" spans="1:5">
      <c t="s" r="B2" s="2">
        <v>2</v>
      </c>
      <c t="s" r="C2" s="2">
        <v>76</v>
      </c>
      <c t="s" r="D2" s="2">
        <v>2</v>
      </c>
      <c t="s" r="E2" s="2">
        <v>76</v>
      </c>
    </row>
    <row r="3" spans="1:5">
      <c t="s" r="A3" s="3">
        <v>210</v>
      </c>
    </row>
    <row r="4" spans="1:5">
      <c t="s" r="A4" s="4">
        <v>323</v>
      </c>
      <c t="n" r="B4" s="11">
        <v>109.5</v>
      </c>
      <c t="n" r="C4" s="11">
        <v>177.3</v>
      </c>
      <c t="n" r="D4" s="11">
        <v>109.5</v>
      </c>
      <c t="n" r="E4" s="11">
        <v>177.3</v>
      </c>
    </row>
    <row r="5" spans="1:5">
      <c t="s" r="A5" s="4">
        <v>324</v>
      </c>
      <c t="n" r="B5" s="6">
        <v>394738</v>
      </c>
      <c t="n" r="C5" s="6">
        <v>370227</v>
      </c>
      <c t="n" r="D5" s="6">
        <v>362517</v>
      </c>
      <c t="n" r="E5" s="6">
        <v>405702</v>
      </c>
    </row>
    <row r="6" spans="1:5">
      <c t="s" r="A6" s="4">
        <v>325</v>
      </c>
      <c t="n" r="D6" s="6">
        <v>637331</v>
      </c>
      <c t="n" r="E6" s="6">
        <v>4953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26</v>
      </c>
      <c t="s" r="B1" s="2">
        <v>1</v>
      </c>
    </row>
    <row r="2" spans="1:5">
      <c t="s" r="B2" s="2">
        <v>2</v>
      </c>
      <c t="s" r="C2" s="2">
        <v>76</v>
      </c>
      <c t="s" r="D2" s="2">
        <v>25</v>
      </c>
      <c t="s" r="E2" s="2">
        <v>327</v>
      </c>
    </row>
    <row r="3" spans="1:5">
      <c t="s" r="A3" s="3">
        <v>328</v>
      </c>
    </row>
    <row r="4" spans="1:5">
      <c t="s" r="A4" s="4">
        <v>329</v>
      </c>
      <c t="n" r="B4" s="7">
        <v>2222000</v>
      </c>
      <c t="n" r="D4" s="7">
        <v>3056000</v>
      </c>
    </row>
    <row r="5" spans="1:5">
      <c t="s" r="A5" s="4">
        <v>170</v>
      </c>
      <c t="n" r="B5" s="6">
        <v>34110000</v>
      </c>
      <c t="n" r="C5" s="7">
        <v>58054000</v>
      </c>
    </row>
    <row r="6" spans="1:5">
      <c t="s" r="A6" s="4">
        <v>330</v>
      </c>
      <c t="n" r="B6" s="6">
        <v>58423000</v>
      </c>
      <c t="n" r="D6" s="6">
        <v>61152000</v>
      </c>
    </row>
    <row r="7" spans="1:5">
      <c t="s" r="A7" s="4">
        <v>331</v>
      </c>
      <c t="n" r="B7" s="6">
        <v>42600000</v>
      </c>
      <c t="n" r="D7" s="6">
        <v>36600000</v>
      </c>
    </row>
    <row r="8" spans="1:5">
      <c t="s" r="A8" s="4">
        <v>332</v>
      </c>
      <c t="n" r="B8" s="6">
        <v>91852000</v>
      </c>
      <c t="n" r="D8" s="6">
        <v>87778000</v>
      </c>
    </row>
    <row r="9" spans="1:5">
      <c t="s" r="A9" s="4">
        <v>333</v>
      </c>
      <c t="n" r="B9" s="6">
        <v>18000</v>
      </c>
      <c t="n" r="C9" s="6">
        <v>293000</v>
      </c>
    </row>
    <row r="10" spans="1:5">
      <c t="s" r="A10" s="4">
        <v>334</v>
      </c>
      <c t="n" r="C10" s="7">
        <v>178000</v>
      </c>
    </row>
    <row r="11" spans="1:5">
      <c t="s" r="A11" s="4">
        <v>335</v>
      </c>
    </row>
    <row r="12" spans="1:5">
      <c t="s" r="A12" s="3">
        <v>328</v>
      </c>
    </row>
    <row r="13" spans="1:5">
      <c t="s" r="A13" s="4">
        <v>332</v>
      </c>
      <c t="n" r="B13" s="6">
        <v>4700000</v>
      </c>
      <c t="n" r="D13" s="6">
        <v>7324000</v>
      </c>
    </row>
    <row r="14" spans="1:5">
      <c t="s" r="A14" s="4">
        <v>336</v>
      </c>
    </row>
    <row r="15" spans="1:5">
      <c t="s" r="A15" s="3">
        <v>328</v>
      </c>
    </row>
    <row r="16" spans="1:5">
      <c t="s" r="A16" s="4">
        <v>331</v>
      </c>
      <c t="n" r="B16" s="6">
        <v>0</v>
      </c>
    </row>
    <row r="17" spans="1:5">
      <c t="s" r="A17" s="4">
        <v>337</v>
      </c>
    </row>
    <row r="18" spans="1:5">
      <c t="s" r="A18" s="3">
        <v>328</v>
      </c>
    </row>
    <row r="19" spans="1:5">
      <c t="s" r="A19" s="4">
        <v>332</v>
      </c>
      <c t="n" r="B19" s="6">
        <v>1019000</v>
      </c>
      <c t="n" r="D19" s="7">
        <v>1160000</v>
      </c>
    </row>
    <row r="20" spans="1:5">
      <c t="s" r="A20" s="4">
        <v>338</v>
      </c>
    </row>
    <row r="21" spans="1:5">
      <c t="s" r="A21" s="3">
        <v>328</v>
      </c>
    </row>
    <row r="22" spans="1:5">
      <c t="s" r="A22" s="4">
        <v>329</v>
      </c>
      <c t="n" r="B22" s="6">
        <v>2200000</v>
      </c>
    </row>
    <row r="23" spans="1:5">
      <c t="s" r="A23" s="4">
        <v>339</v>
      </c>
      <c t="n" r="B23" s="6">
        <v>3000000</v>
      </c>
    </row>
    <row r="24" spans="1:5">
      <c t="s" r="A24" s="4">
        <v>340</v>
      </c>
    </row>
    <row r="25" spans="1:5">
      <c t="s" r="A25" s="3">
        <v>328</v>
      </c>
    </row>
    <row r="26" spans="1:5">
      <c t="s" r="A26" s="4">
        <v>341</v>
      </c>
      <c t="n" r="E26" s="7">
        <v>980400000</v>
      </c>
    </row>
    <row r="27" spans="1:5">
      <c t="s" r="A27" s="4">
        <v>342</v>
      </c>
    </row>
    <row r="28" spans="1:5">
      <c t="s" r="A28" s="3">
        <v>328</v>
      </c>
    </row>
    <row r="29" spans="1:5">
      <c t="s" r="A29" s="4">
        <v>341</v>
      </c>
      <c t="n" r="E29" s="6">
        <v>972600000</v>
      </c>
    </row>
    <row r="30" spans="1:5">
      <c t="s" r="A30" s="4">
        <v>343</v>
      </c>
      <c t="n" r="B30" s="6">
        <v>983900000</v>
      </c>
    </row>
    <row r="31" spans="1:5">
      <c t="s" r="A31" s="4">
        <v>344</v>
      </c>
    </row>
    <row r="32" spans="1:5">
      <c t="s" r="A32" s="3">
        <v>328</v>
      </c>
    </row>
    <row r="33" spans="1:5">
      <c t="s" r="A33" s="4">
        <v>341</v>
      </c>
      <c t="n" r="E33" s="7">
        <v>7800000</v>
      </c>
    </row>
    <row r="34" spans="1:5">
      <c t="s" r="A34" s="4">
        <v>343</v>
      </c>
      <c t="n" r="B34" s="6">
        <v>9300000</v>
      </c>
    </row>
    <row r="35" spans="1:5">
      <c t="s" r="A35" s="4">
        <v>345</v>
      </c>
    </row>
    <row r="36" spans="1:5">
      <c t="s" r="A36" s="3">
        <v>328</v>
      </c>
    </row>
    <row r="37" spans="1:5">
      <c t="s" r="A37" s="4">
        <v>329</v>
      </c>
      <c t="n" r="B37" s="6">
        <v>2222000</v>
      </c>
    </row>
    <row r="38" spans="1:5">
      <c t="s" r="A38" s="4">
        <v>339</v>
      </c>
      <c t="n" r="B38" s="7">
        <v>2970000</v>
      </c>
    </row>
    <row r="39" spans="1:5">
      <c t="s" r="A39" s="4">
        <v>346</v>
      </c>
    </row>
    <row r="40" spans="1:5">
      <c t="s" r="A40" s="3">
        <v>328</v>
      </c>
    </row>
    <row r="41" spans="1:5">
      <c t="s" r="A41" s="4">
        <v>347</v>
      </c>
      <c t="s" r="B41" s="4">
        <v>348</v>
      </c>
    </row>
    <row r="42" spans="1:5">
      <c t="s" r="A42" s="4">
        <v>349</v>
      </c>
    </row>
    <row r="43" spans="1:5">
      <c t="s" r="A43" s="3">
        <v>328</v>
      </c>
    </row>
    <row r="44" spans="1:5">
      <c t="s" r="A44" s="4">
        <v>347</v>
      </c>
      <c t="s" r="B44" s="4">
        <v>350</v>
      </c>
    </row>
    <row r="45" spans="1:5">
      <c t="s" r="A45" s="4">
        <v>351</v>
      </c>
    </row>
    <row r="46" spans="1:5">
      <c t="s" r="A46" s="3">
        <v>328</v>
      </c>
    </row>
    <row r="47" spans="1:5">
      <c t="s" r="A47" s="4">
        <v>347</v>
      </c>
      <c t="s" r="B47" s="4">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3</v>
      </c>
      <c t="s" r="B1" s="2">
        <v>1</v>
      </c>
    </row>
    <row r="2" spans="1:3">
      <c t="s" r="B2" s="2">
        <v>2</v>
      </c>
      <c t="s" r="C2" s="2">
        <v>25</v>
      </c>
    </row>
    <row r="3" spans="1:3">
      <c t="s" r="A3" s="3">
        <v>354</v>
      </c>
    </row>
    <row r="4" spans="1:3">
      <c t="s" r="A4" s="4">
        <v>355</v>
      </c>
      <c t="n" r="B4" s="7">
        <v>2222</v>
      </c>
      <c t="n" r="C4" s="7">
        <v>3056</v>
      </c>
    </row>
    <row r="5" spans="1:3">
      <c t="s" r="A5" s="4">
        <v>338</v>
      </c>
    </row>
    <row r="6" spans="1:3">
      <c t="s" r="A6" s="3">
        <v>354</v>
      </c>
    </row>
    <row r="7" spans="1:3">
      <c t="s" r="A7" s="4">
        <v>356</v>
      </c>
      <c t="n" r="B7" s="6">
        <v>3000</v>
      </c>
    </row>
    <row r="8" spans="1:3">
      <c t="s" r="A8" s="4">
        <v>355</v>
      </c>
      <c t="n" r="B8" s="6">
        <v>2200</v>
      </c>
    </row>
    <row r="9" spans="1:3">
      <c t="s" r="A9" s="4">
        <v>345</v>
      </c>
    </row>
    <row r="10" spans="1:3">
      <c t="s" r="A10" s="3">
        <v>354</v>
      </c>
    </row>
    <row r="11" spans="1:3">
      <c t="s" r="A11" s="4">
        <v>356</v>
      </c>
      <c t="n" r="B11" s="6">
        <v>2970</v>
      </c>
    </row>
    <row r="12" spans="1:3">
      <c t="s" r="A12" s="4">
        <v>357</v>
      </c>
      <c t="n" r="B12" s="6">
        <v>-647</v>
      </c>
    </row>
    <row r="13" spans="1:3">
      <c t="s" r="A13" s="4">
        <v>358</v>
      </c>
      <c t="n" r="B13" s="6">
        <v>-101</v>
      </c>
    </row>
    <row r="14" spans="1:3">
      <c t="s" r="A14" s="4">
        <v>355</v>
      </c>
      <c t="n" r="B14" s="7">
        <v>2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9</v>
      </c>
      <c t="s" r="B1" s="2">
        <v>2</v>
      </c>
      <c t="s" r="C1" s="2">
        <v>25</v>
      </c>
      <c t="s" r="D1" s="2">
        <v>76</v>
      </c>
    </row>
    <row r="2" spans="1:4">
      <c t="s" r="A2" s="3">
        <v>360</v>
      </c>
    </row>
    <row r="3" spans="1:4">
      <c t="s" r="A3" s="4">
        <v>330</v>
      </c>
      <c t="n" r="B3" s="7">
        <v>58423</v>
      </c>
      <c t="n" r="C3" s="7">
        <v>61152</v>
      </c>
    </row>
    <row r="4" spans="1:4">
      <c t="s" r="A4" s="4">
        <v>332</v>
      </c>
      <c t="n" r="B4" s="6">
        <v>91852</v>
      </c>
      <c t="n" r="C4" s="6">
        <v>87778</v>
      </c>
    </row>
    <row r="5" spans="1:4">
      <c t="s" r="A5" s="4">
        <v>361</v>
      </c>
      <c t="n" r="B5" s="6">
        <v>2222</v>
      </c>
      <c t="n" r="C5" s="6">
        <v>3056</v>
      </c>
    </row>
    <row r="6" spans="1:4">
      <c t="s" r="A6" s="4">
        <v>362</v>
      </c>
      <c t="n" r="B6" s="6">
        <v>9989192</v>
      </c>
      <c t="n" r="C6" s="6">
        <v>9339927</v>
      </c>
    </row>
    <row r="7" spans="1:4">
      <c t="s" r="A7" s="4">
        <v>363</v>
      </c>
      <c t="n" r="B7" s="6">
        <v>10083266</v>
      </c>
      <c t="n" r="C7" s="6">
        <v>9430761</v>
      </c>
      <c t="n" r="D7" s="7">
        <v>8916128</v>
      </c>
    </row>
    <row r="8" spans="1:4">
      <c t="s" r="A8" s="4">
        <v>364</v>
      </c>
    </row>
    <row r="9" spans="1:4">
      <c t="s" r="A9" s="3">
        <v>360</v>
      </c>
    </row>
    <row r="10" spans="1:4">
      <c t="s" r="A10" s="4">
        <v>330</v>
      </c>
      <c t="n" r="B10" s="6">
        <v>537</v>
      </c>
      <c t="n" r="C10" s="6">
        <v>800</v>
      </c>
    </row>
    <row r="11" spans="1:4">
      <c t="s" r="A11" s="4">
        <v>332</v>
      </c>
      <c t="n" r="B11" s="6">
        <v>3746</v>
      </c>
      <c t="n" r="C11" s="6">
        <v>1447</v>
      </c>
    </row>
    <row r="12" spans="1:4">
      <c t="s" r="A12" s="4">
        <v>362</v>
      </c>
      <c t="n" r="B12" s="6">
        <v>474892</v>
      </c>
      <c t="n" r="C12" s="6">
        <v>490780</v>
      </c>
    </row>
    <row r="13" spans="1:4">
      <c t="s" r="A13" s="4">
        <v>363</v>
      </c>
      <c t="n" r="B13" s="6">
        <v>478638</v>
      </c>
      <c t="n" r="C13" s="6">
        <v>492227</v>
      </c>
    </row>
    <row r="14" spans="1:4">
      <c t="s" r="A14" s="4">
        <v>365</v>
      </c>
    </row>
    <row r="15" spans="1:4">
      <c t="s" r="A15" s="3">
        <v>360</v>
      </c>
    </row>
    <row r="16" spans="1:4">
      <c t="s" r="A16" s="4">
        <v>363</v>
      </c>
      <c t="n" r="B16" s="6">
        <v>395216</v>
      </c>
      <c t="n" r="D16" s="6">
        <v>380938</v>
      </c>
    </row>
    <row r="17" spans="1:4">
      <c t="s" r="A17" s="4">
        <v>366</v>
      </c>
    </row>
    <row r="18" spans="1:4">
      <c t="s" r="A18" s="3">
        <v>360</v>
      </c>
    </row>
    <row r="19" spans="1:4">
      <c t="s" r="A19" s="4">
        <v>362</v>
      </c>
      <c t="n" r="B19" s="6">
        <v>36577</v>
      </c>
      <c t="n" r="C19" s="6">
        <v>41857</v>
      </c>
    </row>
    <row r="20" spans="1:4">
      <c t="s" r="A20" s="4">
        <v>363</v>
      </c>
      <c t="n" r="B20" s="6">
        <v>36577</v>
      </c>
      <c t="n" r="C20" s="6">
        <v>41857</v>
      </c>
      <c t="n" r="D20" s="7">
        <v>40073</v>
      </c>
    </row>
    <row r="21" spans="1:4">
      <c t="s" r="A21" s="4">
        <v>367</v>
      </c>
    </row>
    <row r="22" spans="1:4">
      <c t="s" r="A22" s="3">
        <v>360</v>
      </c>
    </row>
    <row r="23" spans="1:4">
      <c t="s" r="A23" s="4">
        <v>332</v>
      </c>
      <c t="n" r="B23" s="6">
        <v>28729</v>
      </c>
      <c t="n" r="C23" s="6">
        <v>19302</v>
      </c>
    </row>
    <row r="24" spans="1:4">
      <c t="s" r="A24" s="4">
        <v>368</v>
      </c>
    </row>
    <row r="25" spans="1:4">
      <c t="s" r="A25" s="3">
        <v>360</v>
      </c>
    </row>
    <row r="26" spans="1:4">
      <c t="s" r="A26" s="4">
        <v>332</v>
      </c>
      <c t="n" r="B26" s="6">
        <v>3143</v>
      </c>
      <c t="n" r="C26" s="6">
        <v>612</v>
      </c>
    </row>
    <row r="27" spans="1:4">
      <c t="s" r="A27" s="4">
        <v>335</v>
      </c>
    </row>
    <row r="28" spans="1:4">
      <c t="s" r="A28" s="3">
        <v>360</v>
      </c>
    </row>
    <row r="29" spans="1:4">
      <c t="s" r="A29" s="4">
        <v>332</v>
      </c>
      <c t="n" r="B29" s="6">
        <v>4700</v>
      </c>
      <c t="n" r="C29" s="6">
        <v>7324</v>
      </c>
    </row>
    <row r="30" spans="1:4">
      <c t="s" r="A30" s="4">
        <v>369</v>
      </c>
    </row>
    <row r="31" spans="1:4">
      <c t="s" r="A31" s="3">
        <v>360</v>
      </c>
    </row>
    <row r="32" spans="1:4">
      <c t="s" r="A32" s="4">
        <v>332</v>
      </c>
      <c t="n" r="B32" s="6">
        <v>66</v>
      </c>
      <c t="n" r="C32" s="6">
        <v>35</v>
      </c>
    </row>
    <row r="33" spans="1:4">
      <c t="s" r="A33" s="4">
        <v>336</v>
      </c>
    </row>
    <row r="34" spans="1:4">
      <c t="s" r="A34" s="3">
        <v>360</v>
      </c>
    </row>
    <row r="35" spans="1:4">
      <c t="s" r="A35" s="4">
        <v>362</v>
      </c>
      <c t="n" r="B35" s="6">
        <v>1152</v>
      </c>
      <c t="n" r="C35" s="6">
        <v>1838</v>
      </c>
    </row>
    <row r="36" spans="1:4">
      <c t="s" r="A36" s="4">
        <v>370</v>
      </c>
    </row>
    <row r="37" spans="1:4">
      <c t="s" r="A37" s="3">
        <v>360</v>
      </c>
    </row>
    <row r="38" spans="1:4">
      <c t="s" r="A38" s="4">
        <v>332</v>
      </c>
      <c t="n" r="B38" s="6">
        <v>51</v>
      </c>
      <c t="n" r="C38" s="6">
        <v>58</v>
      </c>
    </row>
    <row r="39" spans="1:4">
      <c t="s" r="A39" s="4">
        <v>337</v>
      </c>
    </row>
    <row r="40" spans="1:4">
      <c t="s" r="A40" s="3">
        <v>360</v>
      </c>
    </row>
    <row r="41" spans="1:4">
      <c t="s" r="A41" s="4">
        <v>332</v>
      </c>
      <c t="n" r="B41" s="6">
        <v>1019</v>
      </c>
      <c t="n" r="C41" s="6">
        <v>1160</v>
      </c>
    </row>
    <row r="42" spans="1:4">
      <c t="s" r="A42" s="4">
        <v>371</v>
      </c>
    </row>
    <row r="43" spans="1:4">
      <c t="s" r="A43" s="3">
        <v>360</v>
      </c>
    </row>
    <row r="44" spans="1:4">
      <c t="s" r="A44" s="4">
        <v>330</v>
      </c>
      <c t="n" r="B44" s="6">
        <v>41828</v>
      </c>
      <c t="n" r="C44" s="6">
        <v>43841</v>
      </c>
    </row>
    <row r="45" spans="1:4">
      <c t="s" r="A45" s="4">
        <v>332</v>
      </c>
      <c t="n" r="B45" s="6">
        <v>51374</v>
      </c>
      <c t="n" r="C45" s="6">
        <v>52485</v>
      </c>
    </row>
    <row r="46" spans="1:4">
      <c t="s" r="A46" s="4">
        <v>362</v>
      </c>
      <c t="n" r="B46" s="6">
        <v>4392763</v>
      </c>
      <c t="n" r="C46" s="6">
        <v>4153251</v>
      </c>
    </row>
    <row r="47" spans="1:4">
      <c t="s" r="A47" s="4">
        <v>363</v>
      </c>
      <c t="n" r="B47" s="6">
        <v>4444137</v>
      </c>
      <c t="n" r="C47" s="6">
        <v>4205736</v>
      </c>
    </row>
    <row r="48" spans="1:4">
      <c t="s" r="A48" s="4">
        <v>372</v>
      </c>
    </row>
    <row r="49" spans="1:4">
      <c t="s" r="A49" s="3">
        <v>360</v>
      </c>
    </row>
    <row r="50" spans="1:4">
      <c t="s" r="A50" s="4">
        <v>332</v>
      </c>
      <c t="n" r="B50" s="6">
        <v>8753</v>
      </c>
      <c t="n" r="C50" s="6">
        <v>5821</v>
      </c>
    </row>
    <row r="51" spans="1:4">
      <c t="s" r="A51" s="4">
        <v>373</v>
      </c>
    </row>
    <row r="52" spans="1:4">
      <c t="s" r="A52" s="3">
        <v>360</v>
      </c>
    </row>
    <row r="53" spans="1:4">
      <c t="s" r="A53" s="4">
        <v>332</v>
      </c>
      <c t="n" r="B53" s="6">
        <v>793</v>
      </c>
      <c t="n" r="C53" s="6">
        <v>2823</v>
      </c>
    </row>
    <row r="54" spans="1:4">
      <c t="s" r="A54" s="4">
        <v>374</v>
      </c>
    </row>
    <row r="55" spans="1:4">
      <c t="s" r="A55" s="3">
        <v>360</v>
      </c>
    </row>
    <row r="56" spans="1:4">
      <c t="s" r="A56" s="4">
        <v>330</v>
      </c>
      <c t="n" r="B56" s="6">
        <v>19</v>
      </c>
      <c t="n" r="C56" s="6">
        <v>13</v>
      </c>
    </row>
    <row r="57" spans="1:4">
      <c t="s" r="A57" s="4">
        <v>332</v>
      </c>
      <c t="n" r="B57" s="6">
        <v>698</v>
      </c>
      <c t="n" r="C57" s="6">
        <v>651</v>
      </c>
    </row>
    <row r="58" spans="1:4">
      <c t="s" r="A58" s="4">
        <v>362</v>
      </c>
      <c t="n" r="B58" s="6">
        <v>144661</v>
      </c>
      <c t="n" r="C58" s="6">
        <v>124710</v>
      </c>
    </row>
    <row r="59" spans="1:4">
      <c t="s" r="A59" s="4">
        <v>363</v>
      </c>
      <c t="n" r="B59" s="6">
        <v>145359</v>
      </c>
      <c t="n" r="C59" s="6">
        <v>125361</v>
      </c>
    </row>
    <row r="60" spans="1:4">
      <c t="s" r="A60" s="4">
        <v>375</v>
      </c>
    </row>
    <row r="61" spans="1:4">
      <c t="s" r="A61" s="3">
        <v>360</v>
      </c>
    </row>
    <row r="62" spans="1:4">
      <c t="s" r="A62" s="4">
        <v>332</v>
      </c>
      <c t="n" r="B62" s="6">
        <v>424</v>
      </c>
      <c t="n" r="C62" s="6">
        <v>614</v>
      </c>
    </row>
    <row r="63" spans="1:4">
      <c t="s" r="A63" s="4">
        <v>376</v>
      </c>
    </row>
    <row r="64" spans="1:4">
      <c t="s" r="A64" s="3">
        <v>360</v>
      </c>
    </row>
    <row r="65" spans="1:4">
      <c t="s" r="A65" s="4">
        <v>332</v>
      </c>
      <c t="n" r="B65" s="6">
        <v>255</v>
      </c>
      <c t="n" r="C65" s="6">
        <v>24</v>
      </c>
    </row>
    <row r="66" spans="1:4">
      <c t="s" r="A66" s="4">
        <v>377</v>
      </c>
    </row>
    <row r="67" spans="1:4">
      <c t="s" r="A67" s="3">
        <v>360</v>
      </c>
    </row>
    <row r="68" spans="1:4">
      <c t="s" r="A68" s="4">
        <v>330</v>
      </c>
      <c t="n" r="B68" s="6">
        <v>311</v>
      </c>
      <c t="n" r="C68" s="6">
        <v>331</v>
      </c>
    </row>
    <row r="69" spans="1:4">
      <c t="s" r="A69" s="4">
        <v>332</v>
      </c>
      <c t="n" r="B69" s="6">
        <v>789</v>
      </c>
      <c t="n" r="C69" s="6">
        <v>2707</v>
      </c>
    </row>
    <row r="70" spans="1:4">
      <c t="s" r="A70" s="4">
        <v>362</v>
      </c>
      <c t="n" r="B70" s="6">
        <v>530987</v>
      </c>
      <c t="n" r="C70" s="6">
        <v>413861</v>
      </c>
    </row>
    <row r="71" spans="1:4">
      <c t="s" r="A71" s="4">
        <v>363</v>
      </c>
      <c t="n" r="B71" s="6">
        <v>531776</v>
      </c>
      <c t="n" r="C71" s="6">
        <v>416568</v>
      </c>
    </row>
    <row r="72" spans="1:4">
      <c t="s" r="A72" s="4">
        <v>378</v>
      </c>
    </row>
    <row r="73" spans="1:4">
      <c t="s" r="A73" s="3">
        <v>360</v>
      </c>
    </row>
    <row r="74" spans="1:4">
      <c t="s" r="A74" s="4">
        <v>332</v>
      </c>
      <c t="n" r="B74" s="6">
        <v>478</v>
      </c>
      <c t="n" r="C74" s="6">
        <v>1828</v>
      </c>
    </row>
    <row r="75" spans="1:4">
      <c t="s" r="A75" s="4">
        <v>379</v>
      </c>
    </row>
    <row r="76" spans="1:4">
      <c t="s" r="A76" s="3">
        <v>360</v>
      </c>
    </row>
    <row r="77" spans="1:4">
      <c t="s" r="A77" s="4">
        <v>332</v>
      </c>
      <c t="n" r="C77" s="6">
        <v>548</v>
      </c>
    </row>
    <row r="78" spans="1:4">
      <c t="s" r="A78" s="4">
        <v>380</v>
      </c>
    </row>
    <row r="79" spans="1:4">
      <c t="s" r="A79" s="3">
        <v>360</v>
      </c>
    </row>
    <row r="80" spans="1:4">
      <c t="s" r="A80" s="4">
        <v>330</v>
      </c>
      <c t="n" r="B80" s="6">
        <v>9375</v>
      </c>
      <c t="n" r="C80" s="6">
        <v>9578</v>
      </c>
    </row>
    <row r="81" spans="1:4">
      <c t="s" r="A81" s="4">
        <v>332</v>
      </c>
      <c t="n" r="B81" s="6">
        <v>14125</v>
      </c>
      <c t="n" r="C81" s="6">
        <v>13333</v>
      </c>
    </row>
    <row r="82" spans="1:4">
      <c t="s" r="A82" s="4">
        <v>361</v>
      </c>
      <c t="n" r="B82" s="6">
        <v>992</v>
      </c>
      <c t="n" r="C82" s="6">
        <v>1055</v>
      </c>
    </row>
    <row r="83" spans="1:4">
      <c t="s" r="A83" s="4">
        <v>362</v>
      </c>
      <c t="n" r="B83" s="6">
        <v>2970077</v>
      </c>
      <c t="n" r="C83" s="6">
        <v>2648384</v>
      </c>
    </row>
    <row r="84" spans="1:4">
      <c t="s" r="A84" s="4">
        <v>363</v>
      </c>
      <c t="n" r="B84" s="6">
        <v>2985194</v>
      </c>
      <c t="n" r="C84" s="6">
        <v>2662772</v>
      </c>
    </row>
    <row r="85" spans="1:4">
      <c t="s" r="A85" s="4">
        <v>381</v>
      </c>
    </row>
    <row r="86" spans="1:4">
      <c t="s" r="A86" s="3">
        <v>360</v>
      </c>
    </row>
    <row r="87" spans="1:4">
      <c t="s" r="A87" s="4">
        <v>332</v>
      </c>
      <c t="n" r="B87" s="6">
        <v>4750</v>
      </c>
      <c t="n" r="C87" s="6">
        <v>2125</v>
      </c>
    </row>
    <row r="88" spans="1:4">
      <c t="s" r="A88" s="4">
        <v>382</v>
      </c>
    </row>
    <row r="89" spans="1:4">
      <c t="s" r="A89" s="3">
        <v>360</v>
      </c>
    </row>
    <row r="90" spans="1:4">
      <c t="s" r="A90" s="4">
        <v>332</v>
      </c>
      <c t="n" r="C90" s="6">
        <v>1630</v>
      </c>
    </row>
    <row r="91" spans="1:4">
      <c t="s" r="A91" s="4">
        <v>383</v>
      </c>
    </row>
    <row r="92" spans="1:4">
      <c t="s" r="A92" s="3">
        <v>360</v>
      </c>
    </row>
    <row r="93" spans="1:4">
      <c t="s" r="A93" s="4">
        <v>332</v>
      </c>
      <c t="n" r="B93" s="6">
        <v>992</v>
      </c>
      <c t="n" r="C93" s="6">
        <v>1055</v>
      </c>
    </row>
    <row r="94" spans="1:4">
      <c t="s" r="A94" s="4">
        <v>384</v>
      </c>
    </row>
    <row r="95" spans="1:4">
      <c t="s" r="A95" s="3">
        <v>360</v>
      </c>
    </row>
    <row r="96" spans="1:4">
      <c t="s" r="A96" s="4">
        <v>330</v>
      </c>
      <c t="n" r="B96" s="6">
        <v>3389</v>
      </c>
      <c t="n" r="C96" s="6">
        <v>3524</v>
      </c>
    </row>
    <row r="97" spans="1:4">
      <c t="s" r="A97" s="4">
        <v>332</v>
      </c>
      <c t="n" r="B97" s="6">
        <v>4478</v>
      </c>
      <c t="n" r="C97" s="6">
        <v>3653</v>
      </c>
    </row>
    <row r="98" spans="1:4">
      <c t="s" r="A98" s="4">
        <v>362</v>
      </c>
      <c t="n" r="B98" s="6">
        <v>737225</v>
      </c>
      <c t="n" r="C98" s="6">
        <v>726310</v>
      </c>
    </row>
    <row r="99" spans="1:4">
      <c t="s" r="A99" s="4">
        <v>363</v>
      </c>
      <c t="n" r="B99" s="6">
        <v>741703</v>
      </c>
      <c t="n" r="C99" s="6">
        <v>729963</v>
      </c>
    </row>
    <row r="100" spans="1:4">
      <c t="s" r="A100" s="4">
        <v>385</v>
      </c>
    </row>
    <row r="101" spans="1:4">
      <c t="s" r="A101" s="3">
        <v>360</v>
      </c>
    </row>
    <row r="102" spans="1:4">
      <c t="s" r="A102" s="4">
        <v>332</v>
      </c>
      <c t="n" r="B102" s="6">
        <v>1089</v>
      </c>
      <c t="n" r="C102" s="6">
        <v>129</v>
      </c>
    </row>
    <row r="103" spans="1:4">
      <c t="s" r="A103" s="4">
        <v>386</v>
      </c>
    </row>
    <row r="104" spans="1:4">
      <c t="s" r="A104" s="3">
        <v>360</v>
      </c>
    </row>
    <row r="105" spans="1:4">
      <c t="s" r="A105" s="4">
        <v>330</v>
      </c>
      <c t="n" r="B105" s="6">
        <v>313</v>
      </c>
      <c t="n" r="C105" s="6">
        <v>468</v>
      </c>
    </row>
    <row r="106" spans="1:4">
      <c t="s" r="A106" s="4">
        <v>332</v>
      </c>
      <c t="n" r="B106" s="6">
        <v>4353</v>
      </c>
      <c t="n" r="C106" s="6">
        <v>4813</v>
      </c>
    </row>
    <row r="107" spans="1:4">
      <c t="s" r="A107" s="4">
        <v>362</v>
      </c>
      <c t="n" r="B107" s="6">
        <v>266000</v>
      </c>
      <c t="n" r="C107" s="6">
        <v>286757</v>
      </c>
    </row>
    <row r="108" spans="1:4">
      <c t="s" r="A108" s="4">
        <v>363</v>
      </c>
      <c t="n" r="B108" s="6">
        <v>270353</v>
      </c>
      <c t="n" r="C108" s="6">
        <v>291570</v>
      </c>
    </row>
    <row r="109" spans="1:4">
      <c t="s" r="A109" s="4">
        <v>387</v>
      </c>
    </row>
    <row r="110" spans="1:4">
      <c t="s" r="A110" s="3">
        <v>360</v>
      </c>
    </row>
    <row r="111" spans="1:4">
      <c t="s" r="A111" s="4">
        <v>332</v>
      </c>
      <c t="n" r="B111" s="6">
        <v>2079</v>
      </c>
      <c t="n" r="C111" s="6">
        <v>2256</v>
      </c>
    </row>
    <row r="112" spans="1:4">
      <c t="s" r="A112" s="4">
        <v>388</v>
      </c>
    </row>
    <row r="113" spans="1:4">
      <c t="s" r="A113" s="3">
        <v>360</v>
      </c>
    </row>
    <row r="114" spans="1:4">
      <c t="s" r="A114" s="4">
        <v>332</v>
      </c>
      <c t="n" r="B114" s="6">
        <v>1961</v>
      </c>
      <c t="n" r="C114" s="6">
        <v>2089</v>
      </c>
    </row>
    <row r="115" spans="1:4">
      <c t="s" r="A115" s="4">
        <v>389</v>
      </c>
    </row>
    <row r="116" spans="1:4">
      <c t="s" r="A116" s="3">
        <v>360</v>
      </c>
    </row>
    <row r="117" spans="1:4">
      <c t="s" r="A117" s="4">
        <v>330</v>
      </c>
      <c t="n" r="B117" s="6">
        <v>2651</v>
      </c>
      <c t="n" r="C117" s="6">
        <v>2597</v>
      </c>
    </row>
    <row r="118" spans="1:4">
      <c t="s" r="A118" s="4">
        <v>332</v>
      </c>
      <c t="n" r="B118" s="6">
        <v>12289</v>
      </c>
      <c t="n" r="C118" s="6">
        <v>8689</v>
      </c>
    </row>
    <row r="119" spans="1:4">
      <c t="s" r="A119" s="4">
        <v>361</v>
      </c>
      <c t="n" r="B119" s="6">
        <v>1230</v>
      </c>
      <c t="n" r="C119" s="6">
        <v>2001</v>
      </c>
    </row>
    <row r="120" spans="1:4">
      <c t="s" r="A120" s="4">
        <v>362</v>
      </c>
      <c t="n" r="B120" s="6">
        <v>111344</v>
      </c>
      <c t="n" r="C120" s="6">
        <v>144087</v>
      </c>
    </row>
    <row r="121" spans="1:4">
      <c t="s" r="A121" s="4">
        <v>363</v>
      </c>
      <c t="n" r="B121" s="6">
        <v>124863</v>
      </c>
      <c t="n" r="C121" s="6">
        <v>154777</v>
      </c>
    </row>
    <row r="122" spans="1:4">
      <c t="s" r="A122" s="4">
        <v>390</v>
      </c>
    </row>
    <row r="123" spans="1:4">
      <c t="s" r="A123" s="3">
        <v>360</v>
      </c>
    </row>
    <row r="124" spans="1:4">
      <c t="s" r="A124" s="4">
        <v>332</v>
      </c>
      <c t="n" r="B124" s="6">
        <v>8013</v>
      </c>
      <c t="n" r="C124" s="6">
        <v>5917</v>
      </c>
    </row>
    <row r="125" spans="1:4">
      <c t="s" r="A125" s="4">
        <v>391</v>
      </c>
    </row>
    <row r="126" spans="1:4">
      <c t="s" r="A126" s="3">
        <v>360</v>
      </c>
    </row>
    <row r="127" spans="1:4">
      <c t="s" r="A127" s="4">
        <v>332</v>
      </c>
      <c t="n" r="B127" s="6">
        <v>1625</v>
      </c>
      <c t="n" r="C127" s="6">
        <v>175</v>
      </c>
    </row>
    <row r="128" spans="1:4">
      <c t="s" r="A128" s="4">
        <v>392</v>
      </c>
    </row>
    <row r="129" spans="1:4">
      <c t="s" r="A129" s="3">
        <v>360</v>
      </c>
    </row>
    <row r="130" spans="1:4">
      <c t="s" r="A130" s="4">
        <v>362</v>
      </c>
      <c t="n" r="B130" s="6">
        <v>1152</v>
      </c>
      <c t="n" r="C130" s="6">
        <v>1838</v>
      </c>
    </row>
    <row r="131" spans="1:4">
      <c t="s" r="A131" s="4">
        <v>393</v>
      </c>
    </row>
    <row r="132" spans="1:4">
      <c t="s" r="A132" s="3">
        <v>360</v>
      </c>
    </row>
    <row r="133" spans="1:4">
      <c t="s" r="A133" s="4">
        <v>332</v>
      </c>
      <c t="n" r="B133" s="6">
        <v>51</v>
      </c>
      <c t="n" r="C133" s="6">
        <v>58</v>
      </c>
    </row>
    <row r="134" spans="1:4">
      <c t="s" r="A134" s="4">
        <v>394</v>
      </c>
    </row>
    <row r="135" spans="1:4">
      <c t="s" r="A135" s="3">
        <v>360</v>
      </c>
    </row>
    <row r="136" spans="1:4">
      <c t="s" r="A136" s="4">
        <v>332</v>
      </c>
      <c t="n" r="B136" s="6">
        <v>27</v>
      </c>
      <c t="n" r="C136" s="6">
        <v>105</v>
      </c>
    </row>
    <row r="137" spans="1:4">
      <c t="s" r="A137" s="4">
        <v>395</v>
      </c>
    </row>
    <row r="138" spans="1:4">
      <c t="s" r="A138" s="3">
        <v>360</v>
      </c>
    </row>
    <row r="139" spans="1:4">
      <c t="s" r="A139" s="4">
        <v>362</v>
      </c>
      <c t="n" r="B139" s="6">
        <v>223339</v>
      </c>
      <c t="n" r="C139" s="6">
        <v>219244</v>
      </c>
    </row>
    <row r="140" spans="1:4">
      <c t="s" r="A140" s="4">
        <v>363</v>
      </c>
      <c t="n" r="B140" s="6">
        <v>223339</v>
      </c>
      <c t="n" r="C140" s="6">
        <v>219244</v>
      </c>
    </row>
    <row r="141" spans="1:4">
      <c t="s" r="A141" s="4">
        <v>396</v>
      </c>
    </row>
    <row r="142" spans="1:4">
      <c t="s" r="A142" s="3">
        <v>360</v>
      </c>
    </row>
    <row r="143" spans="1:4">
      <c t="s" r="A143" s="4">
        <v>362</v>
      </c>
      <c t="n" r="B143" s="6">
        <v>101327</v>
      </c>
      <c t="n" r="C143" s="6">
        <v>90686</v>
      </c>
    </row>
    <row r="144" spans="1:4">
      <c t="s" r="A144" s="4">
        <v>363</v>
      </c>
      <c t="n" r="B144" s="7">
        <v>101327</v>
      </c>
      <c t="n" r="C144" s="7">
        <v>906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7</v>
      </c>
      <c t="s" r="B1" s="2">
        <v>2</v>
      </c>
      <c t="s" r="C1" s="2">
        <v>25</v>
      </c>
      <c t="s" r="D1" s="2">
        <v>76</v>
      </c>
    </row>
    <row r="2" spans="1:4">
      <c t="s" r="A2" s="3">
        <v>398</v>
      </c>
    </row>
    <row r="3" spans="1:4">
      <c t="s" r="A3" s="4">
        <v>257</v>
      </c>
      <c t="n" r="B3" s="7">
        <v>10083266</v>
      </c>
      <c t="n" r="C3" s="7">
        <v>9430761</v>
      </c>
      <c t="n" r="D3" s="7">
        <v>8916128</v>
      </c>
    </row>
    <row r="4" spans="1:4">
      <c t="s" r="A4" s="4">
        <v>371</v>
      </c>
    </row>
    <row r="5" spans="1:4">
      <c t="s" r="A5" s="3">
        <v>398</v>
      </c>
    </row>
    <row r="6" spans="1:4">
      <c t="s" r="A6" s="4">
        <v>257</v>
      </c>
      <c t="n" r="B6" s="6">
        <v>4444137</v>
      </c>
      <c t="n" r="C6" s="6">
        <v>4205736</v>
      </c>
    </row>
    <row r="7" spans="1:4">
      <c t="s" r="A7" s="4">
        <v>399</v>
      </c>
    </row>
    <row r="8" spans="1:4">
      <c t="s" r="A8" s="3">
        <v>398</v>
      </c>
    </row>
    <row r="9" spans="1:4">
      <c t="s" r="A9" s="4">
        <v>257</v>
      </c>
      <c t="n" r="B9" s="6">
        <v>4444137</v>
      </c>
      <c t="n" r="C9" s="6">
        <v>4205736</v>
      </c>
    </row>
    <row r="10" spans="1:4">
      <c t="s" r="A10" s="4">
        <v>400</v>
      </c>
    </row>
    <row r="11" spans="1:4">
      <c t="s" r="A11" s="3">
        <v>398</v>
      </c>
    </row>
    <row r="12" spans="1:4">
      <c t="s" r="A12" s="4">
        <v>257</v>
      </c>
      <c t="n" r="B12" s="6">
        <v>4058989</v>
      </c>
      <c t="n" r="C12" s="6">
        <v>3880109</v>
      </c>
    </row>
    <row r="13" spans="1:4">
      <c t="s" r="A13" s="4">
        <v>401</v>
      </c>
    </row>
    <row r="14" spans="1:4">
      <c t="s" r="A14" s="3">
        <v>398</v>
      </c>
    </row>
    <row r="15" spans="1:4">
      <c t="s" r="A15" s="4">
        <v>257</v>
      </c>
      <c t="n" r="B15" s="6">
        <v>161686</v>
      </c>
      <c t="n" r="C15" s="6">
        <v>105539</v>
      </c>
    </row>
    <row r="16" spans="1:4">
      <c t="s" r="A16" s="4">
        <v>402</v>
      </c>
    </row>
    <row r="17" spans="1:4">
      <c t="s" r="A17" s="3">
        <v>398</v>
      </c>
    </row>
    <row r="18" spans="1:4">
      <c t="s" r="A18" s="4">
        <v>257</v>
      </c>
      <c t="n" r="B18" s="6">
        <v>44302</v>
      </c>
      <c t="n" r="C18" s="6">
        <v>29397</v>
      </c>
    </row>
    <row r="19" spans="1:4">
      <c t="s" r="A19" s="4">
        <v>403</v>
      </c>
    </row>
    <row r="20" spans="1:4">
      <c t="s" r="A20" s="3">
        <v>398</v>
      </c>
    </row>
    <row r="21" spans="1:4">
      <c t="s" r="A21" s="4">
        <v>257</v>
      </c>
      <c t="n" r="B21" s="6">
        <v>179160</v>
      </c>
      <c t="n" r="C21" s="6">
        <v>190691</v>
      </c>
    </row>
    <row r="22" spans="1:4">
      <c t="s" r="A22" s="4">
        <v>395</v>
      </c>
    </row>
    <row r="23" spans="1:4">
      <c t="s" r="A23" s="3">
        <v>398</v>
      </c>
    </row>
    <row r="24" spans="1:4">
      <c t="s" r="A24" s="4">
        <v>257</v>
      </c>
      <c t="n" r="B24" s="6">
        <v>223339</v>
      </c>
      <c t="n" r="C24" s="6">
        <v>219244</v>
      </c>
    </row>
    <row r="25" spans="1:4">
      <c t="s" r="A25" s="4">
        <v>404</v>
      </c>
    </row>
    <row r="26" spans="1:4">
      <c t="s" r="A26" s="3">
        <v>398</v>
      </c>
    </row>
    <row r="27" spans="1:4">
      <c t="s" r="A27" s="4">
        <v>257</v>
      </c>
      <c t="n" r="B27" s="6">
        <v>223339</v>
      </c>
      <c t="n" r="C27" s="6">
        <v>219244</v>
      </c>
    </row>
    <row r="28" spans="1:4">
      <c t="s" r="A28" s="4">
        <v>405</v>
      </c>
    </row>
    <row r="29" spans="1:4">
      <c t="s" r="A29" s="3">
        <v>398</v>
      </c>
    </row>
    <row r="30" spans="1:4">
      <c t="s" r="A30" s="4">
        <v>257</v>
      </c>
      <c t="n" r="B30" s="6">
        <v>195329</v>
      </c>
      <c t="n" r="C30" s="6">
        <v>198903</v>
      </c>
    </row>
    <row r="31" spans="1:4">
      <c t="s" r="A31" s="4">
        <v>406</v>
      </c>
    </row>
    <row r="32" spans="1:4">
      <c t="s" r="A32" s="3">
        <v>398</v>
      </c>
    </row>
    <row r="33" spans="1:4">
      <c t="s" r="A33" s="4">
        <v>257</v>
      </c>
      <c t="n" r="B33" s="6">
        <v>22409</v>
      </c>
      <c t="n" r="C33" s="6">
        <v>18163</v>
      </c>
    </row>
    <row r="34" spans="1:4">
      <c t="s" r="A34" s="4">
        <v>407</v>
      </c>
    </row>
    <row r="35" spans="1:4">
      <c t="s" r="A35" s="3">
        <v>398</v>
      </c>
    </row>
    <row r="36" spans="1:4">
      <c t="s" r="A36" s="4">
        <v>257</v>
      </c>
      <c t="n" r="B36" s="6">
        <v>5601</v>
      </c>
      <c t="n" r="C36" s="6">
        <v>2178</v>
      </c>
    </row>
    <row r="37" spans="1:4">
      <c t="s" r="A37" s="4">
        <v>396</v>
      </c>
    </row>
    <row r="38" spans="1:4">
      <c t="s" r="A38" s="3">
        <v>398</v>
      </c>
    </row>
    <row r="39" spans="1:4">
      <c t="s" r="A39" s="4">
        <v>257</v>
      </c>
      <c t="n" r="B39" s="6">
        <v>101327</v>
      </c>
      <c t="n" r="C39" s="6">
        <v>90686</v>
      </c>
    </row>
    <row r="40" spans="1:4">
      <c t="s" r="A40" s="4">
        <v>408</v>
      </c>
    </row>
    <row r="41" spans="1:4">
      <c t="s" r="A41" s="3">
        <v>398</v>
      </c>
    </row>
    <row r="42" spans="1:4">
      <c t="s" r="A42" s="4">
        <v>257</v>
      </c>
      <c t="n" r="B42" s="6">
        <v>101327</v>
      </c>
      <c t="n" r="C42" s="6">
        <v>90686</v>
      </c>
    </row>
    <row r="43" spans="1:4">
      <c t="s" r="A43" s="4">
        <v>409</v>
      </c>
    </row>
    <row r="44" spans="1:4">
      <c t="s" r="A44" s="3">
        <v>398</v>
      </c>
    </row>
    <row r="45" spans="1:4">
      <c t="s" r="A45" s="4">
        <v>257</v>
      </c>
      <c t="n" r="B45" s="6">
        <v>100201</v>
      </c>
      <c t="n" r="C45" s="6">
        <v>90449</v>
      </c>
    </row>
    <row r="46" spans="1:4">
      <c t="s" r="A46" s="4">
        <v>410</v>
      </c>
    </row>
    <row r="47" spans="1:4">
      <c t="s" r="A47" s="3">
        <v>398</v>
      </c>
    </row>
    <row r="48" spans="1:4">
      <c t="s" r="A48" s="4">
        <v>257</v>
      </c>
      <c t="n" r="B48" s="6">
        <v>341</v>
      </c>
      <c t="n" r="C48" s="6">
        <v>237</v>
      </c>
    </row>
    <row r="49" spans="1:4">
      <c t="s" r="A49" s="4">
        <v>411</v>
      </c>
    </row>
    <row r="50" spans="1:4">
      <c t="s" r="A50" s="3">
        <v>398</v>
      </c>
    </row>
    <row r="51" spans="1:4">
      <c t="s" r="A51" s="4">
        <v>257</v>
      </c>
      <c t="n" r="B51" s="6">
        <v>785</v>
      </c>
    </row>
    <row r="52" spans="1:4">
      <c t="s" r="A52" s="4">
        <v>412</v>
      </c>
    </row>
    <row r="53" spans="1:4">
      <c t="s" r="A53" s="3">
        <v>398</v>
      </c>
    </row>
    <row r="54" spans="1:4">
      <c t="s" r="A54" s="4">
        <v>257</v>
      </c>
      <c t="n" r="B54" s="6">
        <v>531776</v>
      </c>
      <c t="n" r="C54" s="6">
        <v>416568</v>
      </c>
    </row>
    <row r="55" spans="1:4">
      <c t="s" r="A55" s="4">
        <v>413</v>
      </c>
    </row>
    <row r="56" spans="1:4">
      <c t="s" r="A56" s="3">
        <v>398</v>
      </c>
    </row>
    <row r="57" spans="1:4">
      <c t="s" r="A57" s="4">
        <v>257</v>
      </c>
      <c t="n" r="B57" s="6">
        <v>526469</v>
      </c>
      <c t="n" r="C57" s="6">
        <v>415258</v>
      </c>
    </row>
    <row r="58" spans="1:4">
      <c t="s" r="A58" s="4">
        <v>414</v>
      </c>
    </row>
    <row r="59" spans="1:4">
      <c t="s" r="A59" s="3">
        <v>398</v>
      </c>
    </row>
    <row r="60" spans="1:4">
      <c t="s" r="A60" s="4">
        <v>257</v>
      </c>
      <c t="n" r="B60" s="6">
        <v>4897</v>
      </c>
      <c t="n" r="C60" s="6">
        <v>370</v>
      </c>
    </row>
    <row r="61" spans="1:4">
      <c t="s" r="A61" s="4">
        <v>415</v>
      </c>
    </row>
    <row r="62" spans="1:4">
      <c t="s" r="A62" s="3">
        <v>398</v>
      </c>
    </row>
    <row r="63" spans="1:4">
      <c t="s" r="A63" s="4">
        <v>257</v>
      </c>
      <c t="n" r="B63" s="6">
        <v>410</v>
      </c>
      <c t="n" r="C63" s="6">
        <v>940</v>
      </c>
    </row>
    <row r="64" spans="1:4">
      <c t="s" r="A64" s="4">
        <v>380</v>
      </c>
    </row>
    <row r="65" spans="1:4">
      <c t="s" r="A65" s="3">
        <v>398</v>
      </c>
    </row>
    <row r="66" spans="1:4">
      <c t="s" r="A66" s="4">
        <v>257</v>
      </c>
      <c t="n" r="B66" s="6">
        <v>2985194</v>
      </c>
      <c t="n" r="C66" s="6">
        <v>2662772</v>
      </c>
    </row>
    <row r="67" spans="1:4">
      <c t="s" r="A67" s="4">
        <v>416</v>
      </c>
    </row>
    <row r="68" spans="1:4">
      <c t="s" r="A68" s="3">
        <v>398</v>
      </c>
    </row>
    <row r="69" spans="1:4">
      <c t="s" r="A69" s="4">
        <v>257</v>
      </c>
      <c t="n" r="B69" s="6">
        <v>2984202</v>
      </c>
      <c t="n" r="C69" s="6">
        <v>2661717</v>
      </c>
    </row>
    <row r="70" spans="1:4">
      <c t="s" r="A70" s="4">
        <v>417</v>
      </c>
    </row>
    <row r="71" spans="1:4">
      <c t="s" r="A71" s="3">
        <v>398</v>
      </c>
    </row>
    <row r="72" spans="1:4">
      <c t="s" r="A72" s="4">
        <v>257</v>
      </c>
      <c t="n" r="B72" s="6">
        <v>2884897</v>
      </c>
      <c t="n" r="C72" s="6">
        <v>2561401</v>
      </c>
    </row>
    <row r="73" spans="1:4">
      <c t="s" r="A73" s="4">
        <v>418</v>
      </c>
    </row>
    <row r="74" spans="1:4">
      <c t="s" r="A74" s="3">
        <v>398</v>
      </c>
    </row>
    <row r="75" spans="1:4">
      <c t="s" r="A75" s="4">
        <v>257</v>
      </c>
      <c t="n" r="B75" s="6">
        <v>44388</v>
      </c>
      <c t="n" r="C75" s="6">
        <v>51774</v>
      </c>
    </row>
    <row r="76" spans="1:4">
      <c t="s" r="A76" s="4">
        <v>419</v>
      </c>
    </row>
    <row r="77" spans="1:4">
      <c t="s" r="A77" s="3">
        <v>398</v>
      </c>
    </row>
    <row r="78" spans="1:4">
      <c t="s" r="A78" s="4">
        <v>257</v>
      </c>
      <c t="n" r="B78" s="6">
        <v>11526</v>
      </c>
      <c t="n" r="C78" s="6">
        <v>22544</v>
      </c>
    </row>
    <row r="79" spans="1:4">
      <c t="s" r="A79" s="4">
        <v>420</v>
      </c>
    </row>
    <row r="80" spans="1:4">
      <c t="s" r="A80" s="3">
        <v>398</v>
      </c>
    </row>
    <row r="81" spans="1:4">
      <c t="s" r="A81" s="4">
        <v>257</v>
      </c>
      <c t="n" r="B81" s="7">
        <v>43391</v>
      </c>
      <c t="n" r="C81" s="7">
        <v>259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1</v>
      </c>
      <c t="s" r="B1" s="2">
        <v>2</v>
      </c>
      <c t="s" r="C1" s="2">
        <v>25</v>
      </c>
      <c t="s" r="D1" s="2">
        <v>76</v>
      </c>
    </row>
    <row r="2" spans="1:4">
      <c t="s" r="A2" s="3">
        <v>398</v>
      </c>
    </row>
    <row r="3" spans="1:4">
      <c t="s" r="A3" s="4">
        <v>259</v>
      </c>
      <c t="n" r="B3" s="7">
        <v>10083266</v>
      </c>
      <c t="n" r="C3" s="7">
        <v>9430761</v>
      </c>
      <c t="n" r="D3" s="7">
        <v>8916128</v>
      </c>
    </row>
    <row r="4" spans="1:4">
      <c t="s" r="A4" s="4">
        <v>364</v>
      </c>
    </row>
    <row r="5" spans="1:4">
      <c t="s" r="A5" s="3">
        <v>398</v>
      </c>
    </row>
    <row r="6" spans="1:4">
      <c t="s" r="A6" s="4">
        <v>259</v>
      </c>
      <c t="n" r="B6" s="6">
        <v>478638</v>
      </c>
      <c t="n" r="C6" s="6">
        <v>492227</v>
      </c>
    </row>
    <row r="7" spans="1:4">
      <c t="s" r="A7" s="4">
        <v>365</v>
      </c>
    </row>
    <row r="8" spans="1:4">
      <c t="s" r="A8" s="3">
        <v>398</v>
      </c>
    </row>
    <row r="9" spans="1:4">
      <c t="s" r="A9" s="4">
        <v>259</v>
      </c>
      <c t="n" r="B9" s="6">
        <v>395216</v>
      </c>
      <c t="n" r="D9" s="6">
        <v>380938</v>
      </c>
    </row>
    <row r="10" spans="1:4">
      <c t="s" r="A10" s="4">
        <v>366</v>
      </c>
    </row>
    <row r="11" spans="1:4">
      <c t="s" r="A11" s="3">
        <v>398</v>
      </c>
    </row>
    <row r="12" spans="1:4">
      <c t="s" r="A12" s="4">
        <v>259</v>
      </c>
      <c t="n" r="B12" s="6">
        <v>36577</v>
      </c>
      <c t="n" r="C12" s="6">
        <v>41857</v>
      </c>
      <c t="n" r="D12" s="7">
        <v>40073</v>
      </c>
    </row>
    <row r="13" spans="1:4">
      <c t="s" r="A13" s="4">
        <v>374</v>
      </c>
    </row>
    <row r="14" spans="1:4">
      <c t="s" r="A14" s="3">
        <v>398</v>
      </c>
    </row>
    <row r="15" spans="1:4">
      <c t="s" r="A15" s="4">
        <v>259</v>
      </c>
      <c t="n" r="B15" s="6">
        <v>145359</v>
      </c>
      <c t="n" r="C15" s="6">
        <v>125361</v>
      </c>
    </row>
    <row r="16" spans="1:4">
      <c t="s" r="A16" s="4">
        <v>384</v>
      </c>
    </row>
    <row r="17" spans="1:4">
      <c t="s" r="A17" s="3">
        <v>398</v>
      </c>
    </row>
    <row r="18" spans="1:4">
      <c t="s" r="A18" s="4">
        <v>259</v>
      </c>
      <c t="n" r="B18" s="6">
        <v>741703</v>
      </c>
      <c t="n" r="C18" s="6">
        <v>729963</v>
      </c>
    </row>
    <row r="19" spans="1:4">
      <c t="s" r="A19" s="4">
        <v>386</v>
      </c>
    </row>
    <row r="20" spans="1:4">
      <c t="s" r="A20" s="3">
        <v>398</v>
      </c>
    </row>
    <row r="21" spans="1:4">
      <c t="s" r="A21" s="4">
        <v>259</v>
      </c>
      <c t="n" r="B21" s="6">
        <v>270353</v>
      </c>
      <c t="n" r="C21" s="6">
        <v>291570</v>
      </c>
    </row>
    <row r="22" spans="1:4">
      <c t="s" r="A22" s="4">
        <v>389</v>
      </c>
    </row>
    <row r="23" spans="1:4">
      <c t="s" r="A23" s="3">
        <v>398</v>
      </c>
    </row>
    <row r="24" spans="1:4">
      <c t="s" r="A24" s="4">
        <v>259</v>
      </c>
      <c t="n" r="B24" s="6">
        <v>124863</v>
      </c>
      <c t="n" r="C24" s="6">
        <v>154777</v>
      </c>
    </row>
    <row r="25" spans="1:4">
      <c t="s" r="A25" s="4">
        <v>422</v>
      </c>
    </row>
    <row r="26" spans="1:4">
      <c t="s" r="A26" s="3">
        <v>398</v>
      </c>
    </row>
    <row r="27" spans="1:4">
      <c t="s" r="A27" s="4">
        <v>259</v>
      </c>
      <c t="n" r="B27" s="6">
        <v>478638</v>
      </c>
      <c t="n" r="C27" s="6">
        <v>492227</v>
      </c>
    </row>
    <row r="28" spans="1:4">
      <c t="s" r="A28" s="4">
        <v>423</v>
      </c>
    </row>
    <row r="29" spans="1:4">
      <c t="s" r="A29" s="3">
        <v>398</v>
      </c>
    </row>
    <row r="30" spans="1:4">
      <c t="s" r="A30" s="4">
        <v>259</v>
      </c>
      <c t="n" r="B30" s="6">
        <v>36577</v>
      </c>
      <c t="n" r="C30" s="6">
        <v>41857</v>
      </c>
    </row>
    <row r="31" spans="1:4">
      <c t="s" r="A31" s="4">
        <v>424</v>
      </c>
    </row>
    <row r="32" spans="1:4">
      <c t="s" r="A32" s="3">
        <v>398</v>
      </c>
    </row>
    <row r="33" spans="1:4">
      <c t="s" r="A33" s="4">
        <v>259</v>
      </c>
      <c t="n" r="B33" s="6">
        <v>145359</v>
      </c>
      <c t="n" r="C33" s="6">
        <v>125361</v>
      </c>
    </row>
    <row r="34" spans="1:4">
      <c t="s" r="A34" s="4">
        <v>425</v>
      </c>
    </row>
    <row r="35" spans="1:4">
      <c t="s" r="A35" s="3">
        <v>398</v>
      </c>
    </row>
    <row r="36" spans="1:4">
      <c t="s" r="A36" s="4">
        <v>259</v>
      </c>
      <c t="n" r="B36" s="6">
        <v>741703</v>
      </c>
      <c t="n" r="C36" s="6">
        <v>729963</v>
      </c>
    </row>
    <row r="37" spans="1:4">
      <c t="s" r="A37" s="4">
        <v>426</v>
      </c>
    </row>
    <row r="38" spans="1:4">
      <c t="s" r="A38" s="3">
        <v>398</v>
      </c>
    </row>
    <row r="39" spans="1:4">
      <c t="s" r="A39" s="4">
        <v>259</v>
      </c>
      <c t="n" r="B39" s="6">
        <v>270353</v>
      </c>
      <c t="n" r="C39" s="6">
        <v>291570</v>
      </c>
    </row>
    <row r="40" spans="1:4">
      <c t="s" r="A40" s="4">
        <v>427</v>
      </c>
    </row>
    <row r="41" spans="1:4">
      <c t="s" r="A41" s="3">
        <v>398</v>
      </c>
    </row>
    <row r="42" spans="1:4">
      <c t="s" r="A42" s="4">
        <v>259</v>
      </c>
      <c t="n" r="B42" s="6">
        <v>123633</v>
      </c>
      <c t="n" r="C42" s="6">
        <v>154777</v>
      </c>
    </row>
    <row r="43" spans="1:4">
      <c t="s" r="A43" s="4">
        <v>428</v>
      </c>
    </row>
    <row r="44" spans="1:4">
      <c t="s" r="A44" s="3">
        <v>398</v>
      </c>
    </row>
    <row r="45" spans="1:4">
      <c t="s" r="A45" s="4">
        <v>259</v>
      </c>
      <c t="n" r="B45" s="6">
        <v>478101</v>
      </c>
      <c t="n" r="C45" s="6">
        <v>491427</v>
      </c>
    </row>
    <row r="46" spans="1:4">
      <c t="s" r="A46" s="4">
        <v>429</v>
      </c>
    </row>
    <row r="47" spans="1:4">
      <c t="s" r="A47" s="3">
        <v>398</v>
      </c>
    </row>
    <row r="48" spans="1:4">
      <c t="s" r="A48" s="4">
        <v>259</v>
      </c>
      <c t="n" r="B48" s="6">
        <v>36577</v>
      </c>
      <c t="n" r="C48" s="6">
        <v>41857</v>
      </c>
    </row>
    <row r="49" spans="1:4">
      <c t="s" r="A49" s="4">
        <v>430</v>
      </c>
    </row>
    <row r="50" spans="1:4">
      <c t="s" r="A50" s="3">
        <v>398</v>
      </c>
    </row>
    <row r="51" spans="1:4">
      <c t="s" r="A51" s="4">
        <v>259</v>
      </c>
      <c t="n" r="B51" s="6">
        <v>145340</v>
      </c>
      <c t="n" r="C51" s="6">
        <v>125348</v>
      </c>
    </row>
    <row r="52" spans="1:4">
      <c t="s" r="A52" s="4">
        <v>431</v>
      </c>
    </row>
    <row r="53" spans="1:4">
      <c t="s" r="A53" s="3">
        <v>398</v>
      </c>
    </row>
    <row r="54" spans="1:4">
      <c t="s" r="A54" s="4">
        <v>259</v>
      </c>
      <c t="n" r="B54" s="6">
        <v>738314</v>
      </c>
      <c t="n" r="C54" s="6">
        <v>726439</v>
      </c>
    </row>
    <row r="55" spans="1:4">
      <c t="s" r="A55" s="4">
        <v>432</v>
      </c>
    </row>
    <row r="56" spans="1:4">
      <c t="s" r="A56" s="3">
        <v>398</v>
      </c>
    </row>
    <row r="57" spans="1:4">
      <c t="s" r="A57" s="4">
        <v>259</v>
      </c>
      <c t="n" r="B57" s="6">
        <v>270040</v>
      </c>
      <c t="n" r="C57" s="6">
        <v>291102</v>
      </c>
    </row>
    <row r="58" spans="1:4">
      <c t="s" r="A58" s="4">
        <v>433</v>
      </c>
    </row>
    <row r="59" spans="1:4">
      <c t="s" r="A59" s="3">
        <v>398</v>
      </c>
    </row>
    <row r="60" spans="1:4">
      <c t="s" r="A60" s="4">
        <v>259</v>
      </c>
      <c t="n" r="B60" s="6">
        <v>120982</v>
      </c>
      <c t="n" r="C60" s="6">
        <v>152180</v>
      </c>
    </row>
    <row r="61" spans="1:4">
      <c t="s" r="A61" s="4">
        <v>434</v>
      </c>
    </row>
    <row r="62" spans="1:4">
      <c t="s" r="A62" s="3">
        <v>398</v>
      </c>
    </row>
    <row r="63" spans="1:4">
      <c t="s" r="A63" s="4">
        <v>259</v>
      </c>
      <c t="n" r="B63" s="6">
        <v>537</v>
      </c>
      <c t="n" r="C63" s="6">
        <v>800</v>
      </c>
    </row>
    <row r="64" spans="1:4">
      <c t="s" r="A64" s="4">
        <v>435</v>
      </c>
    </row>
    <row r="65" spans="1:4">
      <c t="s" r="A65" s="3">
        <v>398</v>
      </c>
    </row>
    <row r="66" spans="1:4">
      <c t="s" r="A66" s="4">
        <v>259</v>
      </c>
      <c t="n" r="B66" s="6">
        <v>19</v>
      </c>
      <c t="n" r="C66" s="6">
        <v>13</v>
      </c>
    </row>
    <row r="67" spans="1:4">
      <c t="s" r="A67" s="4">
        <v>436</v>
      </c>
    </row>
    <row r="68" spans="1:4">
      <c t="s" r="A68" s="3">
        <v>398</v>
      </c>
    </row>
    <row r="69" spans="1:4">
      <c t="s" r="A69" s="4">
        <v>259</v>
      </c>
      <c t="n" r="B69" s="6">
        <v>3389</v>
      </c>
      <c t="n" r="C69" s="6">
        <v>3524</v>
      </c>
    </row>
    <row r="70" spans="1:4">
      <c t="s" r="A70" s="4">
        <v>437</v>
      </c>
    </row>
    <row r="71" spans="1:4">
      <c t="s" r="A71" s="3">
        <v>398</v>
      </c>
    </row>
    <row r="72" spans="1:4">
      <c t="s" r="A72" s="4">
        <v>259</v>
      </c>
      <c t="n" r="B72" s="6">
        <v>313</v>
      </c>
      <c t="n" r="C72" s="6">
        <v>468</v>
      </c>
    </row>
    <row r="73" spans="1:4">
      <c t="s" r="A73" s="4">
        <v>438</v>
      </c>
    </row>
    <row r="74" spans="1:4">
      <c t="s" r="A74" s="3">
        <v>398</v>
      </c>
    </row>
    <row r="75" spans="1:4">
      <c t="s" r="A75" s="4">
        <v>259</v>
      </c>
      <c t="n" r="B75" s="7">
        <v>2651</v>
      </c>
      <c t="n" r="C75" s="7">
        <v>25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9</v>
      </c>
      <c t="s" r="B1" s="2">
        <v>2</v>
      </c>
      <c t="s" r="C1" s="2">
        <v>25</v>
      </c>
      <c t="s" r="D1" s="2">
        <v>76</v>
      </c>
    </row>
    <row r="2" spans="1:4">
      <c t="s" r="A2" s="3">
        <v>398</v>
      </c>
    </row>
    <row r="3" spans="1:4">
      <c t="s" r="A3" s="4">
        <v>257</v>
      </c>
      <c t="n" r="B3" s="7">
        <v>10083266</v>
      </c>
      <c t="n" r="C3" s="7">
        <v>9430761</v>
      </c>
      <c t="n" r="D3" s="7">
        <v>8916128</v>
      </c>
    </row>
    <row r="4" spans="1:4">
      <c t="s" r="A4" s="4">
        <v>380</v>
      </c>
    </row>
    <row r="5" spans="1:4">
      <c t="s" r="A5" s="3">
        <v>398</v>
      </c>
    </row>
    <row r="6" spans="1:4">
      <c t="s" r="A6" s="4">
        <v>257</v>
      </c>
      <c t="n" r="B6" s="6">
        <v>2985194</v>
      </c>
      <c t="n" r="C6" s="6">
        <v>2662772</v>
      </c>
    </row>
    <row r="7" spans="1:4">
      <c t="s" r="A7" s="4">
        <v>440</v>
      </c>
    </row>
    <row r="8" spans="1:4">
      <c t="s" r="A8" s="3">
        <v>398</v>
      </c>
    </row>
    <row r="9" spans="1:4">
      <c t="s" r="A9" s="4">
        <v>257</v>
      </c>
      <c t="n" r="B9" s="6">
        <v>992</v>
      </c>
      <c t="n" r="C9" s="6">
        <v>1055</v>
      </c>
    </row>
    <row r="10" spans="1:4">
      <c t="s" r="A10" s="4">
        <v>441</v>
      </c>
    </row>
    <row r="11" spans="1:4">
      <c t="s" r="A11" s="3">
        <v>398</v>
      </c>
    </row>
    <row r="12" spans="1:4">
      <c t="s" r="A12" s="4">
        <v>257</v>
      </c>
      <c t="n" r="B12" s="7">
        <v>992</v>
      </c>
      <c t="n" r="C12" s="7">
        <v>10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27</v>
      </c>
      <c t="n" r="B4" s="7">
        <v>93949</v>
      </c>
      <c t="n" r="C4" s="7">
        <v>71396</v>
      </c>
      <c t="n" r="D4" s="7">
        <v>184493</v>
      </c>
      <c t="n" r="E4" s="7">
        <v>135628</v>
      </c>
    </row>
    <row r="5" spans="1:5">
      <c t="s" r="A5" s="3">
        <v>78</v>
      </c>
    </row>
    <row r="6" spans="1:5">
      <c t="s" r="A6" s="4">
        <v>79</v>
      </c>
      <c t="n" r="B6" s="6">
        <v>18852</v>
      </c>
      <c t="n" r="C6" s="6">
        <v>19163</v>
      </c>
      <c t="n" r="D6" s="6">
        <v>38209</v>
      </c>
      <c t="n" r="E6" s="6">
        <v>37971</v>
      </c>
    </row>
    <row r="7" spans="1:5">
      <c t="s" r="A7" s="4">
        <v>80</v>
      </c>
      <c t="n" r="B7" s="6">
        <v>13845</v>
      </c>
      <c t="n" r="C7" s="6">
        <v>10607</v>
      </c>
      <c t="n" r="D7" s="6">
        <v>26580</v>
      </c>
      <c t="n" r="E7" s="6">
        <v>20522</v>
      </c>
    </row>
    <row r="8" spans="1:5">
      <c t="s" r="A8" s="4">
        <v>81</v>
      </c>
      <c t="n" r="B8" s="6">
        <v>32697</v>
      </c>
      <c t="n" r="C8" s="6">
        <v>29770</v>
      </c>
      <c t="n" r="D8" s="6">
        <v>64789</v>
      </c>
      <c t="n" r="E8" s="6">
        <v>58493</v>
      </c>
    </row>
    <row r="9" spans="1:5">
      <c t="s" r="A9" s="4">
        <v>82</v>
      </c>
      <c t="n" r="B9" s="6">
        <v>642</v>
      </c>
      <c t="n" r="C9" s="6">
        <v>151</v>
      </c>
      <c t="n" r="D9" s="6">
        <v>1149</v>
      </c>
      <c t="n" r="E9" s="6">
        <v>202</v>
      </c>
    </row>
    <row r="10" spans="1:5">
      <c t="s" r="A10" s="4">
        <v>38</v>
      </c>
      <c t="n" r="B10" s="6">
        <v>436</v>
      </c>
      <c t="n" r="C10" s="6">
        <v>434</v>
      </c>
      <c t="n" r="D10" s="6">
        <v>1327</v>
      </c>
      <c t="n" r="E10" s="6">
        <v>1286</v>
      </c>
    </row>
    <row r="11" spans="1:5">
      <c t="s" r="A11" s="4">
        <v>34</v>
      </c>
      <c t="n" r="B11" s="6">
        <v>173</v>
      </c>
      <c t="n" r="C11" s="6">
        <v>133</v>
      </c>
      <c t="n" r="D11" s="6">
        <v>225</v>
      </c>
      <c t="n" r="E11" s="6">
        <v>228</v>
      </c>
    </row>
    <row r="12" spans="1:5">
      <c t="s" r="A12" s="4">
        <v>83</v>
      </c>
      <c t="n" r="B12" s="6">
        <v>127897</v>
      </c>
      <c t="n" r="C12" s="6">
        <v>101884</v>
      </c>
      <c t="n" r="D12" s="6">
        <v>251983</v>
      </c>
      <c t="n" r="E12" s="6">
        <v>195837</v>
      </c>
    </row>
    <row r="13" spans="1:5">
      <c t="s" r="A13" s="3">
        <v>84</v>
      </c>
    </row>
    <row r="14" spans="1:5">
      <c t="s" r="A14" s="4">
        <v>85</v>
      </c>
      <c t="n" r="B14" s="6">
        <v>4136</v>
      </c>
      <c t="n" r="C14" s="6">
        <v>3522</v>
      </c>
      <c t="n" r="D14" s="6">
        <v>8191</v>
      </c>
      <c t="n" r="E14" s="6">
        <v>6570</v>
      </c>
    </row>
    <row r="15" spans="1:5">
      <c t="s" r="A15" s="4">
        <v>86</v>
      </c>
      <c t="n" r="B15" s="6">
        <v>1626</v>
      </c>
      <c t="n" r="C15" s="6">
        <v>470</v>
      </c>
      <c t="n" r="D15" s="6">
        <v>2856</v>
      </c>
      <c t="n" r="E15" s="6">
        <v>962</v>
      </c>
    </row>
    <row r="16" spans="1:5">
      <c t="s" r="A16" s="4">
        <v>87</v>
      </c>
      <c t="n" r="B16" s="6">
        <v>925</v>
      </c>
      <c t="n" r="C16" s="6">
        <v>532</v>
      </c>
      <c t="n" r="D16" s="6">
        <v>1834</v>
      </c>
      <c t="n" r="E16" s="6">
        <v>587</v>
      </c>
    </row>
    <row r="17" spans="1:5">
      <c t="s" r="A17" s="4">
        <v>88</v>
      </c>
      <c t="n" r="B17" s="6">
        <v>6687</v>
      </c>
      <c t="n" r="C17" s="6">
        <v>4524</v>
      </c>
      <c t="n" r="D17" s="6">
        <v>12881</v>
      </c>
      <c t="n" r="E17" s="6">
        <v>8119</v>
      </c>
    </row>
    <row r="18" spans="1:5">
      <c t="s" r="A18" s="4">
        <v>89</v>
      </c>
      <c t="n" r="B18" s="6">
        <v>121210</v>
      </c>
      <c t="n" r="C18" s="6">
        <v>97360</v>
      </c>
      <c t="n" r="D18" s="6">
        <v>239102</v>
      </c>
      <c t="n" r="E18" s="6">
        <v>187718</v>
      </c>
    </row>
    <row r="19" spans="1:5">
      <c t="s" r="A19" s="4">
        <v>90</v>
      </c>
      <c t="n" r="B19" s="6">
        <v>7000</v>
      </c>
      <c t="n" r="C19" s="6">
        <v>5000</v>
      </c>
      <c t="n" r="D19" s="6">
        <v>12000</v>
      </c>
      <c t="n" r="E19" s="6">
        <v>8000</v>
      </c>
    </row>
    <row r="20" spans="1:5">
      <c t="s" r="A20" s="4">
        <v>91</v>
      </c>
      <c t="n" r="B20" s="6">
        <v>114210</v>
      </c>
      <c t="n" r="C20" s="6">
        <v>92360</v>
      </c>
      <c t="n" r="D20" s="6">
        <v>227102</v>
      </c>
      <c t="n" r="E20" s="6">
        <v>179718</v>
      </c>
    </row>
    <row r="21" spans="1:5">
      <c t="s" r="A21" s="3">
        <v>92</v>
      </c>
    </row>
    <row r="22" spans="1:5">
      <c t="s" r="A22" s="4">
        <v>93</v>
      </c>
      <c t="n" r="B22" s="6">
        <v>59745</v>
      </c>
      <c t="n" r="C22" s="6">
        <v>67381</v>
      </c>
      <c t="n" r="D22" s="6">
        <v>119230</v>
      </c>
      <c t="n" r="E22" s="6">
        <v>134680</v>
      </c>
    </row>
    <row r="23" spans="1:5">
      <c t="s" r="A23" s="4">
        <v>94</v>
      </c>
      <c t="n" r="B23" s="6">
        <v>5638</v>
      </c>
      <c t="n" r="C23" s="6">
        <v>5568</v>
      </c>
      <c t="n" r="D23" s="6">
        <v>10268</v>
      </c>
      <c t="n" r="E23" s="6">
        <v>11690</v>
      </c>
    </row>
    <row r="24" spans="1:5">
      <c t="s" r="A24" s="4">
        <v>95</v>
      </c>
      <c t="n" r="B24" s="6">
        <v>22420</v>
      </c>
      <c t="n" r="C24" s="6">
        <v>21625</v>
      </c>
      <c t="n" r="D24" s="6">
        <v>43881</v>
      </c>
      <c t="n" r="E24" s="6">
        <v>43166</v>
      </c>
    </row>
    <row r="25" spans="1:5">
      <c t="s" r="A25" s="4">
        <v>96</v>
      </c>
      <c t="n" r="B25" s="6">
        <v>1160</v>
      </c>
      <c t="n" r="C25" s="6">
        <v>586</v>
      </c>
      <c t="n" r="D25" s="6">
        <v>2657</v>
      </c>
      <c t="n" r="E25" s="6">
        <v>1156</v>
      </c>
    </row>
    <row r="26" spans="1:5">
      <c t="s" r="A26" s="4">
        <v>97</v>
      </c>
      <c t="n" r="B26" s="6">
        <v>4262</v>
      </c>
      <c t="n" r="C26" s="6">
        <v>2936</v>
      </c>
      <c t="n" r="D26" s="6">
        <v>8447</v>
      </c>
      <c t="n" r="E26" s="6">
        <v>5790</v>
      </c>
    </row>
    <row r="27" spans="1:5">
      <c t="s" r="A27" s="4">
        <v>98</v>
      </c>
      <c t="n" r="B27" s="6">
        <v>17534</v>
      </c>
      <c t="n" r="C27" s="6">
        <v>18035</v>
      </c>
      <c t="n" r="D27" s="6">
        <v>35550</v>
      </c>
      <c t="n" r="E27" s="6">
        <v>34218</v>
      </c>
    </row>
    <row r="28" spans="1:5">
      <c t="s" r="A28" s="4">
        <v>99</v>
      </c>
      <c t="n" r="B28" s="6">
        <v>2598</v>
      </c>
      <c t="n" r="C28" s="6">
        <v>967</v>
      </c>
      <c t="n" r="D28" s="6">
        <v>5531</v>
      </c>
      <c t="n" r="E28" s="6">
        <v>8303</v>
      </c>
    </row>
    <row r="29" spans="1:5">
      <c t="s" r="A29" s="4">
        <v>100</v>
      </c>
      <c t="n" r="B29" s="6">
        <v>978</v>
      </c>
      <c t="n" r="C29" s="6">
        <v>-1125</v>
      </c>
      <c t="n" r="D29" s="6">
        <v>597</v>
      </c>
      <c t="n" r="E29" s="6">
        <v>-1967</v>
      </c>
    </row>
    <row r="30" spans="1:5">
      <c t="s" r="A30" s="4">
        <v>87</v>
      </c>
      <c t="n" r="B30" s="6">
        <v>7112</v>
      </c>
      <c t="n" r="C30" s="6">
        <v>3577</v>
      </c>
      <c t="n" r="D30" s="6">
        <v>11636</v>
      </c>
      <c t="n" r="E30" s="6">
        <v>7721</v>
      </c>
    </row>
    <row r="31" spans="1:5">
      <c t="s" r="A31" s="4">
        <v>101</v>
      </c>
      <c t="n" r="B31" s="6">
        <v>121447</v>
      </c>
      <c t="n" r="C31" s="6">
        <v>119550</v>
      </c>
      <c t="n" r="D31" s="6">
        <v>237797</v>
      </c>
      <c t="n" r="E31" s="6">
        <v>244757</v>
      </c>
    </row>
    <row r="32" spans="1:5">
      <c t="s" r="A32" s="3">
        <v>102</v>
      </c>
    </row>
    <row r="33" spans="1:5">
      <c t="s" r="A33" s="4">
        <v>103</v>
      </c>
      <c t="n" r="B33" s="6">
        <v>108897</v>
      </c>
      <c t="n" r="C33" s="6">
        <v>99585</v>
      </c>
      <c t="n" r="D33" s="6">
        <v>216047</v>
      </c>
      <c t="n" r="E33" s="6">
        <v>198122</v>
      </c>
    </row>
    <row r="34" spans="1:5">
      <c t="s" r="A34" s="4">
        <v>104</v>
      </c>
      <c t="n" r="B34" s="6">
        <v>11139</v>
      </c>
      <c t="n" r="C34" s="6">
        <v>10312</v>
      </c>
      <c t="n" r="D34" s="6">
        <v>22111</v>
      </c>
      <c t="n" r="E34" s="6">
        <v>20322</v>
      </c>
    </row>
    <row r="35" spans="1:5">
      <c t="s" r="A35" s="4">
        <v>105</v>
      </c>
      <c t="n" r="B35" s="6">
        <v>17032</v>
      </c>
      <c t="n" r="C35" s="6">
        <v>15410</v>
      </c>
      <c t="n" r="D35" s="6">
        <v>33314</v>
      </c>
      <c t="n" r="E35" s="6">
        <v>29582</v>
      </c>
    </row>
    <row r="36" spans="1:5">
      <c t="s" r="A36" s="4">
        <v>106</v>
      </c>
      <c t="n" r="B36" s="6">
        <v>4719</v>
      </c>
      <c t="n" r="C36" s="6">
        <v>4603</v>
      </c>
      <c t="n" r="D36" s="6">
        <v>9668</v>
      </c>
      <c t="n" r="E36" s="6">
        <v>8928</v>
      </c>
    </row>
    <row r="37" spans="1:5">
      <c t="s" r="A37" s="4">
        <v>107</v>
      </c>
      <c t="n" r="B37" s="6">
        <v>6313</v>
      </c>
      <c t="n" r="C37" s="6">
        <v>6530</v>
      </c>
      <c t="n" r="D37" s="6">
        <v>10754</v>
      </c>
      <c t="n" r="E37" s="6">
        <v>11148</v>
      </c>
    </row>
    <row r="38" spans="1:5">
      <c t="s" r="A38" s="4">
        <v>108</v>
      </c>
      <c t="n" r="B38" s="6">
        <v>11464</v>
      </c>
      <c t="n" r="C38" s="6">
        <v>12654</v>
      </c>
      <c t="n" r="D38" s="6">
        <v>22926</v>
      </c>
      <c t="n" r="E38" s="6">
        <v>25437</v>
      </c>
    </row>
    <row r="39" spans="1:5">
      <c t="s" r="A39" s="4">
        <v>109</v>
      </c>
      <c t="n" r="B39" s="6">
        <v>4937</v>
      </c>
      <c t="n" r="C39" s="6">
        <v>5917</v>
      </c>
      <c t="n" r="D39" s="6">
        <v>9736</v>
      </c>
      <c t="n" r="E39" s="6">
        <v>10295</v>
      </c>
    </row>
    <row r="40" spans="1:5">
      <c t="s" r="A40" s="4">
        <v>110</v>
      </c>
      <c t="n" r="B40" s="6">
        <v>5369</v>
      </c>
      <c t="n" r="C40" s="6">
        <v>4953</v>
      </c>
      <c t="n" r="D40" s="6">
        <v>11184</v>
      </c>
      <c t="n" r="E40" s="6">
        <v>9721</v>
      </c>
    </row>
    <row r="41" spans="1:5">
      <c t="s" r="A41" s="4">
        <v>111</v>
      </c>
      <c t="n" r="B41" s="6">
        <v>3145</v>
      </c>
      <c t="n" r="C41" s="6">
        <v>2569</v>
      </c>
      <c t="n" r="D41" s="6">
        <v>6371</v>
      </c>
      <c t="n" r="E41" s="6">
        <v>5324</v>
      </c>
    </row>
    <row r="42" spans="1:5">
      <c t="s" r="A42" s="4">
        <v>112</v>
      </c>
      <c t="n" r="B42" s="6">
        <v>3692</v>
      </c>
      <c t="n" r="C42" s="6">
        <v>2873</v>
      </c>
      <c t="n" r="D42" s="6">
        <v>7121</v>
      </c>
      <c t="n" r="E42" s="6">
        <v>5629</v>
      </c>
    </row>
    <row r="43" spans="1:5">
      <c t="s" r="A43" s="4">
        <v>87</v>
      </c>
      <c t="n" r="B43" s="6">
        <v>8536</v>
      </c>
      <c t="n" r="C43" s="6">
        <v>6558</v>
      </c>
      <c t="n" r="D43" s="6">
        <v>16755</v>
      </c>
      <c t="n" r="E43" s="6">
        <v>11869</v>
      </c>
    </row>
    <row r="44" spans="1:5">
      <c t="s" r="A44" s="4">
        <v>113</v>
      </c>
      <c t="n" r="B44" s="6">
        <v>185243</v>
      </c>
      <c t="n" r="C44" s="6">
        <v>171964</v>
      </c>
      <c t="n" r="D44" s="6">
        <v>365987</v>
      </c>
      <c t="n" r="E44" s="6">
        <v>336377</v>
      </c>
    </row>
    <row r="45" spans="1:5">
      <c t="s" r="A45" s="4">
        <v>114</v>
      </c>
      <c t="n" r="B45" s="6">
        <v>50414</v>
      </c>
      <c t="n" r="C45" s="6">
        <v>39946</v>
      </c>
      <c t="n" r="D45" s="6">
        <v>98912</v>
      </c>
      <c t="n" r="E45" s="6">
        <v>88098</v>
      </c>
    </row>
    <row r="46" spans="1:5">
      <c t="s" r="A46" s="4">
        <v>115</v>
      </c>
      <c t="n" r="B46" s="6">
        <v>13117</v>
      </c>
      <c t="n" r="C46" s="6">
        <v>9732</v>
      </c>
      <c t="n" r="D46" s="6">
        <v>25370</v>
      </c>
      <c t="n" r="E46" s="6">
        <v>24119</v>
      </c>
    </row>
    <row r="47" spans="1:5">
      <c t="s" r="A47" s="4">
        <v>116</v>
      </c>
      <c t="n" r="B47" s="7">
        <v>37297</v>
      </c>
      <c t="n" r="C47" s="7">
        <v>30214</v>
      </c>
      <c t="n" r="D47" s="7">
        <v>73542</v>
      </c>
      <c t="n" r="E47" s="7">
        <v>63979</v>
      </c>
    </row>
    <row r="48" spans="1:5">
      <c t="s" r="A48" s="3">
        <v>117</v>
      </c>
    </row>
    <row r="49" spans="1:5">
      <c t="s" r="A49" s="4">
        <v>118</v>
      </c>
      <c t="n" r="B49" s="8">
        <v>0.76</v>
      </c>
      <c t="n" r="C49" s="8">
        <v>0.65</v>
      </c>
      <c t="n" r="D49" s="8">
        <v>1.51</v>
      </c>
      <c t="n" r="E49" s="8">
        <v>1.4</v>
      </c>
    </row>
    <row r="50" spans="1:5">
      <c t="s" r="A50" s="4">
        <v>119</v>
      </c>
      <c t="n" r="B50" s="9">
        <v>0.76</v>
      </c>
      <c t="n" r="C50" s="9">
        <v>0.65</v>
      </c>
      <c t="n" r="D50" s="9">
        <v>1.5</v>
      </c>
      <c t="n" r="E50" s="9">
        <v>1.39</v>
      </c>
    </row>
    <row r="51" spans="1:5">
      <c t="s" r="A51" s="4">
        <v>120</v>
      </c>
      <c t="n" r="B51" s="10">
        <v>0.245</v>
      </c>
      <c t="n" r="C51" s="10">
        <v>0.235</v>
      </c>
      <c t="n" r="D51" s="10">
        <v>0.49</v>
      </c>
      <c t="n" r="E51" s="10">
        <v>0.47</v>
      </c>
    </row>
    <row r="52" spans="1:5">
      <c t="s" r="A52" s="4">
        <v>121</v>
      </c>
      <c t="n" r="B52" s="6">
        <v>48770948</v>
      </c>
      <c t="n" r="C52" s="6">
        <v>46240869</v>
      </c>
      <c t="n" r="D52" s="6">
        <v>48763690</v>
      </c>
      <c t="n" r="E52" s="6">
        <v>45624276</v>
      </c>
    </row>
    <row r="53" spans="1:5">
      <c t="s" r="A53" s="4">
        <v>122</v>
      </c>
      <c t="n" r="B53" s="6">
        <v>49165686</v>
      </c>
      <c t="n" r="C53" s="6">
        <v>46611096</v>
      </c>
      <c t="n" r="D53" s="6">
        <v>49126207</v>
      </c>
      <c t="n" r="E53" s="6">
        <v>46029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2</v>
      </c>
      <c t="s" r="B1" s="2">
        <v>2</v>
      </c>
      <c t="s" r="C1" s="2">
        <v>25</v>
      </c>
      <c t="s" r="D1" s="2">
        <v>76</v>
      </c>
    </row>
    <row r="2" spans="1:4">
      <c t="s" r="A2" s="3">
        <v>398</v>
      </c>
    </row>
    <row r="3" spans="1:4">
      <c t="s" r="A3" s="4">
        <v>259</v>
      </c>
      <c t="n" r="B3" s="7">
        <v>10083266</v>
      </c>
      <c t="n" r="C3" s="7">
        <v>9430761</v>
      </c>
      <c t="n" r="D3" s="7">
        <v>8916128</v>
      </c>
    </row>
    <row r="4" spans="1:4">
      <c t="s" r="A4" s="4">
        <v>365</v>
      </c>
    </row>
    <row r="5" spans="1:4">
      <c t="s" r="A5" s="3">
        <v>398</v>
      </c>
    </row>
    <row r="6" spans="1:4">
      <c t="s" r="A6" s="4">
        <v>259</v>
      </c>
      <c t="n" r="B6" s="6">
        <v>395216</v>
      </c>
      <c t="n" r="D6" s="7">
        <v>380938</v>
      </c>
    </row>
    <row r="7" spans="1:4">
      <c t="s" r="A7" s="4">
        <v>389</v>
      </c>
    </row>
    <row r="8" spans="1:4">
      <c t="s" r="A8" s="3">
        <v>398</v>
      </c>
    </row>
    <row r="9" spans="1:4">
      <c t="s" r="A9" s="4">
        <v>259</v>
      </c>
      <c t="n" r="B9" s="6">
        <v>124863</v>
      </c>
      <c t="n" r="C9" s="6">
        <v>154777</v>
      </c>
    </row>
    <row r="10" spans="1:4">
      <c t="s" r="A10" s="4">
        <v>443</v>
      </c>
    </row>
    <row r="11" spans="1:4">
      <c t="s" r="A11" s="3">
        <v>398</v>
      </c>
    </row>
    <row r="12" spans="1:4">
      <c t="s" r="A12" s="4">
        <v>259</v>
      </c>
      <c t="n" r="B12" s="6">
        <v>1230</v>
      </c>
      <c t="n" r="C12" s="6">
        <v>2001</v>
      </c>
    </row>
    <row r="13" spans="1:4">
      <c t="s" r="A13" s="4">
        <v>444</v>
      </c>
    </row>
    <row r="14" spans="1:4">
      <c t="s" r="A14" s="3">
        <v>398</v>
      </c>
    </row>
    <row r="15" spans="1:4">
      <c t="s" r="A15" s="4">
        <v>259</v>
      </c>
      <c t="n" r="B15" s="7">
        <v>1230</v>
      </c>
      <c t="n" r="C15" s="7">
        <v>2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45</v>
      </c>
      <c t="s" r="B1" s="2">
        <v>75</v>
      </c>
      <c t="s" r="D1" s="2">
        <v>1</v>
      </c>
    </row>
    <row r="2" spans="1:6">
      <c t="s" r="B2" s="2">
        <v>2</v>
      </c>
      <c t="s" r="C2" s="2">
        <v>76</v>
      </c>
      <c t="s" r="D2" s="2">
        <v>2</v>
      </c>
      <c t="s" r="E2" s="2">
        <v>76</v>
      </c>
      <c t="s" r="F2" s="2">
        <v>25</v>
      </c>
    </row>
    <row r="3" spans="1:6">
      <c t="s" r="A3" s="3">
        <v>360</v>
      </c>
    </row>
    <row r="4" spans="1:6">
      <c t="s" r="A4" s="4">
        <v>446</v>
      </c>
      <c t="n" r="B4" s="7">
        <v>80398</v>
      </c>
      <c t="n" r="C4" s="7">
        <v>77479</v>
      </c>
      <c t="n" r="D4" s="7">
        <v>81143</v>
      </c>
      <c t="n" r="E4" s="7">
        <v>76140</v>
      </c>
    </row>
    <row r="5" spans="1:6">
      <c t="s" r="A5" s="4">
        <v>447</v>
      </c>
      <c t="n" r="B5" s="6">
        <v>-4252</v>
      </c>
      <c t="n" r="C5" s="6">
        <v>-5602</v>
      </c>
      <c t="n" r="D5" s="6">
        <v>-13287</v>
      </c>
      <c t="n" r="E5" s="6">
        <v>-8750</v>
      </c>
    </row>
    <row r="6" spans="1:6">
      <c t="s" r="A6" s="4">
        <v>448</v>
      </c>
      <c t="n" r="B6" s="6">
        <v>1520</v>
      </c>
      <c t="n" r="C6" s="6">
        <v>844</v>
      </c>
      <c t="n" r="D6" s="6">
        <v>4810</v>
      </c>
      <c t="n" r="E6" s="6">
        <v>2331</v>
      </c>
    </row>
    <row r="7" spans="1:6">
      <c t="s" r="A7" s="4">
        <v>449</v>
      </c>
      <c t="n" r="B7" s="6">
        <v>7000</v>
      </c>
      <c t="n" r="C7" s="6">
        <v>5000</v>
      </c>
      <c t="n" r="D7" s="6">
        <v>12000</v>
      </c>
      <c t="n" r="E7" s="6">
        <v>8000</v>
      </c>
    </row>
    <row r="8" spans="1:6">
      <c t="s" r="A8" s="4">
        <v>450</v>
      </c>
      <c t="n" r="B8" s="6">
        <v>84666</v>
      </c>
      <c t="n" r="C8" s="6">
        <v>77721</v>
      </c>
      <c t="n" r="D8" s="6">
        <v>84666</v>
      </c>
      <c t="n" r="E8" s="6">
        <v>77721</v>
      </c>
    </row>
    <row r="9" spans="1:6">
      <c t="s" r="A9" s="4">
        <v>451</v>
      </c>
      <c t="n" r="B9" s="6">
        <v>4740</v>
      </c>
      <c t="n" r="C9" s="6">
        <v>1561</v>
      </c>
      <c t="n" r="D9" s="6">
        <v>4740</v>
      </c>
      <c t="n" r="E9" s="6">
        <v>1561</v>
      </c>
      <c t="n" r="F9" s="7">
        <v>5864</v>
      </c>
    </row>
    <row r="10" spans="1:6">
      <c t="s" r="A10" s="4">
        <v>452</v>
      </c>
      <c t="n" r="B10" s="6">
        <v>79926</v>
      </c>
      <c t="n" r="C10" s="6">
        <v>76160</v>
      </c>
      <c t="n" r="D10" s="6">
        <v>79926</v>
      </c>
      <c t="n" r="E10" s="6">
        <v>76160</v>
      </c>
    </row>
    <row r="11" spans="1:6">
      <c t="s" r="A11" s="4">
        <v>363</v>
      </c>
      <c t="n" r="B11" s="6">
        <v>10083266</v>
      </c>
      <c t="n" r="C11" s="6">
        <v>8916128</v>
      </c>
      <c t="n" r="D11" s="6">
        <v>10083266</v>
      </c>
      <c t="n" r="E11" s="6">
        <v>8916128</v>
      </c>
      <c t="n" r="F11" s="6">
        <v>9430761</v>
      </c>
    </row>
    <row r="12" spans="1:6">
      <c t="s" r="A12" s="4">
        <v>451</v>
      </c>
      <c t="n" r="B12" s="6">
        <v>67186</v>
      </c>
      <c t="n" r="C12" s="6">
        <v>43171</v>
      </c>
      <c t="n" r="D12" s="6">
        <v>67186</v>
      </c>
      <c t="n" r="E12" s="6">
        <v>43171</v>
      </c>
    </row>
    <row r="13" spans="1:6">
      <c t="s" r="A13" s="4">
        <v>452</v>
      </c>
      <c t="n" r="B13" s="6">
        <v>10013858</v>
      </c>
      <c t="n" r="C13" s="6">
        <v>8865265</v>
      </c>
      <c t="n" r="D13" s="6">
        <v>10013858</v>
      </c>
      <c t="n" r="E13" s="6">
        <v>8865265</v>
      </c>
    </row>
    <row r="14" spans="1:6">
      <c t="s" r="A14" s="4">
        <v>453</v>
      </c>
      <c t="n" r="B14" s="6">
        <v>2222</v>
      </c>
      <c t="n" r="C14" s="6">
        <v>7692</v>
      </c>
      <c t="n" r="D14" s="6">
        <v>2222</v>
      </c>
      <c t="n" r="E14" s="6">
        <v>7692</v>
      </c>
    </row>
    <row r="15" spans="1:6">
      <c t="s" r="A15" s="4">
        <v>371</v>
      </c>
    </row>
    <row r="16" spans="1:6">
      <c t="s" r="A16" s="3">
        <v>360</v>
      </c>
    </row>
    <row r="17" spans="1:6">
      <c t="s" r="A17" s="4">
        <v>446</v>
      </c>
      <c t="n" r="B17" s="6">
        <v>61308</v>
      </c>
      <c t="n" r="C17" s="6">
        <v>55659</v>
      </c>
      <c t="n" r="D17" s="6">
        <v>63847</v>
      </c>
      <c t="n" r="E17" s="6">
        <v>55349</v>
      </c>
    </row>
    <row r="18" spans="1:6">
      <c t="s" r="A18" s="4">
        <v>447</v>
      </c>
      <c t="n" r="B18" s="6">
        <v>-800</v>
      </c>
      <c t="n" r="C18" s="6">
        <v>-3088</v>
      </c>
      <c t="n" r="D18" s="6">
        <v>-5875</v>
      </c>
      <c t="n" r="E18" s="6">
        <v>-3500</v>
      </c>
    </row>
    <row r="19" spans="1:6">
      <c t="s" r="A19" s="4">
        <v>448</v>
      </c>
      <c t="n" r="B19" s="6">
        <v>859</v>
      </c>
      <c t="n" r="C19" s="6">
        <v>89</v>
      </c>
      <c t="n" r="D19" s="6">
        <v>3348</v>
      </c>
      <c t="n" r="E19" s="6">
        <v>899</v>
      </c>
    </row>
    <row r="20" spans="1:6">
      <c t="s" r="A20" s="4">
        <v>449</v>
      </c>
      <c t="n" r="B20" s="6">
        <v>3194</v>
      </c>
      <c t="n" r="C20" s="6">
        <v>6718</v>
      </c>
      <c t="n" r="D20" s="6">
        <v>3241</v>
      </c>
      <c t="n" r="E20" s="6">
        <v>6630</v>
      </c>
    </row>
    <row r="21" spans="1:6">
      <c t="s" r="A21" s="4">
        <v>450</v>
      </c>
      <c t="n" r="B21" s="6">
        <v>64561</v>
      </c>
      <c t="n" r="C21" s="6">
        <v>59378</v>
      </c>
      <c t="n" r="D21" s="6">
        <v>64561</v>
      </c>
      <c t="n" r="E21" s="6">
        <v>59378</v>
      </c>
    </row>
    <row r="22" spans="1:6">
      <c t="s" r="A22" s="4">
        <v>451</v>
      </c>
      <c t="n" r="B22" s="6">
        <v>4714</v>
      </c>
      <c t="n" r="C22" s="6">
        <v>1266</v>
      </c>
      <c t="n" r="D22" s="6">
        <v>4714</v>
      </c>
      <c t="n" r="E22" s="6">
        <v>1266</v>
      </c>
    </row>
    <row r="23" spans="1:6">
      <c t="s" r="A23" s="4">
        <v>452</v>
      </c>
      <c t="n" r="B23" s="6">
        <v>59847</v>
      </c>
      <c t="n" r="C23" s="6">
        <v>58112</v>
      </c>
      <c t="n" r="D23" s="6">
        <v>59847</v>
      </c>
      <c t="n" r="E23" s="6">
        <v>58112</v>
      </c>
    </row>
    <row r="24" spans="1:6">
      <c t="s" r="A24" s="4">
        <v>363</v>
      </c>
      <c t="n" r="B24" s="6">
        <v>4914162</v>
      </c>
      <c t="n" r="C24" s="6">
        <v>4579611</v>
      </c>
      <c t="n" r="D24" s="6">
        <v>4914162</v>
      </c>
      <c t="n" r="E24" s="6">
        <v>4579611</v>
      </c>
    </row>
    <row r="25" spans="1:6">
      <c t="s" r="A25" s="4">
        <v>451</v>
      </c>
      <c t="n" r="B25" s="6">
        <v>58270</v>
      </c>
      <c t="n" r="C25" s="6">
        <v>32818</v>
      </c>
      <c t="n" r="D25" s="6">
        <v>58270</v>
      </c>
      <c t="n" r="E25" s="6">
        <v>32818</v>
      </c>
    </row>
    <row r="26" spans="1:6">
      <c t="s" r="A26" s="4">
        <v>452</v>
      </c>
      <c t="n" r="B26" s="6">
        <v>4855892</v>
      </c>
      <c t="n" r="C26" s="6">
        <v>4544303</v>
      </c>
      <c t="n" r="D26" s="6">
        <v>4855892</v>
      </c>
      <c t="n" r="E26" s="6">
        <v>4544303</v>
      </c>
    </row>
    <row r="27" spans="1:6">
      <c t="s" r="A27" s="4">
        <v>453</v>
      </c>
      <c t="n" r="C27" s="6">
        <v>2490</v>
      </c>
      <c t="n" r="E27" s="6">
        <v>2490</v>
      </c>
    </row>
    <row r="28" spans="1:6">
      <c t="s" r="A28" s="4">
        <v>454</v>
      </c>
    </row>
    <row r="29" spans="1:6">
      <c t="s" r="A29" s="3">
        <v>360</v>
      </c>
    </row>
    <row r="30" spans="1:6">
      <c t="s" r="A30" s="4">
        <v>446</v>
      </c>
      <c t="n" r="B30" s="6">
        <v>9909</v>
      </c>
      <c t="n" r="C30" s="6">
        <v>11912</v>
      </c>
      <c t="n" r="D30" s="6">
        <v>8220</v>
      </c>
      <c t="n" r="E30" s="6">
        <v>10725</v>
      </c>
    </row>
    <row r="31" spans="1:6">
      <c t="s" r="A31" s="4">
        <v>447</v>
      </c>
      <c t="n" r="B31" s="6">
        <v>-1351</v>
      </c>
      <c t="n" r="C31" s="6">
        <v>-68</v>
      </c>
      <c t="n" r="D31" s="6">
        <v>-2796</v>
      </c>
      <c t="n" r="E31" s="6">
        <v>-100</v>
      </c>
    </row>
    <row r="32" spans="1:6">
      <c t="s" r="A32" s="4">
        <v>448</v>
      </c>
      <c t="n" r="B32" s="6">
        <v>187</v>
      </c>
      <c t="n" r="C32" s="6">
        <v>77</v>
      </c>
      <c t="n" r="D32" s="6">
        <v>331</v>
      </c>
      <c t="n" r="E32" s="6">
        <v>92</v>
      </c>
    </row>
    <row r="33" spans="1:6">
      <c t="s" r="A33" s="4">
        <v>449</v>
      </c>
      <c t="n" r="B33" s="6">
        <v>1938</v>
      </c>
      <c t="n" r="C33" s="6">
        <v>-3029</v>
      </c>
      <c t="n" r="D33" s="6">
        <v>4928</v>
      </c>
      <c t="n" r="E33" s="6">
        <v>-1825</v>
      </c>
    </row>
    <row r="34" spans="1:6">
      <c t="s" r="A34" s="4">
        <v>450</v>
      </c>
      <c t="n" r="B34" s="6">
        <v>10683</v>
      </c>
      <c t="n" r="C34" s="6">
        <v>8892</v>
      </c>
      <c t="n" r="D34" s="6">
        <v>10683</v>
      </c>
      <c t="n" r="E34" s="6">
        <v>8892</v>
      </c>
    </row>
    <row r="35" spans="1:6">
      <c t="s" r="A35" s="4">
        <v>451</v>
      </c>
      <c t="n" r="B35" s="6">
        <v>26</v>
      </c>
      <c t="n" r="C35" s="6">
        <v>295</v>
      </c>
      <c t="n" r="D35" s="6">
        <v>26</v>
      </c>
      <c t="n" r="E35" s="6">
        <v>295</v>
      </c>
    </row>
    <row r="36" spans="1:6">
      <c t="s" r="A36" s="4">
        <v>452</v>
      </c>
      <c t="n" r="B36" s="6">
        <v>10657</v>
      </c>
      <c t="n" r="C36" s="6">
        <v>8597</v>
      </c>
      <c t="n" r="D36" s="6">
        <v>10657</v>
      </c>
      <c t="n" r="E36" s="6">
        <v>8597</v>
      </c>
    </row>
    <row r="37" spans="1:6">
      <c t="s" r="A37" s="4">
        <v>363</v>
      </c>
      <c t="n" r="B37" s="6">
        <v>4737311</v>
      </c>
      <c t="n" r="C37" s="6">
        <v>3915506</v>
      </c>
      <c t="n" r="D37" s="6">
        <v>4737311</v>
      </c>
      <c t="n" r="E37" s="6">
        <v>3915506</v>
      </c>
    </row>
    <row r="38" spans="1:6">
      <c t="s" r="A38" s="4">
        <v>451</v>
      </c>
      <c t="n" r="B38" s="6">
        <v>6338</v>
      </c>
      <c t="n" r="C38" s="6">
        <v>9113</v>
      </c>
      <c t="n" r="D38" s="6">
        <v>6338</v>
      </c>
      <c t="n" r="E38" s="6">
        <v>9113</v>
      </c>
    </row>
    <row r="39" spans="1:6">
      <c t="s" r="A39" s="4">
        <v>452</v>
      </c>
      <c t="n" r="B39" s="6">
        <v>4729981</v>
      </c>
      <c t="n" r="C39" s="6">
        <v>3903880</v>
      </c>
      <c t="n" r="D39" s="6">
        <v>4729981</v>
      </c>
      <c t="n" r="E39" s="6">
        <v>3903880</v>
      </c>
    </row>
    <row r="40" spans="1:6">
      <c t="s" r="A40" s="4">
        <v>453</v>
      </c>
      <c t="n" r="B40" s="6">
        <v>992</v>
      </c>
      <c t="n" r="C40" s="6">
        <v>2513</v>
      </c>
      <c t="n" r="D40" s="6">
        <v>992</v>
      </c>
      <c t="n" r="E40" s="6">
        <v>2513</v>
      </c>
    </row>
    <row r="41" spans="1:6">
      <c t="s" r="A41" s="4">
        <v>365</v>
      </c>
    </row>
    <row r="42" spans="1:6">
      <c t="s" r="A42" s="3">
        <v>360</v>
      </c>
    </row>
    <row r="43" spans="1:6">
      <c t="s" r="A43" s="4">
        <v>446</v>
      </c>
      <c t="n" r="B43" s="6">
        <v>9060</v>
      </c>
      <c t="n" r="C43" s="6">
        <v>9780</v>
      </c>
      <c t="n" r="D43" s="6">
        <v>8949</v>
      </c>
      <c t="n" r="E43" s="6">
        <v>9921</v>
      </c>
    </row>
    <row r="44" spans="1:6">
      <c t="s" r="A44" s="4">
        <v>447</v>
      </c>
      <c t="n" r="B44" s="6">
        <v>-2101</v>
      </c>
      <c t="n" r="C44" s="6">
        <v>-2446</v>
      </c>
      <c t="n" r="D44" s="6">
        <v>-4616</v>
      </c>
      <c t="n" r="E44" s="6">
        <v>-5150</v>
      </c>
    </row>
    <row r="45" spans="1:6">
      <c t="s" r="A45" s="4">
        <v>448</v>
      </c>
      <c t="n" r="B45" s="6">
        <v>474</v>
      </c>
      <c t="n" r="C45" s="6">
        <v>678</v>
      </c>
      <c t="n" r="D45" s="6">
        <v>1131</v>
      </c>
      <c t="n" r="E45" s="6">
        <v>1340</v>
      </c>
    </row>
    <row r="46" spans="1:6">
      <c t="s" r="A46" s="4">
        <v>449</v>
      </c>
      <c t="n" r="B46" s="6">
        <v>1886</v>
      </c>
      <c t="n" r="C46" s="6">
        <v>1276</v>
      </c>
      <c t="n" r="D46" s="6">
        <v>3855</v>
      </c>
      <c t="n" r="E46" s="6">
        <v>3177</v>
      </c>
    </row>
    <row r="47" spans="1:6">
      <c t="s" r="A47" s="4">
        <v>450</v>
      </c>
      <c t="n" r="B47" s="6">
        <v>9319</v>
      </c>
      <c t="n" r="C47" s="6">
        <v>9288</v>
      </c>
      <c t="n" r="D47" s="6">
        <v>9319</v>
      </c>
      <c t="n" r="E47" s="6">
        <v>9288</v>
      </c>
    </row>
    <row r="48" spans="1:6">
      <c t="s" r="A48" s="4">
        <v>452</v>
      </c>
      <c t="n" r="B48" s="6">
        <v>9319</v>
      </c>
      <c t="n" r="C48" s="6">
        <v>9288</v>
      </c>
      <c t="n" r="D48" s="6">
        <v>9319</v>
      </c>
      <c t="n" r="E48" s="6">
        <v>9288</v>
      </c>
    </row>
    <row r="49" spans="1:6">
      <c t="s" r="A49" s="4">
        <v>363</v>
      </c>
      <c t="n" r="B49" s="6">
        <v>395216</v>
      </c>
      <c t="n" r="C49" s="6">
        <v>380938</v>
      </c>
      <c t="n" r="D49" s="6">
        <v>395216</v>
      </c>
      <c t="n" r="E49" s="6">
        <v>380938</v>
      </c>
    </row>
    <row r="50" spans="1:6">
      <c t="s" r="A50" s="4">
        <v>451</v>
      </c>
      <c t="n" r="B50" s="6">
        <v>2578</v>
      </c>
      <c t="n" r="C50" s="6">
        <v>1240</v>
      </c>
      <c t="n" r="D50" s="6">
        <v>2578</v>
      </c>
      <c t="n" r="E50" s="6">
        <v>1240</v>
      </c>
    </row>
    <row r="51" spans="1:6">
      <c t="s" r="A51" s="4">
        <v>452</v>
      </c>
      <c t="n" r="B51" s="6">
        <v>391408</v>
      </c>
      <c t="n" r="C51" s="6">
        <v>377009</v>
      </c>
      <c t="n" r="D51" s="6">
        <v>391408</v>
      </c>
      <c t="n" r="E51" s="6">
        <v>377009</v>
      </c>
    </row>
    <row r="52" spans="1:6">
      <c t="s" r="A52" s="4">
        <v>453</v>
      </c>
      <c t="n" r="B52" s="6">
        <v>1230</v>
      </c>
      <c t="n" r="C52" s="6">
        <v>2689</v>
      </c>
      <c t="n" r="D52" s="6">
        <v>1230</v>
      </c>
      <c t="n" r="E52" s="6">
        <v>2689</v>
      </c>
    </row>
    <row r="53" spans="1:6">
      <c t="s" r="A53" s="4">
        <v>366</v>
      </c>
    </row>
    <row r="54" spans="1:6">
      <c t="s" r="A54" s="3">
        <v>360</v>
      </c>
    </row>
    <row r="55" spans="1:6">
      <c t="s" r="A55" s="4">
        <v>446</v>
      </c>
      <c t="n" r="B55" s="6">
        <v>121</v>
      </c>
      <c t="n" r="C55" s="6">
        <v>128</v>
      </c>
      <c t="n" r="D55" s="6">
        <v>127</v>
      </c>
      <c t="n" r="E55" s="6">
        <v>145</v>
      </c>
    </row>
    <row r="56" spans="1:6">
      <c t="s" r="A56" s="4">
        <v>449</v>
      </c>
      <c t="n" r="B56" s="6">
        <v>-18</v>
      </c>
      <c t="n" r="C56" s="6">
        <v>35</v>
      </c>
      <c t="n" r="D56" s="6">
        <v>-24</v>
      </c>
      <c t="n" r="E56" s="6">
        <v>18</v>
      </c>
    </row>
    <row r="57" spans="1:6">
      <c t="s" r="A57" s="4">
        <v>450</v>
      </c>
      <c t="n" r="B57" s="6">
        <v>103</v>
      </c>
      <c t="n" r="C57" s="6">
        <v>163</v>
      </c>
      <c t="n" r="D57" s="6">
        <v>103</v>
      </c>
      <c t="n" r="E57" s="6">
        <v>163</v>
      </c>
    </row>
    <row r="58" spans="1:6">
      <c t="s" r="A58" s="4">
        <v>452</v>
      </c>
      <c t="n" r="B58" s="6">
        <v>103</v>
      </c>
      <c t="n" r="C58" s="6">
        <v>163</v>
      </c>
      <c t="n" r="D58" s="6">
        <v>103</v>
      </c>
      <c t="n" r="E58" s="6">
        <v>163</v>
      </c>
    </row>
    <row r="59" spans="1:6">
      <c t="s" r="A59" s="4">
        <v>363</v>
      </c>
      <c t="n" r="B59" s="6">
        <v>36577</v>
      </c>
      <c t="n" r="C59" s="6">
        <v>40073</v>
      </c>
      <c t="n" r="D59" s="6">
        <v>36577</v>
      </c>
      <c t="n" r="E59" s="6">
        <v>40073</v>
      </c>
      <c t="n" r="F59" s="7">
        <v>41857</v>
      </c>
    </row>
    <row r="60" spans="1:6">
      <c t="s" r="A60" s="4">
        <v>452</v>
      </c>
      <c t="n" r="B60" s="7">
        <v>36577</v>
      </c>
      <c t="n" r="C60" s="7">
        <v>40073</v>
      </c>
      <c t="n" r="D60" s="7">
        <v>36577</v>
      </c>
      <c t="n" r="E60" s="7">
        <v>400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r="1" spans="1:4">
      <c t="s" r="A1" s="1">
        <v>455</v>
      </c>
      <c t="s" r="B1" s="2">
        <v>1</v>
      </c>
      <c t="s" r="C1" s="2">
        <v>456</v>
      </c>
    </row>
    <row r="2" spans="1:4">
      <c t="s" r="B2" s="2">
        <v>2</v>
      </c>
      <c t="s" r="C2" s="2">
        <v>25</v>
      </c>
      <c t="s" r="D2" s="2">
        <v>76</v>
      </c>
    </row>
    <row r="3" spans="1:4">
      <c t="s" r="A3" s="3">
        <v>360</v>
      </c>
    </row>
    <row r="4" spans="1:4">
      <c t="s" r="A4" s="4">
        <v>457</v>
      </c>
      <c t="n" r="B4" s="7">
        <v>75751</v>
      </c>
      <c t="n" r="C4" s="7">
        <v>84480</v>
      </c>
    </row>
    <row r="5" spans="1:4">
      <c t="s" r="A5" s="4">
        <v>458</v>
      </c>
      <c t="n" r="B5" s="6">
        <v>46795</v>
      </c>
      <c t="n" r="C5" s="6">
        <v>49576</v>
      </c>
    </row>
    <row r="6" spans="1:4">
      <c t="s" r="A6" s="4">
        <v>459</v>
      </c>
      <c t="n" r="B6" s="6">
        <v>20391</v>
      </c>
      <c t="n" r="C6" s="6">
        <v>28749</v>
      </c>
    </row>
    <row r="7" spans="1:4">
      <c t="s" r="A7" s="4">
        <v>460</v>
      </c>
      <c t="n" r="B7" s="6">
        <v>67186</v>
      </c>
      <c t="n" r="C7" s="6">
        <v>78325</v>
      </c>
    </row>
    <row r="8" spans="1:4">
      <c t="s" r="A8" s="4">
        <v>461</v>
      </c>
      <c t="n" r="B8" s="6">
        <v>4740</v>
      </c>
      <c t="n" r="C8" s="6">
        <v>5864</v>
      </c>
      <c t="n" r="D8" s="7">
        <v>1561</v>
      </c>
    </row>
    <row r="9" spans="1:4">
      <c t="s" r="A9" s="4">
        <v>462</v>
      </c>
      <c t="n" r="B9" s="6">
        <v>73956</v>
      </c>
      <c t="n" r="C9" s="6">
        <v>53354</v>
      </c>
    </row>
    <row r="10" spans="1:4">
      <c t="s" r="A10" s="4">
        <v>364</v>
      </c>
    </row>
    <row r="11" spans="1:4">
      <c t="s" r="A11" s="3">
        <v>360</v>
      </c>
    </row>
    <row r="12" spans="1:4">
      <c t="s" r="A12" s="4">
        <v>457</v>
      </c>
      <c t="n" r="B12" s="6">
        <v>364</v>
      </c>
      <c t="n" r="C12" s="6">
        <v>1054</v>
      </c>
    </row>
    <row r="13" spans="1:4">
      <c t="s" r="A13" s="4">
        <v>458</v>
      </c>
      <c t="n" r="B13" s="6">
        <v>282</v>
      </c>
      <c t="n" r="C13" s="6">
        <v>939</v>
      </c>
    </row>
    <row r="14" spans="1:4">
      <c t="s" r="A14" s="4">
        <v>460</v>
      </c>
      <c t="n" r="B14" s="6">
        <v>282</v>
      </c>
      <c t="n" r="C14" s="6">
        <v>939</v>
      </c>
    </row>
    <row r="15" spans="1:4">
      <c t="s" r="A15" s="4">
        <v>462</v>
      </c>
      <c t="n" r="B15" s="6">
        <v>707</v>
      </c>
      <c t="n" r="C15" s="6">
        <v>1433</v>
      </c>
    </row>
    <row r="16" spans="1:4">
      <c t="s" r="A16" s="4">
        <v>371</v>
      </c>
    </row>
    <row r="17" spans="1:4">
      <c t="s" r="A17" s="3">
        <v>360</v>
      </c>
    </row>
    <row r="18" spans="1:4">
      <c t="s" r="A18" s="4">
        <v>457</v>
      </c>
      <c t="n" r="B18" s="6">
        <v>64008</v>
      </c>
      <c t="n" r="C18" s="6">
        <v>72739</v>
      </c>
    </row>
    <row r="19" spans="1:4">
      <c t="s" r="A19" s="4">
        <v>458</v>
      </c>
      <c t="n" r="B19" s="6">
        <v>37994</v>
      </c>
      <c t="n" r="C19" s="6">
        <v>40648</v>
      </c>
    </row>
    <row r="20" spans="1:4">
      <c t="s" r="A20" s="4">
        <v>459</v>
      </c>
      <c t="n" r="B20" s="6">
        <v>20276</v>
      </c>
      <c t="n" r="C20" s="6">
        <v>27356</v>
      </c>
    </row>
    <row r="21" spans="1:4">
      <c t="s" r="A21" s="4">
        <v>460</v>
      </c>
      <c t="n" r="B21" s="6">
        <v>58270</v>
      </c>
      <c t="n" r="C21" s="6">
        <v>68004</v>
      </c>
    </row>
    <row r="22" spans="1:4">
      <c t="s" r="A22" s="4">
        <v>461</v>
      </c>
      <c t="n" r="B22" s="6">
        <v>4714</v>
      </c>
      <c t="n" r="C22" s="6">
        <v>5668</v>
      </c>
    </row>
    <row r="23" spans="1:4">
      <c t="s" r="A23" s="4">
        <v>462</v>
      </c>
      <c t="n" r="B23" s="6">
        <v>64586</v>
      </c>
      <c t="n" r="C23" s="6">
        <v>41394</v>
      </c>
    </row>
    <row r="24" spans="1:4">
      <c t="s" r="A24" s="4">
        <v>377</v>
      </c>
    </row>
    <row r="25" spans="1:4">
      <c t="s" r="A25" s="3">
        <v>360</v>
      </c>
    </row>
    <row r="26" spans="1:4">
      <c t="s" r="A26" s="4">
        <v>457</v>
      </c>
      <c t="n" r="B26" s="6">
        <v>962</v>
      </c>
      <c t="n" r="C26" s="6">
        <v>782</v>
      </c>
    </row>
    <row r="27" spans="1:4">
      <c t="s" r="A27" s="4">
        <v>458</v>
      </c>
      <c t="n" r="B27" s="6">
        <v>311</v>
      </c>
      <c t="n" r="C27" s="6">
        <v>331</v>
      </c>
    </row>
    <row r="28" spans="1:4">
      <c t="s" r="A28" s="4">
        <v>459</v>
      </c>
      <c t="n" r="B28" s="6">
        <v>115</v>
      </c>
      <c t="n" r="C28" s="6">
        <v>118</v>
      </c>
    </row>
    <row r="29" spans="1:4">
      <c t="s" r="A29" s="4">
        <v>460</v>
      </c>
      <c t="n" r="B29" s="6">
        <v>426</v>
      </c>
      <c t="n" r="C29" s="6">
        <v>449</v>
      </c>
    </row>
    <row r="30" spans="1:4">
      <c t="s" r="A30" s="4">
        <v>461</v>
      </c>
      <c t="n" r="B30" s="6">
        <v>26</v>
      </c>
      <c t="n" r="C30" s="6">
        <v>42</v>
      </c>
    </row>
    <row r="31" spans="1:4">
      <c t="s" r="A31" s="4">
        <v>462</v>
      </c>
      <c t="n" r="B31" s="6">
        <v>437</v>
      </c>
      <c t="n" r="C31" s="6">
        <v>802</v>
      </c>
    </row>
    <row r="32" spans="1:4">
      <c t="s" r="A32" s="4">
        <v>380</v>
      </c>
    </row>
    <row r="33" spans="1:4">
      <c t="s" r="A33" s="3">
        <v>360</v>
      </c>
    </row>
    <row r="34" spans="1:4">
      <c t="s" r="A34" s="4">
        <v>457</v>
      </c>
      <c t="n" r="B34" s="6">
        <v>7839</v>
      </c>
      <c t="n" r="C34" s="6">
        <v>7117</v>
      </c>
    </row>
    <row r="35" spans="1:4">
      <c t="s" r="A35" s="4">
        <v>458</v>
      </c>
      <c t="n" r="B35" s="6">
        <v>5630</v>
      </c>
      <c t="n" r="C35" s="6">
        <v>4891</v>
      </c>
    </row>
    <row r="36" spans="1:4">
      <c t="s" r="A36" s="4">
        <v>459</v>
      </c>
      <c t="n" r="C36" s="6">
        <v>1275</v>
      </c>
    </row>
    <row r="37" spans="1:4">
      <c t="s" r="A37" s="4">
        <v>460</v>
      </c>
      <c t="n" r="B37" s="6">
        <v>5630</v>
      </c>
      <c t="n" r="C37" s="6">
        <v>6166</v>
      </c>
    </row>
    <row r="38" spans="1:4">
      <c t="s" r="A38" s="4">
        <v>461</v>
      </c>
      <c t="n" r="C38" s="6">
        <v>154</v>
      </c>
    </row>
    <row r="39" spans="1:4">
      <c t="s" r="A39" s="4">
        <v>462</v>
      </c>
      <c t="n" r="B39" s="6">
        <v>5512</v>
      </c>
      <c t="n" r="C39" s="6">
        <v>7768</v>
      </c>
    </row>
    <row r="40" spans="1:4">
      <c t="s" r="A40" s="4">
        <v>384</v>
      </c>
    </row>
    <row r="41" spans="1:4">
      <c t="s" r="A41" s="3">
        <v>360</v>
      </c>
    </row>
    <row r="42" spans="1:4">
      <c t="s" r="A42" s="4">
        <v>457</v>
      </c>
      <c t="n" r="C42" s="6">
        <v>214</v>
      </c>
    </row>
    <row r="43" spans="1:4">
      <c t="s" r="A43" s="4">
        <v>458</v>
      </c>
      <c t="n" r="C43" s="6">
        <v>193</v>
      </c>
    </row>
    <row r="44" spans="1:4">
      <c t="s" r="A44" s="4">
        <v>460</v>
      </c>
      <c t="n" r="C44" s="6">
        <v>193</v>
      </c>
    </row>
    <row r="45" spans="1:4">
      <c t="s" r="A45" s="4">
        <v>462</v>
      </c>
      <c t="n" r="B45" s="6">
        <v>132</v>
      </c>
      <c t="n" r="C45" s="6">
        <v>162</v>
      </c>
    </row>
    <row r="46" spans="1:4">
      <c t="s" r="A46" s="4">
        <v>389</v>
      </c>
    </row>
    <row r="47" spans="1:4">
      <c t="s" r="A47" s="3">
        <v>360</v>
      </c>
    </row>
    <row r="48" spans="1:4">
      <c t="s" r="A48" s="4">
        <v>457</v>
      </c>
      <c t="n" r="B48" s="6">
        <v>2578</v>
      </c>
      <c t="n" r="C48" s="6">
        <v>2574</v>
      </c>
    </row>
    <row r="49" spans="1:4">
      <c t="s" r="A49" s="4">
        <v>458</v>
      </c>
      <c t="n" r="B49" s="6">
        <v>2578</v>
      </c>
      <c t="n" r="C49" s="6">
        <v>2574</v>
      </c>
    </row>
    <row r="50" spans="1:4">
      <c t="s" r="A50" s="4">
        <v>460</v>
      </c>
      <c t="n" r="B50" s="6">
        <v>2578</v>
      </c>
      <c t="n" r="C50" s="6">
        <v>2574</v>
      </c>
    </row>
    <row r="51" spans="1:4">
      <c t="s" r="A51" s="4">
        <v>462</v>
      </c>
      <c t="n" r="B51" s="7">
        <v>2582</v>
      </c>
      <c t="n" r="C51" s="7">
        <v>17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29"/>
    <col customWidth="1" max="3" min="3" width="29"/>
    <col customWidth="1" max="4" min="4" width="29"/>
  </cols>
  <sheetData>
    <row r="1" spans="1:4">
      <c t="s" r="A1" s="1">
        <v>463</v>
      </c>
      <c t="s" r="B1" s="2">
        <v>75</v>
      </c>
      <c t="s" r="C1" s="2">
        <v>1</v>
      </c>
    </row>
    <row r="2" spans="1:4">
      <c t="s" r="B2" s="2">
        <v>464</v>
      </c>
      <c t="s" r="C2" s="2">
        <v>465</v>
      </c>
      <c t="s" r="D2" s="2">
        <v>464</v>
      </c>
    </row>
    <row r="3" spans="1:4">
      <c t="s" r="A3" s="3">
        <v>466</v>
      </c>
    </row>
    <row r="4" spans="1:4">
      <c t="s" r="A4" s="4">
        <v>467</v>
      </c>
      <c t="n" r="B4" s="6">
        <v>15</v>
      </c>
      <c t="n" r="C4" s="6">
        <v>2</v>
      </c>
      <c t="n" r="D4" s="6">
        <v>15</v>
      </c>
    </row>
    <row r="5" spans="1:4">
      <c t="s" r="A5" s="4">
        <v>468</v>
      </c>
      <c t="n" r="B5" s="7">
        <v>19584</v>
      </c>
      <c t="n" r="C5" s="7">
        <v>12056</v>
      </c>
      <c t="n" r="D5" s="7">
        <v>19584</v>
      </c>
    </row>
    <row r="6" spans="1:4">
      <c t="s" r="A6" s="4">
        <v>469</v>
      </c>
      <c t="n" r="B6" s="7">
        <v>19584</v>
      </c>
      <c t="n" r="C6" s="7">
        <v>12056</v>
      </c>
      <c t="n" r="D6" s="7">
        <v>19584</v>
      </c>
    </row>
    <row r="7" spans="1:4">
      <c t="s" r="A7" s="4">
        <v>371</v>
      </c>
    </row>
    <row r="8" spans="1:4">
      <c t="s" r="A8" s="3">
        <v>466</v>
      </c>
    </row>
    <row r="9" spans="1:4">
      <c t="s" r="A9" s="4">
        <v>467</v>
      </c>
      <c t="n" r="B9" s="6">
        <v>14</v>
      </c>
      <c t="n" r="C9" s="6">
        <v>2</v>
      </c>
      <c t="n" r="D9" s="6">
        <v>14</v>
      </c>
    </row>
    <row r="10" spans="1:4">
      <c t="s" r="A10" s="4">
        <v>468</v>
      </c>
      <c t="n" r="B10" s="7">
        <v>19463</v>
      </c>
      <c t="n" r="C10" s="7">
        <v>12056</v>
      </c>
      <c t="n" r="D10" s="7">
        <v>19463</v>
      </c>
    </row>
    <row r="11" spans="1:4">
      <c t="s" r="A11" s="4">
        <v>469</v>
      </c>
      <c t="n" r="B11" s="7">
        <v>19463</v>
      </c>
      <c t="n" r="C11" s="7">
        <v>12056</v>
      </c>
      <c t="n" r="D11" s="7">
        <v>19463</v>
      </c>
    </row>
    <row r="12" spans="1:4">
      <c t="s" r="A12" s="4">
        <v>470</v>
      </c>
    </row>
    <row r="13" spans="1:4">
      <c t="s" r="A13" s="3">
        <v>466</v>
      </c>
    </row>
    <row r="14" spans="1:4">
      <c t="s" r="A14" s="4">
        <v>467</v>
      </c>
      <c t="n" r="B14" s="6">
        <v>1</v>
      </c>
      <c t="n" r="D14" s="6">
        <v>1</v>
      </c>
    </row>
    <row r="15" spans="1:4">
      <c t="s" r="A15" s="4">
        <v>468</v>
      </c>
      <c t="n" r="B15" s="7">
        <v>121</v>
      </c>
      <c t="n" r="D15" s="7">
        <v>121</v>
      </c>
    </row>
    <row r="16" spans="1:4">
      <c t="s" r="A16" s="4">
        <v>469</v>
      </c>
      <c t="n" r="B16" s="7">
        <v>121</v>
      </c>
      <c t="n" r="D16" s="7">
        <v>12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71</v>
      </c>
      <c t="s" r="B1" s="2">
        <v>2</v>
      </c>
      <c t="s" r="C1" s="2">
        <v>25</v>
      </c>
    </row>
    <row r="2" spans="1:3">
      <c t="s" r="A2" s="3">
        <v>472</v>
      </c>
    </row>
    <row r="3" spans="1:3">
      <c t="s" r="A3" s="4">
        <v>473</v>
      </c>
      <c t="n" r="B3" s="7">
        <v>6675155</v>
      </c>
      <c t="n" r="C3" s="7">
        <v>6813011</v>
      </c>
    </row>
    <row r="4" spans="1:3">
      <c t="s" r="A4" s="4">
        <v>474</v>
      </c>
      <c t="n" r="B4" s="6">
        <v>103299</v>
      </c>
      <c t="n" r="C4" s="6">
        <v>36393</v>
      </c>
    </row>
    <row r="5" spans="1:3">
      <c t="s" r="A5" s="4">
        <v>475</v>
      </c>
      <c t="n" r="B5" s="6">
        <v>-7275</v>
      </c>
      <c t="n" r="C5" s="6">
        <v>-42455</v>
      </c>
    </row>
    <row r="6" spans="1:3">
      <c t="s" r="A6" s="4">
        <v>476</v>
      </c>
      <c t="n" r="B6" s="6">
        <v>6771179</v>
      </c>
      <c t="n" r="C6" s="6">
        <v>6806949</v>
      </c>
    </row>
    <row r="7" spans="1:3">
      <c t="s" r="A7" s="4">
        <v>477</v>
      </c>
    </row>
    <row r="8" spans="1:3">
      <c t="s" r="A8" s="3">
        <v>472</v>
      </c>
    </row>
    <row r="9" spans="1:3">
      <c t="s" r="A9" s="4">
        <v>473</v>
      </c>
      <c t="n" r="B9" s="6">
        <v>362766</v>
      </c>
      <c t="n" r="C9" s="6">
        <v>350354</v>
      </c>
    </row>
    <row r="10" spans="1:3">
      <c t="s" r="A10" s="4">
        <v>474</v>
      </c>
      <c t="n" r="B10" s="6">
        <v>576</v>
      </c>
      <c t="n" r="C10" s="6">
        <v>1</v>
      </c>
    </row>
    <row r="11" spans="1:3">
      <c t="s" r="A11" s="4">
        <v>475</v>
      </c>
      <c t="n" r="B11" s="6">
        <v>-5</v>
      </c>
      <c t="n" r="C11" s="6">
        <v>-576</v>
      </c>
    </row>
    <row r="12" spans="1:3">
      <c t="s" r="A12" s="4">
        <v>476</v>
      </c>
      <c t="n" r="B12" s="6">
        <v>363337</v>
      </c>
      <c t="n" r="C12" s="6">
        <v>349779</v>
      </c>
    </row>
    <row r="13" spans="1:3">
      <c t="s" r="A13" s="4">
        <v>478</v>
      </c>
    </row>
    <row r="14" spans="1:3">
      <c t="s" r="A14" s="3">
        <v>472</v>
      </c>
    </row>
    <row r="15" spans="1:3">
      <c t="s" r="A15" s="4">
        <v>473</v>
      </c>
      <c t="n" r="B15" s="6">
        <v>421149</v>
      </c>
      <c t="n" r="C15" s="6">
        <v>667414</v>
      </c>
    </row>
    <row r="16" spans="1:3">
      <c t="s" r="A16" s="4">
        <v>474</v>
      </c>
      <c t="n" r="B16" s="6">
        <v>507</v>
      </c>
      <c t="n" r="C16" s="6">
        <v>7</v>
      </c>
    </row>
    <row r="17" spans="1:3">
      <c t="s" r="A17" s="4">
        <v>475</v>
      </c>
      <c t="n" r="B17" s="6">
        <v>-31</v>
      </c>
      <c t="n" r="C17" s="6">
        <v>-1032</v>
      </c>
    </row>
    <row r="18" spans="1:3">
      <c t="s" r="A18" s="4">
        <v>476</v>
      </c>
      <c t="n" r="B18" s="6">
        <v>421625</v>
      </c>
      <c t="n" r="C18" s="6">
        <v>666389</v>
      </c>
    </row>
    <row r="19" spans="1:3">
      <c t="s" r="A19" s="4">
        <v>479</v>
      </c>
    </row>
    <row r="20" spans="1:3">
      <c t="s" r="A20" s="3">
        <v>472</v>
      </c>
    </row>
    <row r="21" spans="1:3">
      <c t="s" r="A21" s="4">
        <v>473</v>
      </c>
      <c t="n" r="B21" s="6">
        <v>3553661</v>
      </c>
      <c t="n" r="C21" s="6">
        <v>3598115</v>
      </c>
    </row>
    <row r="22" spans="1:3">
      <c t="s" r="A22" s="4">
        <v>474</v>
      </c>
      <c t="n" r="B22" s="6">
        <v>53444</v>
      </c>
      <c t="n" r="C22" s="6">
        <v>12420</v>
      </c>
    </row>
    <row r="23" spans="1:3">
      <c t="s" r="A23" s="4">
        <v>475</v>
      </c>
      <c t="n" r="B23" s="6">
        <v>-6930</v>
      </c>
      <c t="n" r="C23" s="6">
        <v>-38089</v>
      </c>
    </row>
    <row r="24" spans="1:3">
      <c t="s" r="A24" s="4">
        <v>476</v>
      </c>
      <c t="n" r="B24" s="6">
        <v>3600175</v>
      </c>
      <c t="n" r="C24" s="6">
        <v>3572446</v>
      </c>
    </row>
    <row r="25" spans="1:3">
      <c t="s" r="A25" s="4">
        <v>480</v>
      </c>
    </row>
    <row r="26" spans="1:3">
      <c t="s" r="A26" s="3">
        <v>472</v>
      </c>
    </row>
    <row r="27" spans="1:3">
      <c t="s" r="A27" s="4">
        <v>473</v>
      </c>
      <c t="n" r="B27" s="6">
        <v>2257535</v>
      </c>
      <c t="n" r="C27" s="6">
        <v>2116543</v>
      </c>
    </row>
    <row r="28" spans="1:3">
      <c t="s" r="A28" s="4">
        <v>474</v>
      </c>
      <c t="n" r="B28" s="6">
        <v>48687</v>
      </c>
      <c t="n" r="C28" s="6">
        <v>23965</v>
      </c>
    </row>
    <row r="29" spans="1:3">
      <c t="s" r="A29" s="4">
        <v>475</v>
      </c>
      <c t="n" r="B29" s="6">
        <v>-243</v>
      </c>
      <c t="n" r="C29" s="6">
        <v>-2095</v>
      </c>
    </row>
    <row r="30" spans="1:3">
      <c t="s" r="A30" s="4">
        <v>476</v>
      </c>
      <c t="n" r="B30" s="6">
        <v>2305979</v>
      </c>
      <c t="n" r="C30" s="6">
        <v>2138413</v>
      </c>
    </row>
    <row r="31" spans="1:3">
      <c t="s" r="A31" s="4">
        <v>481</v>
      </c>
    </row>
    <row r="32" spans="1:3">
      <c t="s" r="A32" s="3">
        <v>472</v>
      </c>
    </row>
    <row r="33" spans="1:3">
      <c t="s" r="A33" s="4">
        <v>473</v>
      </c>
      <c t="n" r="B33" s="6">
        <v>80044</v>
      </c>
      <c t="n" r="C33" s="6">
        <v>80585</v>
      </c>
    </row>
    <row r="34" spans="1:3">
      <c t="s" r="A34" s="4">
        <v>474</v>
      </c>
      <c t="n" r="B34" s="6">
        <v>85</v>
      </c>
    </row>
    <row r="35" spans="1:3">
      <c t="s" r="A35" s="4">
        <v>475</v>
      </c>
      <c t="n" r="B35" s="6">
        <v>-66</v>
      </c>
      <c t="n" r="C35" s="6">
        <v>-663</v>
      </c>
    </row>
    <row r="36" spans="1:3">
      <c t="s" r="A36" s="4">
        <v>476</v>
      </c>
      <c t="n" r="B36" s="7">
        <v>80063</v>
      </c>
      <c t="n" r="C36" s="7">
        <v>799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2</v>
      </c>
      <c t="s" r="B1" s="2">
        <v>2</v>
      </c>
      <c t="s" r="C1" s="2">
        <v>25</v>
      </c>
    </row>
    <row r="2" spans="1:3">
      <c t="s" r="A2" s="3">
        <v>221</v>
      </c>
    </row>
    <row r="3" spans="1:3">
      <c t="s" r="A3" s="4">
        <v>483</v>
      </c>
      <c t="n" r="B3" s="7">
        <v>931783</v>
      </c>
    </row>
    <row r="4" spans="1:3">
      <c t="s" r="A4" s="4">
        <v>484</v>
      </c>
      <c t="n" r="B4" s="6">
        <v>1118929</v>
      </c>
    </row>
    <row r="5" spans="1:3">
      <c t="s" r="A5" s="4">
        <v>485</v>
      </c>
      <c t="n" r="B5" s="6">
        <v>861965</v>
      </c>
    </row>
    <row r="6" spans="1:3">
      <c t="s" r="A6" s="4">
        <v>486</v>
      </c>
      <c t="n" r="B6" s="6">
        <v>208817</v>
      </c>
    </row>
    <row r="7" spans="1:3">
      <c t="s" r="A7" s="4">
        <v>487</v>
      </c>
      <c t="n" r="B7" s="6">
        <v>3121494</v>
      </c>
    </row>
    <row r="8" spans="1:3">
      <c t="s" r="A8" s="4">
        <v>488</v>
      </c>
      <c t="n" r="B8" s="6">
        <v>3553661</v>
      </c>
    </row>
    <row r="9" spans="1:3">
      <c t="s" r="A9" s="4">
        <v>473</v>
      </c>
      <c t="n" r="B9" s="6">
        <v>6675155</v>
      </c>
      <c t="n" r="C9" s="7">
        <v>6813011</v>
      </c>
    </row>
    <row r="10" spans="1:3">
      <c t="s" r="A10" s="4">
        <v>489</v>
      </c>
      <c t="n" r="B10" s="6">
        <v>932836</v>
      </c>
    </row>
    <row r="11" spans="1:3">
      <c t="s" r="A11" s="4">
        <v>490</v>
      </c>
      <c t="n" r="B11" s="6">
        <v>1136979</v>
      </c>
    </row>
    <row r="12" spans="1:3">
      <c t="s" r="A12" s="4">
        <v>491</v>
      </c>
      <c t="n" r="B12" s="6">
        <v>887760</v>
      </c>
    </row>
    <row r="13" spans="1:3">
      <c t="s" r="A13" s="4">
        <v>492</v>
      </c>
      <c t="n" r="B13" s="6">
        <v>213429</v>
      </c>
    </row>
    <row r="14" spans="1:3">
      <c t="s" r="A14" s="4">
        <v>493</v>
      </c>
      <c t="n" r="B14" s="6">
        <v>3171004</v>
      </c>
    </row>
    <row r="15" spans="1:3">
      <c t="s" r="A15" s="4">
        <v>494</v>
      </c>
      <c t="n" r="B15" s="6">
        <v>3600175</v>
      </c>
    </row>
    <row r="16" spans="1:3">
      <c t="s" r="A16" s="4">
        <v>476</v>
      </c>
      <c t="n" r="B16" s="7">
        <v>6771179</v>
      </c>
      <c t="n" r="C16" s="7">
        <v>68069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s>
  <sheetData>
    <row r="1" spans="1:4">
      <c t="s" r="A1" s="1">
        <v>495</v>
      </c>
      <c t="s" r="B1" s="2">
        <v>1</v>
      </c>
    </row>
    <row r="2" spans="1:4">
      <c t="s" r="B2" s="2">
        <v>2</v>
      </c>
      <c t="s" r="C2" s="2">
        <v>76</v>
      </c>
      <c t="s" r="D2" s="2">
        <v>25</v>
      </c>
    </row>
    <row r="3" spans="1:4">
      <c t="s" r="A3" s="3">
        <v>496</v>
      </c>
    </row>
    <row r="4" spans="1:4">
      <c t="s" r="A4" s="4">
        <v>177</v>
      </c>
      <c t="n" r="B4" s="7">
        <v>598740000</v>
      </c>
      <c t="n" r="C4" s="7">
        <v>705238000</v>
      </c>
    </row>
    <row r="5" spans="1:4">
      <c t="s" r="A5" s="4">
        <v>497</v>
      </c>
      <c t="n" r="B5" s="6">
        <v>5500000</v>
      </c>
      <c t="n" r="C5" s="6">
        <v>8400000</v>
      </c>
    </row>
    <row r="6" spans="1:4">
      <c t="s" r="A6" s="4">
        <v>498</v>
      </c>
      <c t="n" r="C6" s="6">
        <v>48000</v>
      </c>
    </row>
    <row r="7" spans="1:4">
      <c t="s" r="A7" s="4">
        <v>499</v>
      </c>
      <c t="n" r="B7" s="6">
        <v>0</v>
      </c>
      <c t="n" r="C7" s="6">
        <v>0</v>
      </c>
    </row>
    <row r="8" spans="1:4">
      <c t="s" r="A8" s="4">
        <v>500</v>
      </c>
      <c t="n" r="B8" s="6">
        <v>93000</v>
      </c>
      <c t="n" r="C8" s="7">
        <v>156000</v>
      </c>
    </row>
    <row r="9" spans="1:4">
      <c t="s" r="A9" s="4">
        <v>501</v>
      </c>
      <c t="n" r="B9" s="6">
        <v>8000000</v>
      </c>
      <c t="n" r="D9" s="7">
        <v>7200000</v>
      </c>
    </row>
    <row r="10" spans="1:4">
      <c t="s" r="A10" s="4">
        <v>502</v>
      </c>
      <c t="n" r="B10" s="6">
        <v>1900000</v>
      </c>
      <c t="n" r="D10" s="6">
        <v>2000000</v>
      </c>
    </row>
    <row r="11" spans="1:4">
      <c t="s" r="A11" s="4">
        <v>503</v>
      </c>
    </row>
    <row r="12" spans="1:4">
      <c t="s" r="A12" s="3">
        <v>496</v>
      </c>
    </row>
    <row r="13" spans="1:4">
      <c t="s" r="A13" s="4">
        <v>504</v>
      </c>
      <c t="n" r="B13" s="6">
        <v>5500000000</v>
      </c>
      <c t="n" r="D13" s="6">
        <v>5900000000</v>
      </c>
    </row>
    <row r="14" spans="1:4">
      <c t="s" r="A14" s="4">
        <v>505</v>
      </c>
    </row>
    <row r="15" spans="1:4">
      <c t="s" r="A15" s="3">
        <v>496</v>
      </c>
    </row>
    <row r="16" spans="1:4">
      <c t="s" r="A16" s="4">
        <v>504</v>
      </c>
      <c t="n" r="B16" s="7">
        <v>1500000000</v>
      </c>
      <c t="n" r="D16" s="7">
        <v>16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5</v>
      </c>
    </row>
    <row r="2" spans="1:3">
      <c t="s" r="A2" s="3">
        <v>507</v>
      </c>
    </row>
    <row r="3" spans="1:3">
      <c t="s" r="A3" s="4">
        <v>508</v>
      </c>
      <c t="n" r="B3" s="7">
        <v>395084</v>
      </c>
      <c t="n" r="C3" s="7">
        <v>3525188</v>
      </c>
    </row>
    <row r="4" spans="1:3">
      <c t="s" r="A4" s="4">
        <v>509</v>
      </c>
      <c t="n" r="B4" s="6">
        <v>-963</v>
      </c>
      <c t="n" r="C4" s="6">
        <v>-24120</v>
      </c>
    </row>
    <row r="5" spans="1:3">
      <c t="s" r="A5" s="4">
        <v>510</v>
      </c>
      <c t="n" r="B5" s="6">
        <v>365254</v>
      </c>
      <c t="n" r="C5" s="6">
        <v>538079</v>
      </c>
    </row>
    <row r="6" spans="1:3">
      <c t="s" r="A6" s="4">
        <v>511</v>
      </c>
      <c t="n" r="B6" s="6">
        <v>-6312</v>
      </c>
      <c t="n" r="C6" s="6">
        <v>-18335</v>
      </c>
    </row>
    <row r="7" spans="1:3">
      <c t="s" r="A7" s="4">
        <v>512</v>
      </c>
      <c t="n" r="B7" s="6">
        <v>760338</v>
      </c>
      <c t="n" r="C7" s="6">
        <v>4063267</v>
      </c>
    </row>
    <row r="8" spans="1:3">
      <c t="s" r="A8" s="4">
        <v>513</v>
      </c>
      <c t="n" r="B8" s="6">
        <v>-7275</v>
      </c>
      <c t="n" r="C8" s="6">
        <v>-42455</v>
      </c>
    </row>
    <row r="9" spans="1:3">
      <c t="s" r="A9" s="4">
        <v>477</v>
      </c>
    </row>
    <row r="10" spans="1:3">
      <c t="s" r="A10" s="3">
        <v>507</v>
      </c>
    </row>
    <row r="11" spans="1:3">
      <c t="s" r="A11" s="4">
        <v>508</v>
      </c>
      <c t="n" r="B11" s="6">
        <v>5025</v>
      </c>
      <c t="n" r="C11" s="6">
        <v>344556</v>
      </c>
    </row>
    <row r="12" spans="1:3">
      <c t="s" r="A12" s="4">
        <v>509</v>
      </c>
      <c t="n" r="B12" s="6">
        <v>-5</v>
      </c>
      <c t="n" r="C12" s="6">
        <v>-576</v>
      </c>
    </row>
    <row r="13" spans="1:3">
      <c t="s" r="A13" s="4">
        <v>512</v>
      </c>
      <c t="n" r="B13" s="6">
        <v>5025</v>
      </c>
      <c t="n" r="C13" s="6">
        <v>344556</v>
      </c>
    </row>
    <row r="14" spans="1:3">
      <c t="s" r="A14" s="4">
        <v>513</v>
      </c>
      <c t="n" r="B14" s="6">
        <v>-5</v>
      </c>
      <c t="n" r="C14" s="6">
        <v>-576</v>
      </c>
    </row>
    <row r="15" spans="1:3">
      <c t="s" r="A15" s="4">
        <v>478</v>
      </c>
    </row>
    <row r="16" spans="1:3">
      <c t="s" r="A16" s="3">
        <v>507</v>
      </c>
    </row>
    <row r="17" spans="1:3">
      <c t="s" r="A17" s="4">
        <v>508</v>
      </c>
      <c t="n" r="B17" s="6">
        <v>45635</v>
      </c>
      <c t="n" r="C17" s="6">
        <v>615993</v>
      </c>
    </row>
    <row r="18" spans="1:3">
      <c t="s" r="A18" s="4">
        <v>509</v>
      </c>
      <c t="n" r="B18" s="6">
        <v>-24</v>
      </c>
      <c t="n" r="C18" s="6">
        <v>-1032</v>
      </c>
    </row>
    <row r="19" spans="1:3">
      <c t="s" r="A19" s="4">
        <v>510</v>
      </c>
      <c t="n" r="B19" s="6">
        <v>3036</v>
      </c>
    </row>
    <row r="20" spans="1:3">
      <c t="s" r="A20" s="4">
        <v>511</v>
      </c>
      <c t="n" r="B20" s="6">
        <v>-7</v>
      </c>
    </row>
    <row r="21" spans="1:3">
      <c t="s" r="A21" s="4">
        <v>512</v>
      </c>
      <c t="n" r="B21" s="6">
        <v>48671</v>
      </c>
      <c t="n" r="C21" s="6">
        <v>615993</v>
      </c>
    </row>
    <row r="22" spans="1:3">
      <c t="s" r="A22" s="4">
        <v>513</v>
      </c>
      <c t="n" r="B22" s="6">
        <v>-31</v>
      </c>
      <c t="n" r="C22" s="6">
        <v>-1032</v>
      </c>
    </row>
    <row r="23" spans="1:3">
      <c t="s" r="A23" s="4">
        <v>479</v>
      </c>
    </row>
    <row r="24" spans="1:3">
      <c t="s" r="A24" s="3">
        <v>507</v>
      </c>
    </row>
    <row r="25" spans="1:3">
      <c t="s" r="A25" s="4">
        <v>508</v>
      </c>
      <c t="n" r="B25" s="6">
        <v>204221</v>
      </c>
      <c t="n" r="C25" s="6">
        <v>2056316</v>
      </c>
    </row>
    <row r="26" spans="1:3">
      <c t="s" r="A26" s="4">
        <v>509</v>
      </c>
      <c t="n" r="B26" s="6">
        <v>-744</v>
      </c>
      <c t="n" r="C26" s="6">
        <v>-21013</v>
      </c>
    </row>
    <row r="27" spans="1:3">
      <c t="s" r="A27" s="4">
        <v>510</v>
      </c>
      <c t="n" r="B27" s="6">
        <v>312994</v>
      </c>
      <c t="n" r="C27" s="6">
        <v>426959</v>
      </c>
    </row>
    <row r="28" spans="1:3">
      <c t="s" r="A28" s="4">
        <v>511</v>
      </c>
      <c t="n" r="B28" s="6">
        <v>-6186</v>
      </c>
      <c t="n" r="C28" s="6">
        <v>-17076</v>
      </c>
    </row>
    <row r="29" spans="1:3">
      <c t="s" r="A29" s="4">
        <v>512</v>
      </c>
      <c t="n" r="B29" s="6">
        <v>517215</v>
      </c>
      <c t="n" r="C29" s="6">
        <v>2483275</v>
      </c>
    </row>
    <row r="30" spans="1:3">
      <c t="s" r="A30" s="4">
        <v>513</v>
      </c>
      <c t="n" r="B30" s="6">
        <v>-6930</v>
      </c>
      <c t="n" r="C30" s="6">
        <v>-38089</v>
      </c>
    </row>
    <row r="31" spans="1:3">
      <c t="s" r="A31" s="4">
        <v>480</v>
      </c>
    </row>
    <row r="32" spans="1:3">
      <c t="s" r="A32" s="3">
        <v>507</v>
      </c>
    </row>
    <row r="33" spans="1:3">
      <c t="s" r="A33" s="4">
        <v>508</v>
      </c>
      <c t="n" r="B33" s="6">
        <v>131455</v>
      </c>
      <c t="n" r="C33" s="6">
        <v>479197</v>
      </c>
    </row>
    <row r="34" spans="1:3">
      <c t="s" r="A34" s="4">
        <v>509</v>
      </c>
      <c t="n" r="B34" s="6">
        <v>-188</v>
      </c>
      <c t="n" r="C34" s="6">
        <v>-1316</v>
      </c>
    </row>
    <row r="35" spans="1:3">
      <c t="s" r="A35" s="4">
        <v>510</v>
      </c>
      <c t="n" r="B35" s="6">
        <v>10155</v>
      </c>
      <c t="n" r="C35" s="6">
        <v>60324</v>
      </c>
    </row>
    <row r="36" spans="1:3">
      <c t="s" r="A36" s="4">
        <v>511</v>
      </c>
      <c t="n" r="B36" s="6">
        <v>-55</v>
      </c>
      <c t="n" r="C36" s="6">
        <v>-779</v>
      </c>
    </row>
    <row r="37" spans="1:3">
      <c t="s" r="A37" s="4">
        <v>512</v>
      </c>
      <c t="n" r="B37" s="6">
        <v>141610</v>
      </c>
      <c t="n" r="C37" s="6">
        <v>539521</v>
      </c>
    </row>
    <row r="38" spans="1:3">
      <c t="s" r="A38" s="4">
        <v>513</v>
      </c>
      <c t="n" r="B38" s="6">
        <v>-243</v>
      </c>
      <c t="n" r="C38" s="6">
        <v>-2095</v>
      </c>
    </row>
    <row r="39" spans="1:3">
      <c t="s" r="A39" s="4">
        <v>481</v>
      </c>
    </row>
    <row r="40" spans="1:3">
      <c t="s" r="A40" s="3">
        <v>507</v>
      </c>
    </row>
    <row r="41" spans="1:3">
      <c t="s" r="A41" s="4">
        <v>508</v>
      </c>
      <c t="n" r="B41" s="6">
        <v>8748</v>
      </c>
      <c t="n" r="C41" s="6">
        <v>29126</v>
      </c>
    </row>
    <row r="42" spans="1:3">
      <c t="s" r="A42" s="4">
        <v>509</v>
      </c>
      <c t="n" r="B42" s="6">
        <v>-2</v>
      </c>
      <c t="n" r="C42" s="6">
        <v>-183</v>
      </c>
    </row>
    <row r="43" spans="1:3">
      <c t="s" r="A43" s="4">
        <v>510</v>
      </c>
      <c t="n" r="B43" s="6">
        <v>39069</v>
      </c>
      <c t="n" r="C43" s="6">
        <v>50796</v>
      </c>
    </row>
    <row r="44" spans="1:3">
      <c t="s" r="A44" s="4">
        <v>511</v>
      </c>
      <c t="n" r="B44" s="6">
        <v>-64</v>
      </c>
      <c t="n" r="C44" s="6">
        <v>-480</v>
      </c>
    </row>
    <row r="45" spans="1:3">
      <c t="s" r="A45" s="4">
        <v>512</v>
      </c>
      <c t="n" r="B45" s="6">
        <v>47817</v>
      </c>
      <c t="n" r="C45" s="6">
        <v>79922</v>
      </c>
    </row>
    <row r="46" spans="1:3">
      <c t="s" r="A46" s="4">
        <v>513</v>
      </c>
      <c t="n" r="B46" s="7">
        <v>-66</v>
      </c>
      <c t="n" r="C46" s="7">
        <v>-6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14</v>
      </c>
      <c t="s" r="B1" s="2">
        <v>2</v>
      </c>
      <c t="s" r="C1" s="2">
        <v>25</v>
      </c>
    </row>
    <row r="2" spans="1:3">
      <c t="s" r="A2" s="3">
        <v>221</v>
      </c>
    </row>
    <row r="3" spans="1:3">
      <c t="s" r="A3" s="4">
        <v>515</v>
      </c>
      <c t="n" r="B3" s="7">
        <v>880600</v>
      </c>
      <c t="n" r="C3" s="7">
        <v>667106</v>
      </c>
    </row>
    <row r="4" spans="1:3">
      <c t="s" r="A4" s="4">
        <v>516</v>
      </c>
      <c t="n" r="B4" s="6">
        <v>111115</v>
      </c>
      <c t="n" r="C4" s="6">
        <v>24273</v>
      </c>
    </row>
    <row r="5" spans="1:3">
      <c t="s" r="A5" s="4">
        <v>68</v>
      </c>
      <c t="n" r="B5" s="7">
        <v>991715</v>
      </c>
      <c t="n" r="C5" s="7">
        <v>6913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25</v>
      </c>
    </row>
    <row r="2" spans="1:3">
      <c t="s" r="A2" s="3">
        <v>221</v>
      </c>
    </row>
    <row r="3" spans="1:3">
      <c t="s" r="A3" s="4">
        <v>483</v>
      </c>
      <c t="n" r="B3" s="7">
        <v>16268</v>
      </c>
    </row>
    <row r="4" spans="1:3">
      <c t="s" r="A4" s="4">
        <v>484</v>
      </c>
      <c t="n" r="B4" s="6">
        <v>76310</v>
      </c>
    </row>
    <row r="5" spans="1:3">
      <c t="s" r="A5" s="4">
        <v>485</v>
      </c>
      <c t="n" r="B5" s="6">
        <v>481148</v>
      </c>
    </row>
    <row r="6" spans="1:3">
      <c t="s" r="A6" s="4">
        <v>486</v>
      </c>
      <c t="n" r="B6" s="6">
        <v>306874</v>
      </c>
    </row>
    <row r="7" spans="1:3">
      <c t="s" r="A7" s="4">
        <v>515</v>
      </c>
      <c t="n" r="B7" s="6">
        <v>880600</v>
      </c>
      <c t="n" r="C7" s="7">
        <v>667106</v>
      </c>
    </row>
    <row r="8" spans="1:3">
      <c t="s" r="A8" s="4">
        <v>489</v>
      </c>
      <c t="n" r="B8" s="6">
        <v>18321</v>
      </c>
    </row>
    <row r="9" spans="1:3">
      <c t="s" r="A9" s="4">
        <v>490</v>
      </c>
      <c t="n" r="B9" s="6">
        <v>85939</v>
      </c>
    </row>
    <row r="10" spans="1:3">
      <c t="s" r="A10" s="4">
        <v>491</v>
      </c>
      <c t="n" r="B10" s="6">
        <v>541859</v>
      </c>
    </row>
    <row r="11" spans="1:3">
      <c t="s" r="A11" s="4">
        <v>492</v>
      </c>
      <c t="n" r="B11" s="6">
        <v>345596</v>
      </c>
    </row>
    <row r="12" spans="1:3">
      <c t="s" r="A12" s="4">
        <v>518</v>
      </c>
      <c t="n" r="B12" s="7">
        <v>991715</v>
      </c>
      <c t="n" r="C12" s="7">
        <v>6913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23</v>
      </c>
      <c t="s" r="B1" s="2">
        <v>75</v>
      </c>
      <c t="s" r="D1" s="2">
        <v>1</v>
      </c>
    </row>
    <row r="2" spans="1:5">
      <c t="s" r="B2" s="2">
        <v>2</v>
      </c>
      <c t="s" r="C2" s="2">
        <v>76</v>
      </c>
      <c t="s" r="D2" s="2">
        <v>2</v>
      </c>
      <c t="s" r="E2" s="2">
        <v>76</v>
      </c>
    </row>
    <row r="3" spans="1:5">
      <c t="s" r="A3" s="3">
        <v>124</v>
      </c>
    </row>
    <row r="4" spans="1:5">
      <c t="s" r="A4" s="4">
        <v>125</v>
      </c>
      <c t="n" r="B4" s="7">
        <v>37297</v>
      </c>
      <c t="n" r="C4" s="7">
        <v>30214</v>
      </c>
      <c t="n" r="D4" s="7">
        <v>73542</v>
      </c>
      <c t="n" r="E4" s="7">
        <v>63979</v>
      </c>
    </row>
    <row r="5" spans="1:5">
      <c t="s" r="A5" s="3">
        <v>126</v>
      </c>
    </row>
    <row r="6" spans="1:5">
      <c t="s" r="A6" s="4">
        <v>127</v>
      </c>
      <c t="n" r="B6" s="6">
        <v>42273</v>
      </c>
      <c t="n" r="C6" s="6">
        <v>-45553</v>
      </c>
      <c t="n" r="D6" s="6">
        <v>107585</v>
      </c>
      <c t="n" r="E6" s="6">
        <v>-12877</v>
      </c>
    </row>
    <row r="7" spans="1:5">
      <c t="s" r="A7" s="4">
        <v>128</v>
      </c>
      <c t="n" r="B7" s="6">
        <v>-2598</v>
      </c>
      <c t="n" r="C7" s="6">
        <v>-967</v>
      </c>
      <c t="n" r="D7" s="6">
        <v>-5531</v>
      </c>
      <c t="n" r="E7" s="6">
        <v>-8303</v>
      </c>
    </row>
    <row r="8" spans="1:5">
      <c t="s" r="A8" s="4">
        <v>129</v>
      </c>
      <c t="n" r="B8" s="6">
        <v>39675</v>
      </c>
      <c t="n" r="C8" s="6">
        <v>-46520</v>
      </c>
      <c t="n" r="D8" s="6">
        <v>102054</v>
      </c>
      <c t="n" r="E8" s="6">
        <v>-21180</v>
      </c>
    </row>
    <row r="9" spans="1:5">
      <c t="s" r="A9" s="4">
        <v>130</v>
      </c>
      <c t="n" r="B9" s="6">
        <v>-2894</v>
      </c>
      <c t="n" r="D9" s="6">
        <v>-7034</v>
      </c>
    </row>
    <row r="10" spans="1:5">
      <c t="s" r="A10" s="4">
        <v>131</v>
      </c>
      <c t="n" r="B10" s="6">
        <v>-13954</v>
      </c>
      <c t="n" r="C10" s="6">
        <v>17569</v>
      </c>
      <c t="n" r="D10" s="6">
        <v>-36007</v>
      </c>
      <c t="n" r="E10" s="6">
        <v>8033</v>
      </c>
    </row>
    <row r="11" spans="1:5">
      <c t="s" r="A11" s="4">
        <v>132</v>
      </c>
      <c t="n" r="B11" s="6">
        <v>22827</v>
      </c>
      <c t="n" r="C11" s="6">
        <v>-28951</v>
      </c>
      <c t="n" r="D11" s="6">
        <v>59013</v>
      </c>
      <c t="n" r="E11" s="6">
        <v>-13147</v>
      </c>
    </row>
    <row r="12" spans="1:5">
      <c t="s" r="A12" s="4">
        <v>133</v>
      </c>
      <c t="n" r="B12" s="7">
        <v>60124</v>
      </c>
      <c t="n" r="C12" s="7">
        <v>1263</v>
      </c>
      <c t="n" r="D12" s="7">
        <v>132555</v>
      </c>
      <c t="n" r="E12" s="7">
        <v>508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9</v>
      </c>
      <c t="s" r="B1" s="2">
        <v>2</v>
      </c>
      <c t="s" r="C1" s="2">
        <v>25</v>
      </c>
    </row>
    <row r="2" spans="1:3">
      <c t="s" r="A2" s="3">
        <v>520</v>
      </c>
    </row>
    <row r="3" spans="1:3">
      <c t="s" r="A3" s="4">
        <v>521</v>
      </c>
      <c t="n" r="B3" s="7">
        <v>66300</v>
      </c>
      <c t="n" r="C3" s="7">
        <v>65200</v>
      </c>
    </row>
    <row r="4" spans="1:3">
      <c t="s" r="A4" s="4">
        <v>522</v>
      </c>
    </row>
    <row r="5" spans="1:3">
      <c t="s" r="A5" s="3">
        <v>520</v>
      </c>
    </row>
    <row r="6" spans="1:3">
      <c t="s" r="A6" s="4">
        <v>523</v>
      </c>
      <c t="n" r="B6" s="6">
        <v>57645</v>
      </c>
      <c t="n" r="C6" s="6">
        <v>57075</v>
      </c>
    </row>
    <row r="7" spans="1:3">
      <c t="s" r="A7" s="4">
        <v>524</v>
      </c>
      <c t="n" r="B7" s="6">
        <v>8681</v>
      </c>
      <c t="n" r="C7" s="6">
        <v>8123</v>
      </c>
    </row>
    <row r="8" spans="1:3">
      <c t="s" r="A8" s="4">
        <v>525</v>
      </c>
      <c t="n" r="B8" s="6">
        <v>-26</v>
      </c>
    </row>
    <row r="9" spans="1:3">
      <c t="s" r="A9" s="4">
        <v>521</v>
      </c>
      <c t="n" r="B9" s="6">
        <v>66300</v>
      </c>
      <c t="n" r="C9" s="6">
        <v>65198</v>
      </c>
    </row>
    <row r="10" spans="1:3">
      <c t="s" r="A10" s="4">
        <v>526</v>
      </c>
    </row>
    <row r="11" spans="1:3">
      <c t="s" r="A11" s="3">
        <v>520</v>
      </c>
    </row>
    <row r="12" spans="1:3">
      <c t="s" r="A12" s="4">
        <v>523</v>
      </c>
      <c t="n" r="B12" s="6">
        <v>23974</v>
      </c>
      <c t="n" r="C12" s="6">
        <v>23855</v>
      </c>
    </row>
    <row r="13" spans="1:3">
      <c t="s" r="A13" s="4">
        <v>524</v>
      </c>
      <c t="n" r="B13" s="6">
        <v>730</v>
      </c>
      <c t="n" r="C13" s="6">
        <v>964</v>
      </c>
    </row>
    <row r="14" spans="1:3">
      <c t="s" r="A14" s="4">
        <v>525</v>
      </c>
      <c t="n" r="B14" s="6">
        <v>-26</v>
      </c>
    </row>
    <row r="15" spans="1:3">
      <c t="s" r="A15" s="4">
        <v>521</v>
      </c>
      <c t="n" r="B15" s="6">
        <v>24678</v>
      </c>
      <c t="n" r="C15" s="6">
        <v>24819</v>
      </c>
    </row>
    <row r="16" spans="1:3">
      <c t="s" r="A16" s="4">
        <v>527</v>
      </c>
    </row>
    <row r="17" spans="1:3">
      <c t="s" r="A17" s="3">
        <v>520</v>
      </c>
    </row>
    <row r="18" spans="1:3">
      <c t="s" r="A18" s="4">
        <v>523</v>
      </c>
      <c t="n" r="B18" s="6">
        <v>4</v>
      </c>
      <c t="n" r="C18" s="6">
        <v>5</v>
      </c>
    </row>
    <row r="19" spans="1:3">
      <c t="s" r="A19" s="4">
        <v>524</v>
      </c>
      <c t="n" r="B19" s="6">
        <v>7951</v>
      </c>
      <c t="n" r="C19" s="6">
        <v>7159</v>
      </c>
    </row>
    <row r="20" spans="1:3">
      <c t="s" r="A20" s="4">
        <v>521</v>
      </c>
      <c t="n" r="B20" s="6">
        <v>7955</v>
      </c>
      <c t="n" r="C20" s="6">
        <v>7164</v>
      </c>
    </row>
    <row r="21" spans="1:3">
      <c t="s" r="A21" s="4">
        <v>528</v>
      </c>
    </row>
    <row r="22" spans="1:3">
      <c t="s" r="A22" s="3">
        <v>520</v>
      </c>
    </row>
    <row r="23" spans="1:3">
      <c t="s" r="A23" s="4">
        <v>523</v>
      </c>
      <c t="n" r="B23" s="6">
        <v>33667</v>
      </c>
      <c t="n" r="C23" s="6">
        <v>33215</v>
      </c>
    </row>
    <row r="24" spans="1:3">
      <c t="s" r="A24" s="4">
        <v>521</v>
      </c>
      <c t="n" r="B24" s="7">
        <v>33667</v>
      </c>
      <c t="n" r="C24" s="7">
        <v>332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529</v>
      </c>
      <c t="s" r="B1" s="2">
        <v>1</v>
      </c>
      <c t="s" r="C1" s="2">
        <v>456</v>
      </c>
    </row>
    <row r="2" spans="1:3">
      <c t="s" r="B2" s="2">
        <v>2</v>
      </c>
      <c t="s" r="C2" s="2">
        <v>25</v>
      </c>
    </row>
    <row r="3" spans="1:3">
      <c t="s" r="A3" s="3">
        <v>530</v>
      </c>
    </row>
    <row r="4" spans="1:3">
      <c t="s" r="A4" s="4">
        <v>531</v>
      </c>
      <c t="n" r="B4" s="7">
        <v>228346</v>
      </c>
      <c t="n" r="C4" s="7">
        <v>209758</v>
      </c>
    </row>
    <row r="5" spans="1:3">
      <c t="s" r="A5" s="4">
        <v>532</v>
      </c>
      <c t="n" r="B5" s="6">
        <v>50</v>
      </c>
      <c t="n" r="C5" s="6">
        <v>18588</v>
      </c>
    </row>
    <row r="6" spans="1:3">
      <c t="s" r="A6" s="4">
        <v>533</v>
      </c>
      <c t="n" r="B6" s="6">
        <v>228396</v>
      </c>
      <c t="n" r="C6" s="6">
        <v>228346</v>
      </c>
    </row>
    <row r="7" spans="1:3">
      <c t="s" r="A7" s="4">
        <v>534</v>
      </c>
    </row>
    <row r="8" spans="1:3">
      <c t="s" r="A8" s="3">
        <v>530</v>
      </c>
    </row>
    <row r="9" spans="1:3">
      <c t="s" r="A9" s="4">
        <v>531</v>
      </c>
      <c t="n" r="B9" s="6">
        <v>161341</v>
      </c>
      <c t="n" r="C9" s="6">
        <v>142753</v>
      </c>
    </row>
    <row r="10" spans="1:3">
      <c t="s" r="A10" s="4">
        <v>532</v>
      </c>
      <c t="n" r="B10" s="6">
        <v>50</v>
      </c>
      <c t="n" r="C10" s="6">
        <v>18588</v>
      </c>
    </row>
    <row r="11" spans="1:3">
      <c t="s" r="A11" s="4">
        <v>533</v>
      </c>
      <c t="n" r="B11" s="6">
        <v>161391</v>
      </c>
      <c t="n" r="C11" s="6">
        <v>161341</v>
      </c>
    </row>
    <row r="12" spans="1:3">
      <c t="s" r="A12" s="4">
        <v>535</v>
      </c>
    </row>
    <row r="13" spans="1:3">
      <c t="s" r="A13" s="3">
        <v>530</v>
      </c>
    </row>
    <row r="14" spans="1:3">
      <c t="s" r="A14" s="4">
        <v>531</v>
      </c>
      <c t="n" r="B14" s="6">
        <v>47529</v>
      </c>
      <c t="n" r="C14" s="6">
        <v>47529</v>
      </c>
    </row>
    <row r="15" spans="1:3">
      <c t="s" r="A15" s="4">
        <v>533</v>
      </c>
      <c t="n" r="B15" s="6">
        <v>47529</v>
      </c>
      <c t="n" r="C15" s="6">
        <v>47529</v>
      </c>
    </row>
    <row r="16" spans="1:3">
      <c t="s" r="A16" s="4">
        <v>536</v>
      </c>
    </row>
    <row r="17" spans="1:3">
      <c t="s" r="A17" s="3">
        <v>530</v>
      </c>
    </row>
    <row r="18" spans="1:3">
      <c t="s" r="A18" s="4">
        <v>531</v>
      </c>
      <c t="n" r="B18" s="6">
        <v>19476</v>
      </c>
      <c t="n" r="C18" s="6">
        <v>19476</v>
      </c>
    </row>
    <row r="19" spans="1:3">
      <c t="s" r="A19" s="4">
        <v>533</v>
      </c>
      <c t="n" r="B19" s="7">
        <v>19476</v>
      </c>
      <c t="n" r="C19" s="7">
        <v>19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37</v>
      </c>
      <c t="s" r="B1" s="2">
        <v>2</v>
      </c>
      <c t="s" r="C1" s="2">
        <v>25</v>
      </c>
    </row>
    <row r="2" spans="1:3">
      <c t="s" r="A2" s="3">
        <v>538</v>
      </c>
    </row>
    <row r="3" spans="1:3">
      <c t="s" r="A3" s="4">
        <v>539</v>
      </c>
      <c t="n" r="B3" s="7">
        <v>159185</v>
      </c>
      <c t="n" r="C3" s="7">
        <v>159185</v>
      </c>
    </row>
    <row r="4" spans="1:3">
      <c t="s" r="A4" s="4">
        <v>540</v>
      </c>
      <c t="n" r="B4" s="6">
        <v>118774</v>
      </c>
      <c t="n" r="C4" s="6">
        <v>112403</v>
      </c>
    </row>
    <row r="5" spans="1:3">
      <c t="s" r="A5" s="4">
        <v>541</v>
      </c>
      <c t="n" r="B5" s="6">
        <v>40411</v>
      </c>
      <c t="n" r="C5" s="6">
        <v>46782</v>
      </c>
    </row>
    <row r="6" spans="1:3">
      <c t="s" r="A6" s="4">
        <v>542</v>
      </c>
    </row>
    <row r="7" spans="1:3">
      <c t="s" r="A7" s="3">
        <v>538</v>
      </c>
    </row>
    <row r="8" spans="1:3">
      <c t="s" r="A8" s="4">
        <v>539</v>
      </c>
      <c t="n" r="B8" s="6">
        <v>47527</v>
      </c>
      <c t="n" r="C8" s="6">
        <v>36497</v>
      </c>
    </row>
    <row r="9" spans="1:3">
      <c t="s" r="A9" s="4">
        <v>540</v>
      </c>
      <c t="n" r="B9" s="6">
        <v>37371</v>
      </c>
      <c t="n" r="C9" s="6">
        <v>33613</v>
      </c>
    </row>
    <row r="10" spans="1:3">
      <c t="s" r="A10" s="4">
        <v>541</v>
      </c>
      <c t="n" r="B10" s="6">
        <v>10156</v>
      </c>
      <c t="n" r="C10" s="6">
        <v>2884</v>
      </c>
    </row>
    <row r="11" spans="1:3">
      <c t="s" r="A11" s="4">
        <v>543</v>
      </c>
    </row>
    <row r="12" spans="1:3">
      <c t="s" r="A12" s="3">
        <v>538</v>
      </c>
    </row>
    <row r="13" spans="1:3">
      <c t="s" r="A13" s="4">
        <v>539</v>
      </c>
      <c t="n" r="B13" s="6">
        <v>107460</v>
      </c>
      <c t="n" r="C13" s="6">
        <v>104560</v>
      </c>
    </row>
    <row r="14" spans="1:3">
      <c t="s" r="A14" s="4">
        <v>540</v>
      </c>
      <c t="n" r="B14" s="6">
        <v>77933</v>
      </c>
      <c t="n" r="C14" s="6">
        <v>73496</v>
      </c>
    </row>
    <row r="15" spans="1:3">
      <c t="s" r="A15" s="4">
        <v>541</v>
      </c>
      <c t="n" r="B15" s="6">
        <v>29527</v>
      </c>
      <c t="n" r="C15" s="6">
        <v>31064</v>
      </c>
    </row>
    <row r="16" spans="1:3">
      <c t="s" r="A16" s="4">
        <v>544</v>
      </c>
    </row>
    <row r="17" spans="1:3">
      <c t="s" r="A17" s="3">
        <v>538</v>
      </c>
    </row>
    <row r="18" spans="1:3">
      <c t="s" r="A18" s="4">
        <v>539</v>
      </c>
      <c t="n" r="B18" s="6">
        <v>4198</v>
      </c>
      <c t="n" r="C18" s="6">
        <v>3247</v>
      </c>
    </row>
    <row r="19" spans="1:3">
      <c t="s" r="A19" s="4">
        <v>540</v>
      </c>
      <c t="n" r="B19" s="6">
        <v>3470</v>
      </c>
      <c t="n" r="C19" s="6">
        <v>2841</v>
      </c>
    </row>
    <row r="20" spans="1:3">
      <c t="s" r="A20" s="4">
        <v>541</v>
      </c>
      <c t="n" r="B20" s="7">
        <v>728</v>
      </c>
      <c t="n" r="C20" s="6">
        <v>406</v>
      </c>
    </row>
    <row r="21" spans="1:3">
      <c t="s" r="A21" s="4">
        <v>545</v>
      </c>
    </row>
    <row r="22" spans="1:3">
      <c t="s" r="A22" s="3">
        <v>538</v>
      </c>
    </row>
    <row r="23" spans="1:3">
      <c t="s" r="A23" s="4">
        <v>539</v>
      </c>
      <c t="n" r="C23" s="6">
        <v>11030</v>
      </c>
    </row>
    <row r="24" spans="1:3">
      <c t="s" r="A24" s="4">
        <v>540</v>
      </c>
      <c t="n" r="C24" s="6">
        <v>1838</v>
      </c>
    </row>
    <row r="25" spans="1:3">
      <c t="s" r="A25" s="4">
        <v>541</v>
      </c>
      <c t="n" r="C25" s="6">
        <v>9192</v>
      </c>
    </row>
    <row r="26" spans="1:3">
      <c t="s" r="A26" s="4">
        <v>546</v>
      </c>
    </row>
    <row r="27" spans="1:3">
      <c t="s" r="A27" s="3">
        <v>538</v>
      </c>
    </row>
    <row r="28" spans="1:3">
      <c t="s" r="A28" s="4">
        <v>539</v>
      </c>
      <c t="n" r="C28" s="6">
        <v>2900</v>
      </c>
    </row>
    <row r="29" spans="1:3">
      <c t="s" r="A29" s="4">
        <v>540</v>
      </c>
      <c t="n" r="C29" s="6">
        <v>338</v>
      </c>
    </row>
    <row r="30" spans="1:3">
      <c t="s" r="A30" s="4">
        <v>541</v>
      </c>
      <c t="n" r="C30" s="6">
        <v>2562</v>
      </c>
    </row>
    <row r="31" spans="1:3">
      <c t="s" r="A31" s="4">
        <v>547</v>
      </c>
    </row>
    <row r="32" spans="1:3">
      <c t="s" r="A32" s="3">
        <v>538</v>
      </c>
    </row>
    <row r="33" spans="1:3">
      <c t="s" r="A33" s="4">
        <v>539</v>
      </c>
      <c t="n" r="C33" s="6">
        <v>951</v>
      </c>
    </row>
    <row r="34" spans="1:3">
      <c t="s" r="A34" s="4">
        <v>540</v>
      </c>
      <c t="n" r="C34" s="6">
        <v>277</v>
      </c>
    </row>
    <row r="35" spans="1:3">
      <c t="s" r="A35" s="4">
        <v>541</v>
      </c>
      <c t="n" r="C35" s="7">
        <v>6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48</v>
      </c>
      <c t="s" r="B1" s="2">
        <v>75</v>
      </c>
      <c t="s" r="D1" s="2">
        <v>1</v>
      </c>
    </row>
    <row r="2" spans="1:5">
      <c t="s" r="B2" s="2">
        <v>2</v>
      </c>
      <c t="s" r="C2" s="2">
        <v>76</v>
      </c>
      <c t="s" r="D2" s="2">
        <v>2</v>
      </c>
      <c t="s" r="E2" s="2">
        <v>76</v>
      </c>
    </row>
    <row r="3" spans="1:5">
      <c t="s" r="A3" s="3">
        <v>224</v>
      </c>
    </row>
    <row r="4" spans="1:5">
      <c t="s" r="A4" s="4">
        <v>549</v>
      </c>
      <c t="n" r="B4" s="7">
        <v>3145</v>
      </c>
      <c t="n" r="C4" s="7">
        <v>2569</v>
      </c>
      <c t="n" r="D4" s="7">
        <v>6371</v>
      </c>
      <c t="n" r="E4" s="7">
        <v>53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550</v>
      </c>
      <c t="s" r="B1" s="2">
        <v>157</v>
      </c>
    </row>
    <row r="2" spans="1:2">
      <c t="s" r="A2" s="3">
        <v>224</v>
      </c>
    </row>
    <row r="3" spans="1:2">
      <c t="s" r="A3" s="4">
        <v>551</v>
      </c>
      <c t="n" r="B3" s="7">
        <v>5920</v>
      </c>
    </row>
    <row r="4" spans="1:2">
      <c t="s" r="A4" s="4">
        <v>552</v>
      </c>
      <c t="n" r="B4" s="6">
        <v>10180</v>
      </c>
    </row>
    <row r="5" spans="1:2">
      <c t="s" r="A5" s="4">
        <v>553</v>
      </c>
      <c t="n" r="B5" s="6">
        <v>7202</v>
      </c>
    </row>
    <row r="6" spans="1:2">
      <c t="s" r="A6" s="4">
        <v>554</v>
      </c>
      <c t="n" r="B6" s="6">
        <v>5822</v>
      </c>
    </row>
    <row r="7" spans="1:2">
      <c t="s" r="A7" s="4">
        <v>555</v>
      </c>
      <c t="n" r="B7" s="6">
        <v>4487</v>
      </c>
    </row>
    <row r="8" spans="1:2">
      <c t="s" r="A8" s="4">
        <v>556</v>
      </c>
      <c t="n" r="B8" s="7">
        <v>31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557</v>
      </c>
      <c t="s" r="B1" s="2">
        <v>157</v>
      </c>
    </row>
    <row r="2" spans="1:2">
      <c t="s" r="A2" s="3">
        <v>558</v>
      </c>
    </row>
    <row r="3" spans="1:2">
      <c t="s" r="A3" s="4">
        <v>559</v>
      </c>
      <c t="n" r="B3" s="7">
        <v>1540650</v>
      </c>
    </row>
    <row r="4" spans="1:2">
      <c t="s" r="A4" s="4">
        <v>477</v>
      </c>
    </row>
    <row r="5" spans="1:2">
      <c t="s" r="A5" s="3">
        <v>558</v>
      </c>
    </row>
    <row r="6" spans="1:2">
      <c t="s" r="A6" s="4">
        <v>559</v>
      </c>
      <c t="n" r="B6" s="6">
        <v>296222</v>
      </c>
    </row>
    <row r="7" spans="1:2">
      <c t="s" r="A7" s="4">
        <v>478</v>
      </c>
    </row>
    <row r="8" spans="1:2">
      <c t="s" r="A8" s="3">
        <v>558</v>
      </c>
    </row>
    <row r="9" spans="1:2">
      <c t="s" r="A9" s="4">
        <v>559</v>
      </c>
      <c t="n" r="B9" s="6">
        <v>1244428</v>
      </c>
    </row>
    <row r="10" spans="1:2">
      <c t="s" r="A10" s="4">
        <v>560</v>
      </c>
    </row>
    <row r="11" spans="1:2">
      <c t="s" r="A11" s="3">
        <v>558</v>
      </c>
    </row>
    <row r="12" spans="1:2">
      <c t="s" r="A12" s="4">
        <v>559</v>
      </c>
      <c t="n" r="B12" s="6">
        <v>1537550</v>
      </c>
    </row>
    <row r="13" spans="1:2">
      <c t="s" r="A13" s="4">
        <v>561</v>
      </c>
    </row>
    <row r="14" spans="1:2">
      <c t="s" r="A14" s="3">
        <v>558</v>
      </c>
    </row>
    <row r="15" spans="1:2">
      <c t="s" r="A15" s="4">
        <v>559</v>
      </c>
      <c t="n" r="B15" s="6">
        <v>296222</v>
      </c>
    </row>
    <row r="16" spans="1:2">
      <c t="s" r="A16" s="4">
        <v>562</v>
      </c>
    </row>
    <row r="17" spans="1:2">
      <c t="s" r="A17" s="3">
        <v>558</v>
      </c>
    </row>
    <row r="18" spans="1:2">
      <c t="s" r="A18" s="4">
        <v>559</v>
      </c>
      <c t="n" r="B18" s="6">
        <v>1241328</v>
      </c>
    </row>
    <row r="19" spans="1:2">
      <c t="s" r="A19" s="4">
        <v>563</v>
      </c>
    </row>
    <row r="20" spans="1:2">
      <c t="s" r="A20" s="3">
        <v>558</v>
      </c>
    </row>
    <row r="21" spans="1:2">
      <c t="s" r="A21" s="4">
        <v>559</v>
      </c>
      <c t="n" r="B21" s="6">
        <v>3100</v>
      </c>
    </row>
    <row r="22" spans="1:2">
      <c t="s" r="A22" s="4">
        <v>564</v>
      </c>
    </row>
    <row r="23" spans="1:2">
      <c t="s" r="A23" s="3">
        <v>558</v>
      </c>
    </row>
    <row r="24" spans="1:2">
      <c t="s" r="A24" s="4">
        <v>559</v>
      </c>
      <c t="n" r="B24" s="7">
        <v>3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t="s" r="A1" s="1">
        <v>565</v>
      </c>
      <c t="s" r="B1" s="2">
        <v>1</v>
      </c>
      <c t="s" r="C1" s="2">
        <v>456</v>
      </c>
    </row>
    <row r="2" spans="1:3">
      <c t="s" r="B2" s="2">
        <v>2</v>
      </c>
      <c t="s" r="C2" s="2">
        <v>25</v>
      </c>
    </row>
    <row r="3" spans="1:3">
      <c t="s" r="A3" s="3">
        <v>230</v>
      </c>
    </row>
    <row r="4" spans="1:3">
      <c t="s" r="A4" s="4">
        <v>566</v>
      </c>
      <c t="n" r="B4" s="6">
        <v>3</v>
      </c>
      <c t="n" r="C4" s="6">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67</v>
      </c>
      <c t="s" r="B1" s="2">
        <v>75</v>
      </c>
      <c t="s" r="D1" s="2">
        <v>1</v>
      </c>
    </row>
    <row r="2" spans="1:5">
      <c t="s" r="B2" s="2">
        <v>2</v>
      </c>
      <c t="s" r="C2" s="2">
        <v>76</v>
      </c>
      <c t="s" r="D2" s="2">
        <v>2</v>
      </c>
      <c t="s" r="E2" s="2">
        <v>76</v>
      </c>
    </row>
    <row r="3" spans="1:5">
      <c t="s" r="A3" s="3">
        <v>568</v>
      </c>
    </row>
    <row r="4" spans="1:5">
      <c t="s" r="A4" s="4">
        <v>89</v>
      </c>
      <c t="n" r="B4" s="7">
        <v>121210</v>
      </c>
      <c t="n" r="C4" s="7">
        <v>97360</v>
      </c>
      <c t="n" r="D4" s="7">
        <v>239102</v>
      </c>
      <c t="n" r="E4" s="7">
        <v>187718</v>
      </c>
    </row>
    <row r="5" spans="1:5">
      <c t="s" r="A5" s="4">
        <v>90</v>
      </c>
      <c t="n" r="B5" s="6">
        <v>7000</v>
      </c>
      <c t="n" r="C5" s="6">
        <v>5000</v>
      </c>
      <c t="n" r="D5" s="6">
        <v>12000</v>
      </c>
      <c t="n" r="E5" s="6">
        <v>8000</v>
      </c>
    </row>
    <row r="6" spans="1:5">
      <c t="s" r="A6" s="4">
        <v>569</v>
      </c>
      <c t="n" r="B6" s="6">
        <v>121447</v>
      </c>
      <c t="n" r="C6" s="6">
        <v>119550</v>
      </c>
      <c t="n" r="D6" s="6">
        <v>237797</v>
      </c>
      <c t="n" r="E6" s="6">
        <v>244757</v>
      </c>
    </row>
    <row r="7" spans="1:5">
      <c t="s" r="A7" s="4">
        <v>570</v>
      </c>
      <c t="n" r="B7" s="6">
        <v>185243</v>
      </c>
      <c t="n" r="C7" s="6">
        <v>171964</v>
      </c>
      <c t="n" r="D7" s="6">
        <v>365987</v>
      </c>
      <c t="n" r="E7" s="6">
        <v>336377</v>
      </c>
    </row>
    <row r="8" spans="1:5">
      <c t="s" r="A8" s="4">
        <v>114</v>
      </c>
      <c t="n" r="B8" s="6">
        <v>50414</v>
      </c>
      <c t="n" r="C8" s="6">
        <v>39946</v>
      </c>
      <c t="n" r="D8" s="6">
        <v>98912</v>
      </c>
      <c t="n" r="E8" s="6">
        <v>88098</v>
      </c>
    </row>
    <row r="9" spans="1:5">
      <c t="s" r="A9" s="4">
        <v>115</v>
      </c>
      <c t="n" r="B9" s="6">
        <v>13117</v>
      </c>
      <c t="n" r="C9" s="6">
        <v>9732</v>
      </c>
      <c t="n" r="D9" s="6">
        <v>25370</v>
      </c>
      <c t="n" r="E9" s="6">
        <v>24119</v>
      </c>
    </row>
    <row r="10" spans="1:5">
      <c t="s" r="A10" s="4">
        <v>125</v>
      </c>
      <c t="n" r="B10" s="6">
        <v>37297</v>
      </c>
      <c t="n" r="C10" s="6">
        <v>30214</v>
      </c>
      <c t="n" r="D10" s="6">
        <v>73542</v>
      </c>
      <c t="n" r="E10" s="6">
        <v>63979</v>
      </c>
    </row>
    <row r="11" spans="1:5">
      <c t="s" r="A11" s="4">
        <v>571</v>
      </c>
      <c t="n" r="B11" s="6">
        <v>19436000</v>
      </c>
      <c t="n" r="C11" s="6">
        <v>17413000</v>
      </c>
      <c t="n" r="D11" s="6">
        <v>19385000</v>
      </c>
      <c t="n" r="E11" s="6">
        <v>17124000</v>
      </c>
    </row>
    <row r="12" spans="1:5">
      <c t="s" r="A12" s="4">
        <v>534</v>
      </c>
    </row>
    <row r="13" spans="1:5">
      <c t="s" r="A13" s="3">
        <v>568</v>
      </c>
    </row>
    <row r="14" spans="1:5">
      <c t="s" r="A14" s="4">
        <v>89</v>
      </c>
      <c t="n" r="B14" s="6">
        <v>118613</v>
      </c>
      <c t="n" r="C14" s="6">
        <v>96403</v>
      </c>
      <c t="n" r="D14" s="6">
        <v>233885</v>
      </c>
      <c t="n" r="E14" s="6">
        <v>185764</v>
      </c>
    </row>
    <row r="15" spans="1:5">
      <c t="s" r="A15" s="4">
        <v>90</v>
      </c>
      <c t="n" r="B15" s="6">
        <v>7000</v>
      </c>
      <c t="n" r="C15" s="6">
        <v>5000</v>
      </c>
      <c t="n" r="D15" s="6">
        <v>12000</v>
      </c>
      <c t="n" r="E15" s="6">
        <v>8000</v>
      </c>
    </row>
    <row r="16" spans="1:5">
      <c t="s" r="A16" s="4">
        <v>569</v>
      </c>
      <c t="n" r="B16" s="6">
        <v>80044</v>
      </c>
      <c t="n" r="C16" s="6">
        <v>70840</v>
      </c>
      <c t="n" r="D16" s="6">
        <v>155483</v>
      </c>
      <c t="n" r="E16" s="6">
        <v>145529</v>
      </c>
    </row>
    <row r="17" spans="1:5">
      <c t="s" r="A17" s="4">
        <v>570</v>
      </c>
      <c t="n" r="B17" s="6">
        <v>145736</v>
      </c>
      <c t="n" r="C17" s="6">
        <v>133617</v>
      </c>
      <c t="n" r="D17" s="6">
        <v>289104</v>
      </c>
      <c t="n" r="E17" s="6">
        <v>258796</v>
      </c>
    </row>
    <row r="18" spans="1:5">
      <c t="s" r="A18" s="4">
        <v>114</v>
      </c>
      <c t="n" r="B18" s="6">
        <v>45921</v>
      </c>
      <c t="n" r="C18" s="6">
        <v>28626</v>
      </c>
      <c t="n" r="D18" s="6">
        <v>88264</v>
      </c>
      <c t="n" r="E18" s="6">
        <v>64497</v>
      </c>
    </row>
    <row r="19" spans="1:5">
      <c t="s" r="A19" s="4">
        <v>115</v>
      </c>
      <c t="n" r="B19" s="6">
        <v>11939</v>
      </c>
      <c t="n" r="C19" s="6">
        <v>7017</v>
      </c>
      <c t="n" r="D19" s="6">
        <v>22643</v>
      </c>
      <c t="n" r="E19" s="6">
        <v>17732</v>
      </c>
    </row>
    <row r="20" spans="1:5">
      <c t="s" r="A20" s="4">
        <v>125</v>
      </c>
      <c t="n" r="B20" s="6">
        <v>33982</v>
      </c>
      <c t="n" r="C20" s="6">
        <v>21609</v>
      </c>
      <c t="n" r="D20" s="6">
        <v>65621</v>
      </c>
      <c t="n" r="E20" s="6">
        <v>46765</v>
      </c>
    </row>
    <row r="21" spans="1:5">
      <c t="s" r="A21" s="4">
        <v>571</v>
      </c>
      <c t="n" r="B21" s="6">
        <v>18170000</v>
      </c>
      <c t="n" r="C21" s="6">
        <v>16384000</v>
      </c>
      <c t="n" r="D21" s="6">
        <v>18027000</v>
      </c>
      <c t="n" r="E21" s="6">
        <v>16101000</v>
      </c>
    </row>
    <row r="22" spans="1:5">
      <c t="s" r="A22" s="4">
        <v>535</v>
      </c>
    </row>
    <row r="23" spans="1:5">
      <c t="s" r="A23" s="3">
        <v>568</v>
      </c>
    </row>
    <row r="24" spans="1:5">
      <c t="s" r="A24" s="4">
        <v>569</v>
      </c>
      <c t="n" r="B24" s="6">
        <v>19127</v>
      </c>
      <c t="n" r="C24" s="6">
        <v>25685</v>
      </c>
      <c t="n" r="D24" s="6">
        <v>37542</v>
      </c>
      <c t="n" r="E24" s="6">
        <v>52769</v>
      </c>
    </row>
    <row r="25" spans="1:5">
      <c t="s" r="A25" s="4">
        <v>570</v>
      </c>
      <c t="n" r="B25" s="6">
        <v>18858</v>
      </c>
      <c t="n" r="C25" s="6">
        <v>18302</v>
      </c>
      <c t="n" r="D25" s="6">
        <v>36088</v>
      </c>
      <c t="n" r="E25" s="6">
        <v>36262</v>
      </c>
    </row>
    <row r="26" spans="1:5">
      <c t="s" r="A26" s="4">
        <v>114</v>
      </c>
      <c t="n" r="B26" s="6">
        <v>269</v>
      </c>
      <c t="n" r="C26" s="6">
        <v>7383</v>
      </c>
      <c t="n" r="D26" s="6">
        <v>1454</v>
      </c>
      <c t="n" r="E26" s="6">
        <v>16507</v>
      </c>
    </row>
    <row r="27" spans="1:5">
      <c t="s" r="A27" s="4">
        <v>115</v>
      </c>
      <c t="n" r="B27" s="6">
        <v>77</v>
      </c>
      <c t="n" r="C27" s="6">
        <v>1747</v>
      </c>
      <c t="n" r="D27" s="6">
        <v>367</v>
      </c>
      <c t="n" r="E27" s="6">
        <v>4497</v>
      </c>
    </row>
    <row r="28" spans="1:5">
      <c t="s" r="A28" s="4">
        <v>125</v>
      </c>
      <c t="n" r="B28" s="6">
        <v>192</v>
      </c>
      <c t="n" r="C28" s="6">
        <v>5636</v>
      </c>
      <c t="n" r="D28" s="6">
        <v>1087</v>
      </c>
      <c t="n" r="E28" s="6">
        <v>12010</v>
      </c>
    </row>
    <row r="29" spans="1:5">
      <c t="s" r="A29" s="4">
        <v>571</v>
      </c>
      <c t="n" r="B29" s="6">
        <v>61000</v>
      </c>
      <c t="n" r="C29" s="6">
        <v>71000</v>
      </c>
      <c t="n" r="D29" s="6">
        <v>62000</v>
      </c>
      <c t="n" r="E29" s="6">
        <v>73000</v>
      </c>
    </row>
    <row r="30" spans="1:5">
      <c t="s" r="A30" s="4">
        <v>536</v>
      </c>
    </row>
    <row r="31" spans="1:5">
      <c t="s" r="A31" s="3">
        <v>568</v>
      </c>
    </row>
    <row r="32" spans="1:5">
      <c t="s" r="A32" s="4">
        <v>89</v>
      </c>
      <c t="n" r="B32" s="6">
        <v>2597</v>
      </c>
      <c t="n" r="C32" s="6">
        <v>957</v>
      </c>
      <c t="n" r="D32" s="6">
        <v>5217</v>
      </c>
      <c t="n" r="E32" s="6">
        <v>1954</v>
      </c>
    </row>
    <row r="33" spans="1:5">
      <c t="s" r="A33" s="4">
        <v>569</v>
      </c>
      <c t="n" r="B33" s="6">
        <v>22276</v>
      </c>
      <c t="n" r="C33" s="6">
        <v>23025</v>
      </c>
      <c t="n" r="D33" s="6">
        <v>44772</v>
      </c>
      <c t="n" r="E33" s="6">
        <v>46459</v>
      </c>
    </row>
    <row r="34" spans="1:5">
      <c t="s" r="A34" s="4">
        <v>570</v>
      </c>
      <c t="n" r="B34" s="6">
        <v>20649</v>
      </c>
      <c t="n" r="C34" s="6">
        <v>20045</v>
      </c>
      <c t="n" r="D34" s="6">
        <v>40795</v>
      </c>
      <c t="n" r="E34" s="6">
        <v>41319</v>
      </c>
    </row>
    <row r="35" spans="1:5">
      <c t="s" r="A35" s="4">
        <v>114</v>
      </c>
      <c t="n" r="B35" s="6">
        <v>4224</v>
      </c>
      <c t="n" r="C35" s="6">
        <v>3937</v>
      </c>
      <c t="n" r="D35" s="6">
        <v>9194</v>
      </c>
      <c t="n" r="E35" s="6">
        <v>7094</v>
      </c>
    </row>
    <row r="36" spans="1:5">
      <c t="s" r="A36" s="4">
        <v>115</v>
      </c>
      <c t="n" r="B36" s="6">
        <v>1101</v>
      </c>
      <c t="n" r="C36" s="6">
        <v>968</v>
      </c>
      <c t="n" r="D36" s="6">
        <v>2360</v>
      </c>
      <c t="n" r="E36" s="6">
        <v>1890</v>
      </c>
    </row>
    <row r="37" spans="1:5">
      <c t="s" r="A37" s="4">
        <v>125</v>
      </c>
      <c t="n" r="B37" s="6">
        <v>3123</v>
      </c>
      <c t="n" r="C37" s="6">
        <v>2969</v>
      </c>
      <c t="n" r="D37" s="6">
        <v>6834</v>
      </c>
      <c t="n" r="E37" s="6">
        <v>5204</v>
      </c>
    </row>
    <row r="38" spans="1:5">
      <c t="s" r="A38" s="4">
        <v>571</v>
      </c>
      <c t="n" r="B38" s="7">
        <v>1205000</v>
      </c>
      <c t="n" r="C38" s="7">
        <v>958000</v>
      </c>
      <c t="n" r="D38" s="7">
        <v>1296000</v>
      </c>
      <c t="n" r="E38" s="7">
        <v>95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55"/>
    <col customWidth="1" max="6" min="6" width="21"/>
    <col customWidth="1" max="7" min="7" width="23"/>
  </cols>
  <sheetData>
    <row r="1" spans="1:7">
      <c t="s" r="A1" s="1">
        <v>572</v>
      </c>
      <c t="s" r="B1" s="2">
        <v>573</v>
      </c>
      <c t="s" r="C1" s="2">
        <v>157</v>
      </c>
      <c t="s" r="D1" s="2">
        <v>158</v>
      </c>
      <c t="s" r="E1" s="2">
        <v>157</v>
      </c>
      <c t="s" r="F1" s="2">
        <v>158</v>
      </c>
      <c t="s" r="G1" s="2">
        <v>574</v>
      </c>
    </row>
    <row r="2" spans="1:7">
      <c t="s" r="A2" s="3">
        <v>575</v>
      </c>
    </row>
    <row r="3" spans="1:7">
      <c t="s" r="A3" s="4">
        <v>103</v>
      </c>
      <c t="n" r="C3" s="7">
        <v>108897</v>
      </c>
      <c t="n" r="D3" s="7">
        <v>99585</v>
      </c>
      <c t="n" r="E3" s="7">
        <v>216047</v>
      </c>
      <c t="n" r="F3" s="7">
        <v>198122</v>
      </c>
    </row>
    <row r="4" spans="1:7">
      <c t="s" r="A4" s="4">
        <v>109</v>
      </c>
      <c t="n" r="C4" s="7">
        <v>4937</v>
      </c>
      <c t="n" r="D4" s="7">
        <v>5917</v>
      </c>
      <c t="n" r="E4" s="6">
        <v>9736</v>
      </c>
      <c t="n" r="F4" s="7">
        <v>10295</v>
      </c>
    </row>
    <row r="5" spans="1:7">
      <c t="s" r="A5" s="4">
        <v>340</v>
      </c>
    </row>
    <row r="6" spans="1:7">
      <c t="s" r="A6" s="3">
        <v>575</v>
      </c>
    </row>
    <row r="7" spans="1:7">
      <c t="s" r="A7" s="4">
        <v>576</v>
      </c>
      <c t="s" r="B7" s="4">
        <v>577</v>
      </c>
    </row>
    <row r="8" spans="1:7">
      <c t="s" r="A8" s="4">
        <v>578</v>
      </c>
      <c t="n" r="B8" s="12">
        <v>9.2295</v>
      </c>
    </row>
    <row r="9" spans="1:7">
      <c t="s" r="A9" s="4">
        <v>579</v>
      </c>
      <c t="n" r="B9" s="6">
        <v>3470000</v>
      </c>
    </row>
    <row r="10" spans="1:7">
      <c t="s" r="A10" s="4">
        <v>580</v>
      </c>
      <c t="n" r="B10" s="7">
        <v>179700</v>
      </c>
    </row>
    <row r="11" spans="1:7">
      <c t="s" r="A11" s="4">
        <v>581</v>
      </c>
      <c t="n" r="G11" s="8">
        <v>51.79</v>
      </c>
    </row>
    <row r="12" spans="1:7">
      <c t="s" r="A12" s="4">
        <v>341</v>
      </c>
      <c t="n" r="B12" s="6">
        <v>980400</v>
      </c>
    </row>
    <row r="13" spans="1:7">
      <c t="s" r="A13" s="4">
        <v>54</v>
      </c>
      <c t="n" r="B13" s="6">
        <v>89971</v>
      </c>
    </row>
    <row r="14" spans="1:7">
      <c t="s" r="A14" s="4">
        <v>582</v>
      </c>
      <c t="n" r="B14" s="6">
        <v>14900</v>
      </c>
    </row>
    <row r="15" spans="1:7">
      <c t="s" r="A15" s="4">
        <v>583</v>
      </c>
      <c t="n" r="E15" s="6">
        <v>4000</v>
      </c>
    </row>
    <row r="16" spans="1:7">
      <c t="s" r="A16" s="4">
        <v>103</v>
      </c>
      <c t="n" r="E16" s="6">
        <v>880</v>
      </c>
    </row>
    <row r="17" spans="1:7">
      <c t="s" r="A17" s="4">
        <v>109</v>
      </c>
      <c t="n" r="E17" s="7">
        <v>1600</v>
      </c>
    </row>
    <row r="18" spans="1:7">
      <c t="s" r="A18" s="4">
        <v>584</v>
      </c>
    </row>
    <row r="19" spans="1:7">
      <c t="s" r="A19" s="3">
        <v>575</v>
      </c>
    </row>
    <row r="20" spans="1:7">
      <c t="s" r="A20" s="4">
        <v>582</v>
      </c>
      <c t="n" r="B20" s="6">
        <v>11000</v>
      </c>
    </row>
    <row r="21" spans="1:7">
      <c t="s" r="A21" s="4">
        <v>585</v>
      </c>
    </row>
    <row r="22" spans="1:7">
      <c t="s" r="A22" s="3">
        <v>575</v>
      </c>
    </row>
    <row r="23" spans="1:7">
      <c t="s" r="A23" s="4">
        <v>582</v>
      </c>
      <c t="n" r="B23" s="6">
        <v>2900</v>
      </c>
    </row>
    <row r="24" spans="1:7">
      <c t="s" r="A24" s="4">
        <v>586</v>
      </c>
    </row>
    <row r="25" spans="1:7">
      <c t="s" r="A25" s="3">
        <v>575</v>
      </c>
    </row>
    <row r="26" spans="1:7">
      <c t="s" r="A26" s="4">
        <v>582</v>
      </c>
      <c t="n" r="B26" s="6">
        <v>1000</v>
      </c>
    </row>
    <row r="27" spans="1:7">
      <c t="s" r="A27" s="4">
        <v>587</v>
      </c>
    </row>
    <row r="28" spans="1:7">
      <c t="s" r="A28" s="3">
        <v>575</v>
      </c>
    </row>
    <row r="29" spans="1:7">
      <c t="s" r="A29" s="4">
        <v>54</v>
      </c>
      <c t="n" r="B29" s="6">
        <v>103100</v>
      </c>
    </row>
    <row r="30" spans="1:7">
      <c t="s" r="A30" s="4">
        <v>588</v>
      </c>
      <c t="n" r="B30" s="7">
        <v>65500</v>
      </c>
    </row>
    <row r="31" spans="1:7">
      <c t="s" r="A31" s="4">
        <v>589</v>
      </c>
    </row>
    <row r="32" spans="1:7">
      <c t="s" r="A32" s="3">
        <v>575</v>
      </c>
    </row>
    <row r="33" spans="1:7">
      <c t="s" r="A33" s="4">
        <v>590</v>
      </c>
      <c t="s" r="E33" s="4">
        <v>591</v>
      </c>
    </row>
    <row r="34" spans="1:7">
      <c t="s" r="A34" s="4">
        <v>592</v>
      </c>
    </row>
    <row r="35" spans="1:7">
      <c t="s" r="A35" s="3">
        <v>575</v>
      </c>
    </row>
    <row r="36" spans="1:7">
      <c t="s" r="A36" s="4">
        <v>593</v>
      </c>
      <c t="s" r="B36" s="4">
        <v>594</v>
      </c>
    </row>
    <row r="37" spans="1:7">
      <c t="s" r="A37" s="4">
        <v>595</v>
      </c>
    </row>
    <row r="38" spans="1:7">
      <c t="s" r="A38" s="3">
        <v>575</v>
      </c>
    </row>
    <row r="39" spans="1:7">
      <c t="s" r="A39" s="4">
        <v>593</v>
      </c>
      <c t="s" r="B39" s="4">
        <v>596</v>
      </c>
    </row>
    <row r="40" spans="1:7">
      <c t="s" r="A40" s="4">
        <v>597</v>
      </c>
    </row>
    <row r="41" spans="1:7">
      <c t="s" r="A41" s="3">
        <v>575</v>
      </c>
    </row>
    <row r="42" spans="1:7">
      <c t="s" r="A42" s="4">
        <v>598</v>
      </c>
      <c t="n" r="B42" s="6">
        <v>2</v>
      </c>
    </row>
    <row r="43" spans="1:7">
      <c t="s" r="A43" s="4">
        <v>599</v>
      </c>
    </row>
    <row r="44" spans="1:7">
      <c t="s" r="A44" s="3">
        <v>575</v>
      </c>
    </row>
    <row r="45" spans="1:7">
      <c t="s" r="A45" s="4">
        <v>598</v>
      </c>
      <c t="n" r="B45" s="6">
        <v>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600</v>
      </c>
      <c t="s" r="B1" s="2">
        <v>327</v>
      </c>
      <c t="s" r="C1" s="2">
        <v>2</v>
      </c>
      <c t="s" r="D1" s="2">
        <v>25</v>
      </c>
      <c t="s" r="E1" s="2">
        <v>76</v>
      </c>
      <c t="s" r="F1" s="2">
        <v>320</v>
      </c>
    </row>
    <row r="2" spans="1:6">
      <c t="s" r="A2" s="3">
        <v>575</v>
      </c>
    </row>
    <row r="3" spans="1:6">
      <c t="s" r="A3" s="4">
        <v>601</v>
      </c>
      <c t="n" r="E3" s="7">
        <v>1321322</v>
      </c>
    </row>
    <row r="4" spans="1:6">
      <c t="s" r="A4" s="4">
        <v>602</v>
      </c>
      <c t="n" r="E4" s="7">
        <v>1160044</v>
      </c>
    </row>
    <row r="5" spans="1:6">
      <c t="s" r="A5" s="4">
        <v>603</v>
      </c>
      <c t="n" r="C5" s="7">
        <v>228396</v>
      </c>
      <c t="n" r="D5" s="7">
        <v>228346</v>
      </c>
      <c t="n" r="F5" s="7">
        <v>209758</v>
      </c>
    </row>
    <row r="6" spans="1:6">
      <c t="s" r="A6" s="4">
        <v>340</v>
      </c>
    </row>
    <row r="7" spans="1:6">
      <c t="s" r="A7" s="3">
        <v>575</v>
      </c>
    </row>
    <row r="8" spans="1:6">
      <c t="s" r="A8" s="4">
        <v>27</v>
      </c>
      <c t="n" r="B8" s="7">
        <v>980404</v>
      </c>
    </row>
    <row r="9" spans="1:6">
      <c t="s" r="A9" s="4">
        <v>604</v>
      </c>
      <c t="n" r="B9" s="6">
        <v>177694</v>
      </c>
    </row>
    <row r="10" spans="1:6">
      <c t="s" r="A10" s="4">
        <v>39</v>
      </c>
      <c t="n" r="B10" s="6">
        <v>95351</v>
      </c>
    </row>
    <row r="11" spans="1:6">
      <c t="s" r="A11" s="4">
        <v>40</v>
      </c>
      <c t="n" r="B11" s="6">
        <v>11508</v>
      </c>
    </row>
    <row r="12" spans="1:6">
      <c t="s" r="A12" s="4">
        <v>605</v>
      </c>
      <c t="n" r="B12" s="6">
        <v>14881</v>
      </c>
    </row>
    <row r="13" spans="1:6">
      <c t="s" r="A13" s="4">
        <v>44</v>
      </c>
      <c t="n" r="B13" s="6">
        <v>32336</v>
      </c>
    </row>
    <row r="14" spans="1:6">
      <c t="s" r="A14" s="4">
        <v>601</v>
      </c>
      <c t="n" r="B14" s="6">
        <v>1312174</v>
      </c>
    </row>
    <row r="15" spans="1:6">
      <c t="s" r="A15" s="4">
        <v>606</v>
      </c>
      <c t="n" r="B15" s="6">
        <v>226161</v>
      </c>
    </row>
    <row r="16" spans="1:6">
      <c t="s" r="A16" s="4">
        <v>607</v>
      </c>
      <c t="n" r="B16" s="6">
        <v>708675</v>
      </c>
    </row>
    <row r="17" spans="1:6">
      <c t="s" r="A17" s="4">
        <v>53</v>
      </c>
      <c t="n" r="B17" s="6">
        <v>112133</v>
      </c>
    </row>
    <row r="18" spans="1:6">
      <c t="s" r="A18" s="4">
        <v>54</v>
      </c>
      <c t="n" r="B18" s="6">
        <v>89971</v>
      </c>
    </row>
    <row r="19" spans="1:6">
      <c t="s" r="A19" s="4">
        <v>56</v>
      </c>
      <c t="n" r="B19" s="6">
        <v>14135</v>
      </c>
    </row>
    <row r="20" spans="1:6">
      <c t="s" r="A20" s="4">
        <v>602</v>
      </c>
      <c t="n" r="B20" s="6">
        <v>1151075</v>
      </c>
    </row>
    <row r="21" spans="1:6">
      <c t="s" r="A21" s="4">
        <v>608</v>
      </c>
      <c t="n" r="B21" s="6">
        <v>161099</v>
      </c>
    </row>
    <row r="22" spans="1:6">
      <c t="s" r="A22" s="4">
        <v>603</v>
      </c>
      <c t="n" r="B22" s="6">
        <v>18638</v>
      </c>
    </row>
    <row r="23" spans="1:6">
      <c t="s" r="A23" s="4">
        <v>609</v>
      </c>
      <c t="n" r="B23" s="7">
        <v>179737</v>
      </c>
    </row>
    <row r="24" spans="1:6">
      <c t="s" r="A24" s="4">
        <v>610</v>
      </c>
      <c t="n" r="B24" s="6">
        <v>3470</v>
      </c>
    </row>
    <row r="25" spans="1:6">
      <c t="s" r="A25" s="4">
        <v>611</v>
      </c>
      <c t="n" r="B25" s="8">
        <v>51.79</v>
      </c>
    </row>
    <row r="26" spans="1:6">
      <c t="s" r="A26" s="4">
        <v>612</v>
      </c>
      <c t="n" r="B26" s="7">
        <v>1797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6"/>
    <col customWidth="1" max="7" min="7" width="15"/>
  </cols>
  <sheetData>
    <row r="1" spans="1:7">
      <c t="s" r="A1" s="1">
        <v>134</v>
      </c>
      <c t="s" r="B1" s="2">
        <v>135</v>
      </c>
      <c t="s" r="C1" s="2">
        <v>136</v>
      </c>
      <c t="s" r="D1" s="2">
        <v>137</v>
      </c>
      <c t="s" r="E1" s="2">
        <v>138</v>
      </c>
      <c t="s" r="F1" s="2">
        <v>139</v>
      </c>
      <c t="s" r="G1" s="2">
        <v>140</v>
      </c>
    </row>
    <row r="2" spans="1:7">
      <c t="s" r="A2" s="4">
        <v>141</v>
      </c>
      <c t="n" r="B2" s="7">
        <v>1643758</v>
      </c>
      <c t="n" r="C2" s="7">
        <v>55057</v>
      </c>
      <c t="n" r="D2" s="7">
        <v>894602</v>
      </c>
      <c t="n" r="E2" s="7">
        <v>963911</v>
      </c>
      <c t="n" r="F2" s="7">
        <v>11006</v>
      </c>
      <c t="n" r="G2" s="7">
        <v>-280818</v>
      </c>
    </row>
    <row r="3" spans="1:7">
      <c t="s" r="A3" s="4">
        <v>142</v>
      </c>
      <c t="n" r="B3" s="6">
        <v>50832</v>
      </c>
      <c t="n" r="E3" s="6">
        <v>63979</v>
      </c>
      <c t="n" r="F3" s="6">
        <v>-13147</v>
      </c>
    </row>
    <row r="4" spans="1:7">
      <c t="s" r="A4" s="4">
        <v>120</v>
      </c>
      <c t="n" r="B4" s="6">
        <v>-22327</v>
      </c>
      <c t="n" r="E4" s="6">
        <v>-22327</v>
      </c>
    </row>
    <row r="5" spans="1:7">
      <c t="s" r="A5" s="4">
        <v>143</v>
      </c>
      <c t="n" r="B5" s="6">
        <v>-5379</v>
      </c>
      <c t="n" r="G5" s="6">
        <v>-5379</v>
      </c>
    </row>
    <row r="6" spans="1:7">
      <c t="s" r="A6" s="4">
        <v>144</v>
      </c>
      <c t="n" r="B6" s="6">
        <v>460</v>
      </c>
      <c t="n" r="D6" s="6">
        <v>-5509</v>
      </c>
      <c t="n" r="G6" s="6">
        <v>5969</v>
      </c>
    </row>
    <row r="7" spans="1:7">
      <c t="s" r="A7" s="4">
        <v>145</v>
      </c>
      <c t="n" r="B7" s="6">
        <v>5779</v>
      </c>
      <c t="n" r="D7" s="6">
        <v>5779</v>
      </c>
    </row>
    <row r="8" spans="1:7">
      <c t="s" r="A8" s="4">
        <v>146</v>
      </c>
      <c t="n" r="B8" s="6">
        <v>664</v>
      </c>
      <c t="n" r="D8" s="6">
        <v>664</v>
      </c>
    </row>
    <row r="9" spans="1:7">
      <c t="s" r="A9" s="4">
        <v>147</v>
      </c>
      <c t="n" r="B9" s="6">
        <v>503</v>
      </c>
      <c t="n" r="D9" s="6">
        <v>306</v>
      </c>
      <c t="n" r="G9" s="6">
        <v>197</v>
      </c>
    </row>
    <row r="10" spans="1:7">
      <c t="s" r="A10" s="4">
        <v>148</v>
      </c>
      <c t="n" r="B10" s="6">
        <v>3029</v>
      </c>
      <c t="n" r="D10" s="6">
        <v>1488</v>
      </c>
      <c t="n" r="G10" s="6">
        <v>1541</v>
      </c>
    </row>
    <row r="11" spans="1:7">
      <c t="s" r="A11" s="4">
        <v>149</v>
      </c>
      <c t="n" r="B11" s="6">
        <v>179737</v>
      </c>
      <c t="n" r="D11" s="6">
        <v>112635</v>
      </c>
      <c t="n" r="G11" s="6">
        <v>67102</v>
      </c>
    </row>
    <row r="12" spans="1:7">
      <c t="s" r="A12" s="4">
        <v>150</v>
      </c>
      <c t="n" r="B12" s="6">
        <v>1857056</v>
      </c>
      <c t="n" r="C12" s="6">
        <v>55057</v>
      </c>
      <c t="n" r="D12" s="6">
        <v>1009965</v>
      </c>
      <c t="n" r="E12" s="6">
        <v>1005563</v>
      </c>
      <c t="n" r="F12" s="6">
        <v>-2141</v>
      </c>
      <c t="n" r="G12" s="6">
        <v>-211388</v>
      </c>
    </row>
    <row r="13" spans="1:7">
      <c t="s" r="A13" s="4">
        <v>151</v>
      </c>
      <c t="n" r="B13" s="6">
        <v>1893694</v>
      </c>
      <c t="n" r="C13" s="6">
        <v>55057</v>
      </c>
      <c t="n" r="D13" s="6">
        <v>1019889</v>
      </c>
      <c t="n" r="E13" s="6">
        <v>1033990</v>
      </c>
      <c t="n" r="F13" s="6">
        <v>-3718</v>
      </c>
      <c t="n" r="G13" s="6">
        <v>-211524</v>
      </c>
    </row>
    <row r="14" spans="1:7">
      <c t="s" r="A14" s="4">
        <v>142</v>
      </c>
      <c t="n" r="B14" s="6">
        <v>132555</v>
      </c>
      <c t="n" r="E14" s="6">
        <v>73542</v>
      </c>
      <c t="n" r="F14" s="6">
        <v>59013</v>
      </c>
    </row>
    <row r="15" spans="1:7">
      <c t="s" r="A15" s="4">
        <v>120</v>
      </c>
      <c t="n" r="B15" s="6">
        <v>-24252</v>
      </c>
      <c t="n" r="E15" s="6">
        <v>-24252</v>
      </c>
    </row>
    <row r="16" spans="1:7">
      <c t="s" r="A16" s="4">
        <v>143</v>
      </c>
      <c t="n" r="B16" s="6">
        <v>-13581</v>
      </c>
      <c t="n" r="G16" s="6">
        <v>-13581</v>
      </c>
    </row>
    <row r="17" spans="1:7">
      <c t="s" r="A17" s="4">
        <v>144</v>
      </c>
      <c t="n" r="B17" s="6">
        <v>430</v>
      </c>
      <c t="n" r="D17" s="6">
        <v>-4457</v>
      </c>
      <c t="n" r="G17" s="6">
        <v>4887</v>
      </c>
    </row>
    <row r="18" spans="1:7">
      <c t="s" r="A18" s="4">
        <v>145</v>
      </c>
      <c t="n" r="B18" s="6">
        <v>5200</v>
      </c>
      <c t="n" r="D18" s="6">
        <v>5200</v>
      </c>
    </row>
    <row r="19" spans="1:7">
      <c t="s" r="A19" s="4">
        <v>146</v>
      </c>
      <c t="n" r="B19" s="6">
        <v>250</v>
      </c>
      <c t="n" r="D19" s="6">
        <v>250</v>
      </c>
    </row>
    <row r="20" spans="1:7">
      <c t="s" r="A20" s="4">
        <v>147</v>
      </c>
      <c t="n" r="B20" s="6">
        <v>569</v>
      </c>
      <c t="n" r="D20" s="6">
        <v>260</v>
      </c>
      <c t="n" r="G20" s="6">
        <v>309</v>
      </c>
    </row>
    <row r="21" spans="1:7">
      <c t="s" r="A21" s="4">
        <v>148</v>
      </c>
      <c t="n" r="B21" s="6">
        <v>7867</v>
      </c>
      <c t="n" r="D21" s="6">
        <v>2053</v>
      </c>
      <c t="n" r="G21" s="6">
        <v>5814</v>
      </c>
    </row>
    <row r="22" spans="1:7">
      <c t="s" r="A22" s="4">
        <v>152</v>
      </c>
      <c t="n" r="B22" s="7">
        <v>2002732</v>
      </c>
      <c t="n" r="C22" s="7">
        <v>55057</v>
      </c>
      <c t="n" r="D22" s="7">
        <v>1023195</v>
      </c>
      <c t="n" r="E22" s="7">
        <v>1083280</v>
      </c>
      <c t="n" r="F22" s="7">
        <v>55295</v>
      </c>
      <c t="n" r="G22" s="7">
        <v>-2140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3</v>
      </c>
      <c t="s" r="B1" s="2">
        <v>2</v>
      </c>
      <c t="s" r="C1" s="2">
        <v>25</v>
      </c>
    </row>
    <row r="2" spans="1:3">
      <c t="s" r="A2" s="4">
        <v>614</v>
      </c>
    </row>
    <row r="3" spans="1:3">
      <c t="s" r="A3" s="3">
        <v>615</v>
      </c>
    </row>
    <row r="4" spans="1:3">
      <c t="s" r="A4" s="4">
        <v>616</v>
      </c>
      <c t="n" r="B4" s="7">
        <v>6406215</v>
      </c>
      <c t="n" r="C4" s="7">
        <v>6671794</v>
      </c>
    </row>
    <row r="5" spans="1:3">
      <c t="s" r="A5" s="4">
        <v>617</v>
      </c>
    </row>
    <row r="6" spans="1:3">
      <c t="s" r="A6" s="3">
        <v>615</v>
      </c>
    </row>
    <row r="7" spans="1:3">
      <c t="s" r="A7" s="4">
        <v>616</v>
      </c>
      <c t="n" r="B7" s="6">
        <v>2729837</v>
      </c>
      <c t="n" r="C7" s="6">
        <v>2986581</v>
      </c>
    </row>
    <row r="8" spans="1:3">
      <c t="s" r="A8" s="4">
        <v>618</v>
      </c>
    </row>
    <row r="9" spans="1:3">
      <c t="s" r="A9" s="3">
        <v>615</v>
      </c>
    </row>
    <row r="10" spans="1:3">
      <c t="s" r="A10" s="4">
        <v>616</v>
      </c>
      <c t="n" r="B10" s="6">
        <v>6024</v>
      </c>
      <c t="n" r="C10" s="6">
        <v>11541</v>
      </c>
    </row>
    <row r="11" spans="1:3">
      <c t="s" r="A11" s="4">
        <v>619</v>
      </c>
    </row>
    <row r="12" spans="1:3">
      <c t="s" r="A12" s="3">
        <v>615</v>
      </c>
    </row>
    <row r="13" spans="1:3">
      <c t="s" r="A13" s="4">
        <v>616</v>
      </c>
      <c t="n" r="B13" s="6">
        <v>382448</v>
      </c>
      <c t="n" r="C13" s="6">
        <v>360468</v>
      </c>
    </row>
    <row r="14" spans="1:3">
      <c t="s" r="A14" s="4">
        <v>620</v>
      </c>
    </row>
    <row r="15" spans="1:3">
      <c t="s" r="A15" s="3">
        <v>615</v>
      </c>
    </row>
    <row r="16" spans="1:3">
      <c t="s" r="A16" s="4">
        <v>616</v>
      </c>
      <c t="n" r="B16" s="6">
        <v>1300</v>
      </c>
    </row>
    <row r="17" spans="1:3">
      <c t="s" r="A17" s="4">
        <v>621</v>
      </c>
    </row>
    <row r="18" spans="1:3">
      <c t="s" r="A18" s="3">
        <v>615</v>
      </c>
    </row>
    <row r="19" spans="1:3">
      <c t="s" r="A19" s="4">
        <v>616</v>
      </c>
      <c t="n" r="B19" s="6">
        <v>64536</v>
      </c>
      <c t="n" r="C19" s="6">
        <v>75611</v>
      </c>
    </row>
    <row r="20" spans="1:3">
      <c t="s" r="A20" s="4">
        <v>622</v>
      </c>
    </row>
    <row r="21" spans="1:3">
      <c t="s" r="A21" s="3">
        <v>615</v>
      </c>
    </row>
    <row r="22" spans="1:3">
      <c t="s" r="A22" s="4">
        <v>616</v>
      </c>
      <c t="n" r="B22" s="7">
        <v>6350</v>
      </c>
      <c t="n" r="C22" s="7">
        <v>103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25</v>
      </c>
    </row>
    <row r="2" spans="1:3">
      <c t="s" r="A2" s="3">
        <v>624</v>
      </c>
    </row>
    <row r="3" spans="1:3">
      <c t="s" r="A3" s="4">
        <v>625</v>
      </c>
      <c t="n" r="B3" s="7">
        <v>23745</v>
      </c>
      <c t="n" r="C3" s="7">
        <v>12303</v>
      </c>
    </row>
    <row r="4" spans="1:3">
      <c t="s" r="A4" s="4">
        <v>626</v>
      </c>
      <c t="n" r="B4" s="6">
        <v>31858</v>
      </c>
      <c t="n" r="C4" s="6">
        <v>12258</v>
      </c>
    </row>
    <row r="5" spans="1:3">
      <c t="s" r="A5" s="4">
        <v>627</v>
      </c>
    </row>
    <row r="6" spans="1:3">
      <c t="s" r="A6" s="3">
        <v>624</v>
      </c>
    </row>
    <row r="7" spans="1:3">
      <c t="s" r="A7" s="4">
        <v>625</v>
      </c>
      <c t="n" r="B7" s="6">
        <v>23199</v>
      </c>
      <c t="n" r="C7" s="6">
        <v>11700</v>
      </c>
    </row>
    <row r="8" spans="1:3">
      <c t="s" r="A8" s="4">
        <v>626</v>
      </c>
      <c t="n" r="B8" s="6">
        <v>24212</v>
      </c>
      <c t="n" r="C8" s="6">
        <v>11921</v>
      </c>
    </row>
    <row r="9" spans="1:3">
      <c t="s" r="A9" s="4">
        <v>628</v>
      </c>
    </row>
    <row r="10" spans="1:3">
      <c t="s" r="A10" s="3">
        <v>624</v>
      </c>
    </row>
    <row r="11" spans="1:3">
      <c t="s" r="A11" s="4">
        <v>625</v>
      </c>
      <c t="n" r="B11" s="6">
        <v>546</v>
      </c>
      <c t="n" r="C11" s="6">
        <v>603</v>
      </c>
    </row>
    <row r="12" spans="1:3">
      <c t="s" r="A12" s="4">
        <v>626</v>
      </c>
      <c t="n" r="B12" s="7">
        <v>7646</v>
      </c>
      <c t="n" r="C12" s="7">
        <v>3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t="s" r="A1" s="1">
        <v>629</v>
      </c>
      <c t="s" r="B1" s="2">
        <v>75</v>
      </c>
      <c t="s" r="D1" s="2">
        <v>1</v>
      </c>
    </row>
    <row r="2" spans="1:5">
      <c t="s" r="B2" s="2">
        <v>630</v>
      </c>
      <c t="s" r="C2" s="2">
        <v>158</v>
      </c>
      <c t="s" r="D2" s="2">
        <v>630</v>
      </c>
      <c t="s" r="E2" s="2">
        <v>158</v>
      </c>
    </row>
    <row r="3" spans="1:5">
      <c t="s" r="A3" s="3">
        <v>631</v>
      </c>
    </row>
    <row r="4" spans="1:5">
      <c t="s" r="A4" s="4">
        <v>632</v>
      </c>
      <c t="n" r="B4" s="7">
        <v>32100000</v>
      </c>
      <c t="n" r="D4" s="7">
        <v>32100000</v>
      </c>
    </row>
    <row r="5" spans="1:5">
      <c t="s" r="A5" s="4">
        <v>633</v>
      </c>
    </row>
    <row r="6" spans="1:5">
      <c t="s" r="A6" s="3">
        <v>631</v>
      </c>
    </row>
    <row r="7" spans="1:5">
      <c t="s" r="A7" s="4">
        <v>634</v>
      </c>
      <c t="n" r="B7" s="6">
        <v>-2894000</v>
      </c>
      <c t="n" r="D7" s="7">
        <v>-7034000</v>
      </c>
    </row>
    <row r="8" spans="1:5">
      <c t="s" r="A8" s="4">
        <v>635</v>
      </c>
      <c t="s" r="D8" s="4">
        <v>636</v>
      </c>
    </row>
    <row r="9" spans="1:5">
      <c t="s" r="A9" s="4">
        <v>637</v>
      </c>
    </row>
    <row r="10" spans="1:5">
      <c t="s" r="A10" s="3">
        <v>631</v>
      </c>
    </row>
    <row r="11" spans="1:5">
      <c t="s" r="A11" s="4">
        <v>638</v>
      </c>
      <c t="n" r="B11" s="7">
        <v>51500000</v>
      </c>
      <c t="n" r="D11" s="7">
        <v>51500000</v>
      </c>
    </row>
    <row r="12" spans="1:5">
      <c t="s" r="A12" s="4">
        <v>639</v>
      </c>
      <c t="n" r="B12" s="6">
        <v>2</v>
      </c>
      <c t="n" r="D12" s="6">
        <v>2</v>
      </c>
    </row>
    <row r="13" spans="1:5">
      <c t="s" r="A13" s="4">
        <v>640</v>
      </c>
    </row>
    <row r="14" spans="1:5">
      <c t="s" r="A14" s="3">
        <v>631</v>
      </c>
    </row>
    <row r="15" spans="1:5">
      <c t="s" r="A15" s="4">
        <v>638</v>
      </c>
      <c t="n" r="B15" s="7">
        <v>15900000</v>
      </c>
      <c t="n" r="D15" s="7">
        <v>15900000</v>
      </c>
    </row>
    <row r="16" spans="1:5">
      <c t="s" r="A16" s="4">
        <v>639</v>
      </c>
      <c t="n" r="B16" s="6">
        <v>2</v>
      </c>
      <c t="n" r="D16" s="6">
        <v>2</v>
      </c>
    </row>
    <row r="17" spans="1:5">
      <c t="s" r="A17" s="4">
        <v>641</v>
      </c>
    </row>
    <row r="18" spans="1:5">
      <c t="s" r="A18" s="3">
        <v>631</v>
      </c>
    </row>
    <row r="19" spans="1:5">
      <c t="s" r="A19" s="4">
        <v>638</v>
      </c>
      <c t="n" r="B19" s="7">
        <v>574200000</v>
      </c>
      <c t="n" r="D19" s="7">
        <v>574200000</v>
      </c>
    </row>
    <row r="20" spans="1:5">
      <c t="s" r="A20" s="4">
        <v>639</v>
      </c>
      <c t="n" r="B20" s="6">
        <v>48</v>
      </c>
      <c t="n" r="D20" s="6">
        <v>48</v>
      </c>
    </row>
    <row r="21" spans="1:5">
      <c t="s" r="A21" s="4">
        <v>642</v>
      </c>
      <c t="n" r="B21" s="7">
        <v>-440000</v>
      </c>
      <c t="n" r="C21" s="7">
        <v>20000</v>
      </c>
      <c t="n" r="D21" s="7">
        <v>-792000</v>
      </c>
      <c t="n" r="E21" s="7">
        <v>-86000</v>
      </c>
    </row>
    <row r="22" spans="1:5">
      <c t="s" r="A22" s="4">
        <v>643</v>
      </c>
    </row>
    <row r="23" spans="1:5">
      <c t="s" r="A23" s="3">
        <v>631</v>
      </c>
    </row>
    <row r="24" spans="1:5">
      <c t="s" r="A24" s="4">
        <v>642</v>
      </c>
      <c t="n" r="B24" s="6">
        <v>-1000</v>
      </c>
      <c t="n" r="C24" s="6">
        <v>7000</v>
      </c>
      <c t="n" r="D24" s="6">
        <v>-2000</v>
      </c>
      <c t="n" r="E24" s="6">
        <v>2000</v>
      </c>
    </row>
    <row r="25" spans="1:5">
      <c t="s" r="A25" s="4">
        <v>644</v>
      </c>
    </row>
    <row r="26" spans="1:5">
      <c t="s" r="A26" s="3">
        <v>631</v>
      </c>
    </row>
    <row r="27" spans="1:5">
      <c t="s" r="A27" s="4">
        <v>634</v>
      </c>
      <c t="n" r="B27" s="6">
        <v>-2894000</v>
      </c>
      <c t="n" r="D27" s="6">
        <v>-7034000</v>
      </c>
    </row>
    <row r="28" spans="1:5">
      <c t="s" r="A28" s="4">
        <v>645</v>
      </c>
    </row>
    <row r="29" spans="1:5">
      <c t="s" r="A29" s="3">
        <v>631</v>
      </c>
    </row>
    <row r="30" spans="1:5">
      <c t="s" r="A30" s="4">
        <v>642</v>
      </c>
      <c t="n" r="B30" s="6">
        <v>137000</v>
      </c>
      <c t="n" r="C30" s="6">
        <v>-114000</v>
      </c>
      <c t="n" r="D30" s="6">
        <v>329000</v>
      </c>
      <c t="n" r="E30" s="6">
        <v>-4000</v>
      </c>
    </row>
    <row r="31" spans="1:5">
      <c t="s" r="A31" s="4">
        <v>646</v>
      </c>
    </row>
    <row r="32" spans="1:5">
      <c t="s" r="A32" s="3">
        <v>631</v>
      </c>
    </row>
    <row r="33" spans="1:5">
      <c t="s" r="A33" s="4">
        <v>642</v>
      </c>
      <c t="n" r="B33" s="7">
        <v>-440000</v>
      </c>
      <c t="n" r="C33" s="7">
        <v>20000</v>
      </c>
      <c t="n" r="D33" s="7">
        <v>-792000</v>
      </c>
      <c t="n" r="E33" s="7">
        <v>-8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7</v>
      </c>
      <c t="s" r="B1" s="2">
        <v>75</v>
      </c>
      <c t="s" r="D1" s="2">
        <v>1</v>
      </c>
    </row>
    <row r="2" spans="1:5">
      <c t="s" r="B2" s="2">
        <v>2</v>
      </c>
      <c t="s" r="C2" s="2">
        <v>76</v>
      </c>
      <c t="s" r="D2" s="2">
        <v>2</v>
      </c>
      <c t="s" r="E2" s="2">
        <v>76</v>
      </c>
    </row>
    <row r="3" spans="1:5">
      <c t="s" r="A3" s="4">
        <v>627</v>
      </c>
    </row>
    <row r="4" spans="1:5">
      <c t="s" r="A4" s="3">
        <v>648</v>
      </c>
    </row>
    <row r="5" spans="1:5">
      <c t="s" r="A5" s="4">
        <v>649</v>
      </c>
      <c t="n" r="B5" s="7">
        <v>-440</v>
      </c>
      <c t="n" r="C5" s="7">
        <v>20</v>
      </c>
      <c t="n" r="D5" s="7">
        <v>-792</v>
      </c>
      <c t="n" r="E5" s="7">
        <v>-86</v>
      </c>
    </row>
    <row r="6" spans="1:5">
      <c t="s" r="A6" s="4">
        <v>628</v>
      </c>
    </row>
    <row r="7" spans="1:5">
      <c t="s" r="A7" s="3">
        <v>648</v>
      </c>
    </row>
    <row r="8" spans="1:5">
      <c t="s" r="A8" s="4">
        <v>649</v>
      </c>
      <c t="n" r="B8" s="6">
        <v>-1</v>
      </c>
      <c t="n" r="C8" s="6">
        <v>7</v>
      </c>
      <c t="n" r="D8" s="6">
        <v>-2</v>
      </c>
      <c t="n" r="E8" s="6">
        <v>2</v>
      </c>
    </row>
    <row r="9" spans="1:5">
      <c t="s" r="A9" s="4">
        <v>650</v>
      </c>
    </row>
    <row r="10" spans="1:5">
      <c t="s" r="A10" s="3">
        <v>648</v>
      </c>
    </row>
    <row r="11" spans="1:5">
      <c t="s" r="A11" s="4">
        <v>649</v>
      </c>
      <c t="n" r="B11" s="6">
        <v>-138</v>
      </c>
      <c t="n" r="C11" s="6">
        <v>121</v>
      </c>
      <c t="n" r="D11" s="6">
        <v>-331</v>
      </c>
      <c t="n" r="E11" s="6">
        <v>6</v>
      </c>
    </row>
    <row r="12" spans="1:5">
      <c t="s" r="A12" s="4">
        <v>651</v>
      </c>
    </row>
    <row r="13" spans="1:5">
      <c t="s" r="A13" s="3">
        <v>648</v>
      </c>
    </row>
    <row r="14" spans="1:5">
      <c t="s" r="A14" s="4">
        <v>649</v>
      </c>
      <c t="n" r="B14" s="7">
        <v>137</v>
      </c>
      <c t="n" r="C14" s="7">
        <v>-114</v>
      </c>
      <c t="n" r="D14" s="7">
        <v>329</v>
      </c>
      <c t="n" r="E14" s="7">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52</v>
      </c>
      <c t="s" r="B1" s="2">
        <v>75</v>
      </c>
      <c t="s" r="C1" s="2">
        <v>1</v>
      </c>
    </row>
    <row r="2" spans="1:3">
      <c t="s" r="B2" s="2">
        <v>2</v>
      </c>
      <c t="s" r="C2" s="2">
        <v>2</v>
      </c>
    </row>
    <row r="3" spans="1:3">
      <c t="s" r="A3" s="3">
        <v>648</v>
      </c>
    </row>
    <row r="4" spans="1:3">
      <c t="s" r="A4" s="4">
        <v>653</v>
      </c>
      <c t="n" r="B4" s="7">
        <v>-2894</v>
      </c>
      <c t="n" r="C4" s="7">
        <v>-7034</v>
      </c>
    </row>
    <row r="5" spans="1:3">
      <c t="s" r="A5" s="4">
        <v>654</v>
      </c>
    </row>
    <row r="6" spans="1:3">
      <c t="s" r="A6" s="3">
        <v>648</v>
      </c>
    </row>
    <row r="7" spans="1:3">
      <c t="s" r="A7" s="4">
        <v>653</v>
      </c>
      <c t="n" r="B7" s="7">
        <v>-2894</v>
      </c>
      <c t="n" r="C7" s="7">
        <v>-70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55</v>
      </c>
      <c t="s" r="B1" s="2">
        <v>2</v>
      </c>
      <c t="s" r="C1" s="2">
        <v>25</v>
      </c>
      <c t="s" r="D1" s="2">
        <v>76</v>
      </c>
      <c t="s" r="E1" s="2">
        <v>320</v>
      </c>
    </row>
    <row r="2" spans="1:5">
      <c t="s" r="A2" s="3">
        <v>656</v>
      </c>
    </row>
    <row r="3" spans="1:5">
      <c t="s" r="A3" s="4">
        <v>34</v>
      </c>
      <c t="n" r="B3" s="7">
        <v>56311</v>
      </c>
      <c t="n" r="C3" s="7">
        <v>29617</v>
      </c>
    </row>
    <row r="4" spans="1:5">
      <c t="s" r="A4" s="4">
        <v>657</v>
      </c>
      <c t="n" r="B4" s="6">
        <v>6771179</v>
      </c>
      <c t="n" r="C4" s="6">
        <v>6806949</v>
      </c>
    </row>
    <row r="5" spans="1:5">
      <c t="s" r="A5" s="4">
        <v>658</v>
      </c>
      <c t="n" r="B5" s="6">
        <v>23745</v>
      </c>
      <c t="n" r="C5" s="6">
        <v>12303</v>
      </c>
    </row>
    <row r="6" spans="1:5">
      <c t="s" r="A6" s="4">
        <v>659</v>
      </c>
      <c t="n" r="C6" s="6">
        <v>17718</v>
      </c>
      <c t="n" r="D6" s="7">
        <v>31291</v>
      </c>
      <c t="n" r="E6" s="7">
        <v>53411</v>
      </c>
    </row>
    <row r="7" spans="1:5">
      <c t="s" r="A7" s="4">
        <v>658</v>
      </c>
      <c t="n" r="B7" s="6">
        <v>31858</v>
      </c>
      <c t="n" r="C7" s="6">
        <v>12258</v>
      </c>
    </row>
    <row r="8" spans="1:5">
      <c t="s" r="A8" s="4">
        <v>477</v>
      </c>
    </row>
    <row r="9" spans="1:5">
      <c t="s" r="A9" s="3">
        <v>656</v>
      </c>
    </row>
    <row r="10" spans="1:5">
      <c t="s" r="A10" s="4">
        <v>657</v>
      </c>
      <c t="n" r="B10" s="6">
        <v>363337</v>
      </c>
      <c t="n" r="C10" s="6">
        <v>349779</v>
      </c>
    </row>
    <row r="11" spans="1:5">
      <c t="s" r="A11" s="4">
        <v>478</v>
      </c>
    </row>
    <row r="12" spans="1:5">
      <c t="s" r="A12" s="3">
        <v>656</v>
      </c>
    </row>
    <row r="13" spans="1:5">
      <c t="s" r="A13" s="4">
        <v>657</v>
      </c>
      <c t="n" r="B13" s="6">
        <v>421625</v>
      </c>
      <c t="n" r="C13" s="6">
        <v>666389</v>
      </c>
    </row>
    <row r="14" spans="1:5">
      <c t="s" r="A14" s="4">
        <v>480</v>
      </c>
    </row>
    <row r="15" spans="1:5">
      <c t="s" r="A15" s="3">
        <v>656</v>
      </c>
    </row>
    <row r="16" spans="1:5">
      <c t="s" r="A16" s="4">
        <v>657</v>
      </c>
      <c t="n" r="B16" s="6">
        <v>2305979</v>
      </c>
      <c t="n" r="C16" s="6">
        <v>2138413</v>
      </c>
    </row>
    <row r="17" spans="1:5">
      <c t="s" r="A17" s="4">
        <v>479</v>
      </c>
    </row>
    <row r="18" spans="1:5">
      <c t="s" r="A18" s="3">
        <v>656</v>
      </c>
    </row>
    <row r="19" spans="1:5">
      <c t="s" r="A19" s="4">
        <v>657</v>
      </c>
      <c t="n" r="B19" s="6">
        <v>3600175</v>
      </c>
      <c t="n" r="C19" s="6">
        <v>3572446</v>
      </c>
    </row>
    <row r="20" spans="1:5">
      <c t="s" r="A20" s="4">
        <v>481</v>
      </c>
    </row>
    <row r="21" spans="1:5">
      <c t="s" r="A21" s="3">
        <v>656</v>
      </c>
    </row>
    <row r="22" spans="1:5">
      <c t="s" r="A22" s="4">
        <v>657</v>
      </c>
      <c t="n" r="B22" s="6">
        <v>80063</v>
      </c>
      <c t="n" r="C22" s="6">
        <v>79922</v>
      </c>
    </row>
    <row r="23" spans="1:5">
      <c t="s" r="A23" s="4">
        <v>660</v>
      </c>
    </row>
    <row r="24" spans="1:5">
      <c t="s" r="A24" s="3">
        <v>656</v>
      </c>
    </row>
    <row r="25" spans="1:5">
      <c t="s" r="A25" s="4">
        <v>34</v>
      </c>
      <c t="n" r="B25" s="6">
        <v>56311</v>
      </c>
      <c t="n" r="C25" s="6">
        <v>29617</v>
      </c>
    </row>
    <row r="26" spans="1:5">
      <c t="s" r="A26" s="4">
        <v>657</v>
      </c>
      <c t="n" r="B26" s="6">
        <v>6771179</v>
      </c>
      <c t="n" r="C26" s="6">
        <v>6806949</v>
      </c>
    </row>
    <row r="27" spans="1:5">
      <c t="s" r="A27" s="4">
        <v>661</v>
      </c>
      <c t="n" r="B27" s="6">
        <v>36479</v>
      </c>
      <c t="n" r="C27" s="6">
        <v>31205</v>
      </c>
    </row>
    <row r="28" spans="1:5">
      <c t="s" r="A28" s="4">
        <v>662</v>
      </c>
      <c t="n" r="B28" s="6">
        <v>206508</v>
      </c>
      <c t="n" r="C28" s="6">
        <v>202991</v>
      </c>
    </row>
    <row r="29" spans="1:5">
      <c t="s" r="A29" s="4">
        <v>658</v>
      </c>
      <c t="n" r="B29" s="6">
        <v>23745</v>
      </c>
      <c t="n" r="C29" s="6">
        <v>12303</v>
      </c>
    </row>
    <row r="30" spans="1:5">
      <c t="s" r="A30" s="4">
        <v>135</v>
      </c>
      <c t="n" r="B30" s="6">
        <v>7094222</v>
      </c>
      <c t="n" r="C30" s="6">
        <v>7083065</v>
      </c>
    </row>
    <row r="31" spans="1:5">
      <c t="s" r="A31" s="4">
        <v>663</v>
      </c>
      <c t="n" r="B31" s="6">
        <v>37715</v>
      </c>
      <c t="n" r="C31" s="6">
        <v>32937</v>
      </c>
    </row>
    <row r="32" spans="1:5">
      <c t="s" r="A32" s="4">
        <v>659</v>
      </c>
      <c t="n" r="C32" s="6">
        <v>17718</v>
      </c>
    </row>
    <row r="33" spans="1:5">
      <c t="s" r="A33" s="4">
        <v>658</v>
      </c>
      <c t="n" r="B33" s="6">
        <v>31858</v>
      </c>
      <c t="n" r="C33" s="6">
        <v>12258</v>
      </c>
    </row>
    <row r="34" spans="1:5">
      <c t="s" r="A34" s="4">
        <v>135</v>
      </c>
      <c t="n" r="B34" s="6">
        <v>69573</v>
      </c>
      <c t="n" r="C34" s="6">
        <v>62913</v>
      </c>
    </row>
    <row r="35" spans="1:5">
      <c t="s" r="A35" s="4">
        <v>664</v>
      </c>
    </row>
    <row r="36" spans="1:5">
      <c t="s" r="A36" s="3">
        <v>656</v>
      </c>
    </row>
    <row r="37" spans="1:5">
      <c t="s" r="A37" s="4">
        <v>34</v>
      </c>
      <c t="n" r="B37" s="6">
        <v>27907</v>
      </c>
      <c t="n" r="C37" s="6">
        <v>17708</v>
      </c>
    </row>
    <row r="38" spans="1:5">
      <c t="s" r="A38" s="4">
        <v>665</v>
      </c>
    </row>
    <row r="39" spans="1:5">
      <c t="s" r="A39" s="3">
        <v>656</v>
      </c>
    </row>
    <row r="40" spans="1:5">
      <c t="s" r="A40" s="4">
        <v>34</v>
      </c>
      <c t="n" r="B40" s="6">
        <v>400</v>
      </c>
      <c t="n" r="C40" s="6">
        <v>400</v>
      </c>
    </row>
    <row r="41" spans="1:5">
      <c t="s" r="A41" s="4">
        <v>657</v>
      </c>
      <c t="n" r="B41" s="6">
        <v>363337</v>
      </c>
      <c t="n" r="C41" s="6">
        <v>349779</v>
      </c>
    </row>
    <row r="42" spans="1:5">
      <c t="s" r="A42" s="4">
        <v>666</v>
      </c>
    </row>
    <row r="43" spans="1:5">
      <c t="s" r="A43" s="3">
        <v>656</v>
      </c>
    </row>
    <row r="44" spans="1:5">
      <c t="s" r="A44" s="4">
        <v>34</v>
      </c>
      <c t="n" r="B44" s="6">
        <v>2351</v>
      </c>
      <c t="n" r="C44" s="6">
        <v>1309</v>
      </c>
    </row>
    <row r="45" spans="1:5">
      <c t="s" r="A45" s="4">
        <v>657</v>
      </c>
      <c t="n" r="B45" s="6">
        <v>421625</v>
      </c>
      <c t="n" r="C45" s="6">
        <v>666389</v>
      </c>
    </row>
    <row r="46" spans="1:5">
      <c t="s" r="A46" s="4">
        <v>667</v>
      </c>
    </row>
    <row r="47" spans="1:5">
      <c t="s" r="A47" s="3">
        <v>656</v>
      </c>
    </row>
    <row r="48" spans="1:5">
      <c t="s" r="A48" s="4">
        <v>34</v>
      </c>
      <c t="n" r="B48" s="6">
        <v>19084</v>
      </c>
      <c t="n" r="C48" s="6">
        <v>10200</v>
      </c>
    </row>
    <row r="49" spans="1:5">
      <c t="s" r="A49" s="4">
        <v>657</v>
      </c>
      <c t="n" r="B49" s="6">
        <v>2305979</v>
      </c>
      <c t="n" r="C49" s="6">
        <v>2138413</v>
      </c>
    </row>
    <row r="50" spans="1:5">
      <c t="s" r="A50" s="4">
        <v>668</v>
      </c>
    </row>
    <row r="51" spans="1:5">
      <c t="s" r="A51" s="3">
        <v>656</v>
      </c>
    </row>
    <row r="52" spans="1:5">
      <c t="s" r="A52" s="4">
        <v>34</v>
      </c>
      <c t="n" r="B52" s="6">
        <v>6569</v>
      </c>
    </row>
    <row r="53" spans="1:5">
      <c t="s" r="A53" s="4">
        <v>657</v>
      </c>
      <c t="n" r="B53" s="6">
        <v>3600175</v>
      </c>
      <c t="n" r="C53" s="6">
        <v>3572446</v>
      </c>
    </row>
    <row r="54" spans="1:5">
      <c t="s" r="A54" s="4">
        <v>669</v>
      </c>
    </row>
    <row r="55" spans="1:5">
      <c t="s" r="A55" s="3">
        <v>656</v>
      </c>
    </row>
    <row r="56" spans="1:5">
      <c t="s" r="A56" s="4">
        <v>657</v>
      </c>
      <c t="n" r="B56" s="6">
        <v>80063</v>
      </c>
      <c t="n" r="C56" s="6">
        <v>79922</v>
      </c>
    </row>
    <row r="57" spans="1:5">
      <c t="s" r="A57" s="4">
        <v>670</v>
      </c>
    </row>
    <row r="58" spans="1:5">
      <c t="s" r="A58" s="3">
        <v>656</v>
      </c>
    </row>
    <row r="59" spans="1:5">
      <c t="s" r="A59" s="4">
        <v>34</v>
      </c>
      <c t="n" r="B59" s="6">
        <v>28200</v>
      </c>
      <c t="n" r="C59" s="6">
        <v>18100</v>
      </c>
    </row>
    <row r="60" spans="1:5">
      <c t="s" r="A60" s="4">
        <v>657</v>
      </c>
      <c t="n" r="B60" s="6">
        <v>443400</v>
      </c>
      <c t="n" r="C60" s="6">
        <v>429700</v>
      </c>
    </row>
    <row r="61" spans="1:5">
      <c t="s" r="A61" s="4">
        <v>671</v>
      </c>
    </row>
    <row r="62" spans="1:5">
      <c t="s" r="A62" s="3">
        <v>656</v>
      </c>
    </row>
    <row r="63" spans="1:5">
      <c t="s" r="A63" s="4">
        <v>34</v>
      </c>
      <c t="n" r="B63" s="6">
        <v>28190</v>
      </c>
      <c t="n" r="C63" s="6">
        <v>18108</v>
      </c>
    </row>
    <row r="64" spans="1:5">
      <c t="s" r="A64" s="4">
        <v>657</v>
      </c>
      <c t="n" r="B64" s="6">
        <v>443400</v>
      </c>
      <c t="n" r="C64" s="6">
        <v>429701</v>
      </c>
    </row>
    <row r="65" spans="1:5">
      <c t="s" r="A65" s="4">
        <v>135</v>
      </c>
      <c t="n" r="B65" s="6">
        <v>471590</v>
      </c>
      <c t="n" r="C65" s="6">
        <v>447809</v>
      </c>
    </row>
    <row r="66" spans="1:5">
      <c t="s" r="A66" s="4">
        <v>663</v>
      </c>
      <c t="n" r="B66" s="6">
        <v>37715</v>
      </c>
      <c t="n" r="C66" s="6">
        <v>32937</v>
      </c>
    </row>
    <row r="67" spans="1:5">
      <c t="s" r="A67" s="4">
        <v>135</v>
      </c>
      <c t="n" r="B67" s="6">
        <v>37715</v>
      </c>
      <c t="n" r="C67" s="6">
        <v>32937</v>
      </c>
    </row>
    <row r="68" spans="1:5">
      <c t="s" r="A68" s="4">
        <v>672</v>
      </c>
    </row>
    <row r="69" spans="1:5">
      <c t="s" r="A69" s="3">
        <v>656</v>
      </c>
    </row>
    <row r="70" spans="1:5">
      <c t="s" r="A70" s="4">
        <v>34</v>
      </c>
      <c t="n" r="B70" s="6">
        <v>27790</v>
      </c>
      <c t="n" r="C70" s="6">
        <v>17708</v>
      </c>
    </row>
    <row r="71" spans="1:5">
      <c t="s" r="A71" s="4">
        <v>673</v>
      </c>
    </row>
    <row r="72" spans="1:5">
      <c t="s" r="A72" s="3">
        <v>656</v>
      </c>
    </row>
    <row r="73" spans="1:5">
      <c t="s" r="A73" s="4">
        <v>34</v>
      </c>
      <c t="n" r="B73" s="6">
        <v>400</v>
      </c>
      <c t="n" r="C73" s="6">
        <v>400</v>
      </c>
    </row>
    <row r="74" spans="1:5">
      <c t="s" r="A74" s="4">
        <v>657</v>
      </c>
      <c t="n" r="B74" s="6">
        <v>363337</v>
      </c>
      <c t="n" r="C74" s="6">
        <v>349779</v>
      </c>
    </row>
    <row r="75" spans="1:5">
      <c t="s" r="A75" s="4">
        <v>674</v>
      </c>
    </row>
    <row r="76" spans="1:5">
      <c t="s" r="A76" s="3">
        <v>656</v>
      </c>
    </row>
    <row r="77" spans="1:5">
      <c t="s" r="A77" s="4">
        <v>657</v>
      </c>
      <c t="n" r="B77" s="6">
        <v>80063</v>
      </c>
      <c t="n" r="C77" s="6">
        <v>79922</v>
      </c>
    </row>
    <row r="78" spans="1:5">
      <c t="s" r="A78" s="4">
        <v>675</v>
      </c>
    </row>
    <row r="79" spans="1:5">
      <c t="s" r="A79" s="3">
        <v>656</v>
      </c>
    </row>
    <row r="80" spans="1:5">
      <c t="s" r="A80" s="4">
        <v>34</v>
      </c>
      <c t="n" r="B80" s="6">
        <v>28100</v>
      </c>
      <c t="n" r="C80" s="6">
        <v>11500</v>
      </c>
    </row>
    <row r="81" spans="1:5">
      <c t="s" r="A81" s="4">
        <v>657</v>
      </c>
      <c t="n" r="B81" s="6">
        <v>6327800</v>
      </c>
      <c t="n" r="C81" s="6">
        <v>6377200</v>
      </c>
    </row>
    <row r="82" spans="1:5">
      <c t="s" r="A82" s="4">
        <v>676</v>
      </c>
    </row>
    <row r="83" spans="1:5">
      <c t="s" r="A83" s="3">
        <v>656</v>
      </c>
    </row>
    <row r="84" spans="1:5">
      <c t="s" r="A84" s="4">
        <v>34</v>
      </c>
      <c t="n" r="B84" s="6">
        <v>28121</v>
      </c>
      <c t="n" r="C84" s="6">
        <v>11509</v>
      </c>
    </row>
    <row r="85" spans="1:5">
      <c t="s" r="A85" s="4">
        <v>657</v>
      </c>
      <c t="n" r="B85" s="6">
        <v>6327779</v>
      </c>
      <c t="n" r="C85" s="6">
        <v>6377248</v>
      </c>
    </row>
    <row r="86" spans="1:5">
      <c t="s" r="A86" s="4">
        <v>661</v>
      </c>
      <c t="n" r="B86" s="6">
        <v>36479</v>
      </c>
      <c t="n" r="C86" s="6">
        <v>31205</v>
      </c>
    </row>
    <row r="87" spans="1:5">
      <c t="s" r="A87" s="4">
        <v>662</v>
      </c>
      <c t="n" r="B87" s="6">
        <v>206508</v>
      </c>
      <c t="n" r="C87" s="6">
        <v>202991</v>
      </c>
    </row>
    <row r="88" spans="1:5">
      <c t="s" r="A88" s="4">
        <v>658</v>
      </c>
      <c t="n" r="B88" s="6">
        <v>23745</v>
      </c>
      <c t="n" r="C88" s="6">
        <v>12303</v>
      </c>
    </row>
    <row r="89" spans="1:5">
      <c t="s" r="A89" s="4">
        <v>135</v>
      </c>
      <c t="n" r="B89" s="6">
        <v>6622632</v>
      </c>
      <c t="n" r="C89" s="6">
        <v>6635256</v>
      </c>
    </row>
    <row r="90" spans="1:5">
      <c t="s" r="A90" s="4">
        <v>658</v>
      </c>
      <c t="n" r="B90" s="6">
        <v>31858</v>
      </c>
      <c t="n" r="C90" s="6">
        <v>12258</v>
      </c>
    </row>
    <row r="91" spans="1:5">
      <c t="s" r="A91" s="4">
        <v>135</v>
      </c>
      <c t="n" r="B91" s="6">
        <v>31858</v>
      </c>
      <c t="n" r="C91" s="6">
        <v>12258</v>
      </c>
    </row>
    <row r="92" spans="1:5">
      <c t="s" r="A92" s="4">
        <v>677</v>
      </c>
    </row>
    <row r="93" spans="1:5">
      <c t="s" r="A93" s="3">
        <v>656</v>
      </c>
    </row>
    <row r="94" spans="1:5">
      <c t="s" r="A94" s="4">
        <v>34</v>
      </c>
      <c t="n" r="B94" s="6">
        <v>117</v>
      </c>
    </row>
    <row r="95" spans="1:5">
      <c t="s" r="A95" s="4">
        <v>678</v>
      </c>
    </row>
    <row r="96" spans="1:5">
      <c t="s" r="A96" s="3">
        <v>656</v>
      </c>
    </row>
    <row r="97" spans="1:5">
      <c t="s" r="A97" s="4">
        <v>34</v>
      </c>
      <c t="n" r="B97" s="6">
        <v>2351</v>
      </c>
      <c t="n" r="C97" s="6">
        <v>1309</v>
      </c>
    </row>
    <row r="98" spans="1:5">
      <c t="s" r="A98" s="4">
        <v>657</v>
      </c>
      <c t="n" r="B98" s="6">
        <v>421625</v>
      </c>
      <c t="n" r="C98" s="6">
        <v>666389</v>
      </c>
    </row>
    <row r="99" spans="1:5">
      <c t="s" r="A99" s="4">
        <v>679</v>
      </c>
    </row>
    <row r="100" spans="1:5">
      <c t="s" r="A100" s="3">
        <v>656</v>
      </c>
    </row>
    <row r="101" spans="1:5">
      <c t="s" r="A101" s="4">
        <v>34</v>
      </c>
      <c t="n" r="B101" s="6">
        <v>19084</v>
      </c>
      <c t="n" r="C101" s="6">
        <v>10200</v>
      </c>
    </row>
    <row r="102" spans="1:5">
      <c t="s" r="A102" s="4">
        <v>657</v>
      </c>
      <c t="n" r="B102" s="6">
        <v>2305979</v>
      </c>
      <c t="n" r="C102" s="6">
        <v>2138413</v>
      </c>
    </row>
    <row r="103" spans="1:5">
      <c t="s" r="A103" s="4">
        <v>680</v>
      </c>
    </row>
    <row r="104" spans="1:5">
      <c t="s" r="A104" s="3">
        <v>656</v>
      </c>
    </row>
    <row r="105" spans="1:5">
      <c t="s" r="A105" s="4">
        <v>34</v>
      </c>
      <c t="n" r="B105" s="6">
        <v>6569</v>
      </c>
    </row>
    <row r="106" spans="1:5">
      <c t="s" r="A106" s="4">
        <v>657</v>
      </c>
      <c t="n" r="B106" s="7">
        <v>3600175</v>
      </c>
      <c t="n" r="C106" s="6">
        <v>3572446</v>
      </c>
    </row>
    <row r="107" spans="1:5">
      <c t="s" r="A107" s="4">
        <v>681</v>
      </c>
    </row>
    <row r="108" spans="1:5">
      <c t="s" r="A108" s="3">
        <v>656</v>
      </c>
    </row>
    <row r="109" spans="1:5">
      <c t="s" r="A109" s="4">
        <v>659</v>
      </c>
      <c t="n" r="C109" s="6">
        <v>17718</v>
      </c>
    </row>
    <row r="110" spans="1:5">
      <c t="s" r="A110" s="4">
        <v>135</v>
      </c>
      <c t="n" r="C110" s="7">
        <v>177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2</v>
      </c>
      <c t="s" r="B1" s="2">
        <v>1</v>
      </c>
    </row>
    <row r="2" spans="1:3">
      <c t="s" r="B2" s="2">
        <v>2</v>
      </c>
      <c t="s" r="C2" s="2">
        <v>76</v>
      </c>
    </row>
    <row r="3" spans="1:3">
      <c t="s" r="A3" s="3">
        <v>242</v>
      </c>
    </row>
    <row r="4" spans="1:3">
      <c t="s" r="A4" s="4">
        <v>446</v>
      </c>
      <c t="n" r="B4" s="7">
        <v>17718</v>
      </c>
      <c t="n" r="C4" s="7">
        <v>53411</v>
      </c>
    </row>
    <row r="5" spans="1:3">
      <c t="s" r="A5" s="4">
        <v>195</v>
      </c>
      <c t="n" r="B5" s="6">
        <v>-17784</v>
      </c>
      <c t="n" r="C5" s="6">
        <v>-18702</v>
      </c>
    </row>
    <row r="6" spans="1:3">
      <c t="s" r="A6" s="4">
        <v>683</v>
      </c>
      <c t="n" r="B6" s="7">
        <v>66</v>
      </c>
      <c t="n" r="C6" s="6">
        <v>-3418</v>
      </c>
    </row>
    <row r="7" spans="1:3">
      <c t="s" r="A7" s="4">
        <v>450</v>
      </c>
      <c t="n" r="C7" s="7">
        <v>312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84</v>
      </c>
      <c t="s" r="B1" s="2">
        <v>1</v>
      </c>
      <c t="s" r="C1" s="2">
        <v>456</v>
      </c>
    </row>
    <row r="2" spans="1:3">
      <c t="s" r="B2" s="2">
        <v>2</v>
      </c>
      <c t="s" r="C2" s="2">
        <v>25</v>
      </c>
    </row>
    <row r="3" spans="1:3">
      <c t="s" r="A3" s="3">
        <v>656</v>
      </c>
    </row>
    <row r="4" spans="1:3">
      <c t="s" r="A4" s="4">
        <v>685</v>
      </c>
      <c t="n" r="B4" s="7">
        <v>15845</v>
      </c>
      <c t="n" r="C4" s="7">
        <v>26154</v>
      </c>
    </row>
    <row r="5" spans="1:3">
      <c t="s" r="A5" s="4">
        <v>686</v>
      </c>
      <c t="n" r="B5" s="6">
        <v>1124</v>
      </c>
      <c t="n" r="C5" s="6">
        <v>-3957</v>
      </c>
    </row>
    <row r="6" spans="1:3">
      <c t="s" r="A6" s="4">
        <v>687</v>
      </c>
    </row>
    <row r="7" spans="1:3">
      <c t="s" r="A7" s="3">
        <v>656</v>
      </c>
    </row>
    <row r="8" spans="1:3">
      <c t="s" r="A8" s="4">
        <v>685</v>
      </c>
      <c t="n" r="B8" s="6">
        <v>15845</v>
      </c>
      <c t="n" r="C8" s="6">
        <v>26154</v>
      </c>
    </row>
    <row r="9" spans="1:3">
      <c t="s" r="A9" s="4">
        <v>688</v>
      </c>
    </row>
    <row r="10" spans="1:3">
      <c t="s" r="A10" s="3">
        <v>656</v>
      </c>
    </row>
    <row r="11" spans="1:3">
      <c t="s" r="A11" s="4">
        <v>685</v>
      </c>
      <c t="n" r="B11" s="6">
        <v>15651</v>
      </c>
      <c t="n" r="C11" s="6">
        <v>22885</v>
      </c>
    </row>
    <row r="12" spans="1:3">
      <c t="s" r="A12" s="4">
        <v>686</v>
      </c>
      <c t="n" r="B12" s="6">
        <v>1124</v>
      </c>
      <c t="n" r="C12" s="6">
        <v>-3957</v>
      </c>
    </row>
    <row r="13" spans="1:3">
      <c t="s" r="A13" s="4">
        <v>689</v>
      </c>
    </row>
    <row r="14" spans="1:3">
      <c t="s" r="A14" s="3">
        <v>656</v>
      </c>
    </row>
    <row r="15" spans="1:3">
      <c t="s" r="A15" s="4">
        <v>685</v>
      </c>
      <c t="n" r="B15" s="6">
        <v>15651</v>
      </c>
      <c t="n" r="C15" s="6">
        <v>22885</v>
      </c>
    </row>
    <row r="16" spans="1:3">
      <c t="s" r="A16" s="4">
        <v>690</v>
      </c>
    </row>
    <row r="17" spans="1:3">
      <c t="s" r="A17" s="3">
        <v>656</v>
      </c>
    </row>
    <row r="18" spans="1:3">
      <c t="s" r="A18" s="4">
        <v>685</v>
      </c>
      <c t="n" r="B18" s="6">
        <v>194</v>
      </c>
      <c t="n" r="C18" s="6">
        <v>3269</v>
      </c>
    </row>
    <row r="19" spans="1:3">
      <c t="s" r="A19" s="4">
        <v>691</v>
      </c>
    </row>
    <row r="20" spans="1:3">
      <c t="s" r="A20" s="3">
        <v>656</v>
      </c>
    </row>
    <row r="21" spans="1:3">
      <c t="s" r="A21" s="4">
        <v>685</v>
      </c>
      <c t="n" r="B21" s="7">
        <v>194</v>
      </c>
      <c t="n" r="C21" s="7">
        <v>32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2</v>
      </c>
      <c t="s" r="B1" s="2">
        <v>2</v>
      </c>
      <c t="s" r="C1" s="2">
        <v>25</v>
      </c>
    </row>
    <row r="2" spans="1:3">
      <c t="s" r="A2" s="3">
        <v>656</v>
      </c>
    </row>
    <row r="3" spans="1:3">
      <c t="s" r="A3" s="4">
        <v>693</v>
      </c>
      <c t="n" r="B3" s="7">
        <v>931600</v>
      </c>
      <c t="n" r="C3" s="7">
        <v>1154700</v>
      </c>
    </row>
    <row r="4" spans="1:3">
      <c t="s" r="A4" s="4">
        <v>694</v>
      </c>
      <c t="n" r="B4" s="6">
        <v>6771179</v>
      </c>
      <c t="n" r="C4" s="6">
        <v>6806949</v>
      </c>
    </row>
    <row r="5" spans="1:3">
      <c t="s" r="A5" s="4">
        <v>695</v>
      </c>
      <c t="n" r="B5" s="6">
        <v>880600</v>
      </c>
      <c t="n" r="C5" s="6">
        <v>667106</v>
      </c>
    </row>
    <row r="6" spans="1:3">
      <c t="s" r="A6" s="4">
        <v>34</v>
      </c>
      <c t="n" r="B6" s="6">
        <v>56311</v>
      </c>
      <c t="n" r="C6" s="6">
        <v>29617</v>
      </c>
    </row>
    <row r="7" spans="1:3">
      <c t="s" r="A7" s="4">
        <v>35</v>
      </c>
      <c t="n" r="B7" s="6">
        <v>66300</v>
      </c>
      <c t="n" r="C7" s="6">
        <v>65200</v>
      </c>
    </row>
    <row r="8" spans="1:3">
      <c t="s" r="A8" s="4">
        <v>696</v>
      </c>
      <c t="n" r="B8" s="6">
        <v>10093800</v>
      </c>
      <c t="n" r="C8" s="6">
        <v>9431300</v>
      </c>
    </row>
    <row r="9" spans="1:3">
      <c t="s" r="A9" s="4">
        <v>658</v>
      </c>
      <c t="n" r="B9" s="6">
        <v>23700</v>
      </c>
      <c t="n" r="C9" s="6">
        <v>12300</v>
      </c>
    </row>
    <row r="10" spans="1:3">
      <c t="s" r="A10" s="4">
        <v>697</v>
      </c>
      <c t="n" r="B10" s="6">
        <v>14503900</v>
      </c>
      <c t="n" r="C10" s="6">
        <v>13836900</v>
      </c>
    </row>
    <row r="11" spans="1:3">
      <c t="s" r="A11" s="4">
        <v>698</v>
      </c>
      <c t="n" r="B11" s="6">
        <v>1144800</v>
      </c>
      <c t="n" r="C11" s="6">
        <v>1255900</v>
      </c>
    </row>
    <row r="12" spans="1:3">
      <c t="s" r="A12" s="4">
        <v>699</v>
      </c>
      <c t="n" r="B12" s="6">
        <v>1793600</v>
      </c>
      <c t="n" r="C12" s="6">
        <v>1823100</v>
      </c>
    </row>
    <row r="13" spans="1:3">
      <c t="s" r="A13" s="4">
        <v>54</v>
      </c>
      <c t="n" r="B13" s="6">
        <v>85320</v>
      </c>
      <c t="n" r="C13" s="6">
        <v>86070</v>
      </c>
    </row>
    <row r="14" spans="1:3">
      <c t="s" r="A14" s="4">
        <v>658</v>
      </c>
      <c t="n" r="B14" s="6">
        <v>31900</v>
      </c>
      <c t="n" r="C14" s="6">
        <v>12300</v>
      </c>
    </row>
    <row r="15" spans="1:3">
      <c t="s" r="A15" s="4">
        <v>700</v>
      </c>
    </row>
    <row r="16" spans="1:3">
      <c t="s" r="A16" s="3">
        <v>656</v>
      </c>
    </row>
    <row r="17" spans="1:3">
      <c t="s" r="A17" s="4">
        <v>693</v>
      </c>
      <c t="n" r="B17" s="6">
        <v>931600</v>
      </c>
      <c t="n" r="C17" s="6">
        <v>1154700</v>
      </c>
    </row>
    <row r="18" spans="1:3">
      <c t="s" r="A18" s="4">
        <v>694</v>
      </c>
      <c t="n" r="B18" s="6">
        <v>6771200</v>
      </c>
      <c t="n" r="C18" s="6">
        <v>6806900</v>
      </c>
    </row>
    <row r="19" spans="1:3">
      <c t="s" r="A19" s="4">
        <v>695</v>
      </c>
      <c t="n" r="B19" s="6">
        <v>991700</v>
      </c>
      <c t="n" r="C19" s="6">
        <v>691400</v>
      </c>
    </row>
    <row r="20" spans="1:3">
      <c t="s" r="A20" s="4">
        <v>34</v>
      </c>
      <c t="n" r="B20" s="6">
        <v>56300</v>
      </c>
      <c t="n" r="C20" s="6">
        <v>29600</v>
      </c>
    </row>
    <row r="21" spans="1:3">
      <c t="s" r="A21" s="4">
        <v>35</v>
      </c>
      <c t="n" r="B21" s="6">
        <v>66300</v>
      </c>
      <c t="n" r="C21" s="6">
        <v>65200</v>
      </c>
    </row>
    <row r="22" spans="1:3">
      <c t="s" r="A22" s="4">
        <v>696</v>
      </c>
      <c t="n" r="B22" s="6">
        <v>10196500</v>
      </c>
      <c t="n" r="C22" s="6">
        <v>9452100</v>
      </c>
    </row>
    <row r="23" spans="1:3">
      <c t="s" r="A23" s="4">
        <v>658</v>
      </c>
      <c t="n" r="B23" s="6">
        <v>23700</v>
      </c>
      <c t="n" r="C23" s="6">
        <v>12300</v>
      </c>
    </row>
    <row r="24" spans="1:3">
      <c t="s" r="A24" s="4">
        <v>697</v>
      </c>
      <c t="n" r="B24" s="6">
        <v>14503900</v>
      </c>
      <c t="n" r="C24" s="6">
        <v>13836900</v>
      </c>
    </row>
    <row r="25" spans="1:3">
      <c t="s" r="A25" s="4">
        <v>698</v>
      </c>
      <c t="n" r="B25" s="6">
        <v>1144800</v>
      </c>
      <c t="n" r="C25" s="6">
        <v>1255900</v>
      </c>
    </row>
    <row r="26" spans="1:3">
      <c t="s" r="A26" s="4">
        <v>699</v>
      </c>
      <c t="n" r="B26" s="6">
        <v>1793600</v>
      </c>
      <c t="n" r="C26" s="6">
        <v>1823100</v>
      </c>
    </row>
    <row r="27" spans="1:3">
      <c t="s" r="A27" s="4">
        <v>54</v>
      </c>
      <c t="n" r="B27" s="6">
        <v>85900</v>
      </c>
      <c t="n" r="C27" s="6">
        <v>86400</v>
      </c>
    </row>
    <row r="28" spans="1:3">
      <c t="s" r="A28" s="4">
        <v>658</v>
      </c>
      <c t="n" r="B28" s="6">
        <v>31900</v>
      </c>
      <c t="n" r="C28" s="6">
        <v>12300</v>
      </c>
    </row>
    <row r="29" spans="1:3">
      <c t="s" r="A29" s="4">
        <v>701</v>
      </c>
      <c t="n" r="B29" s="6">
        <v>2800</v>
      </c>
      <c t="n" r="C29" s="6">
        <v>4900</v>
      </c>
    </row>
    <row r="30" spans="1:3">
      <c t="s" r="A30" s="4">
        <v>702</v>
      </c>
      <c t="n" r="B30" s="6">
        <v>100</v>
      </c>
      <c t="n" r="C30" s="6">
        <v>300</v>
      </c>
    </row>
    <row r="31" spans="1:3">
      <c t="s" r="A31" s="4">
        <v>703</v>
      </c>
      <c t="n" r="B31" s="6">
        <v>1200</v>
      </c>
      <c t="n" r="C31" s="6">
        <v>2600</v>
      </c>
    </row>
    <row r="32" spans="1:3">
      <c t="s" r="A32" s="4">
        <v>670</v>
      </c>
    </row>
    <row r="33" spans="1:3">
      <c t="s" r="A33" s="3">
        <v>656</v>
      </c>
    </row>
    <row r="34" spans="1:3">
      <c t="s" r="A34" s="4">
        <v>693</v>
      </c>
      <c t="n" r="B34" s="6">
        <v>744900</v>
      </c>
      <c t="n" r="C34" s="6">
        <v>997000</v>
      </c>
    </row>
    <row r="35" spans="1:3">
      <c t="s" r="A35" s="4">
        <v>694</v>
      </c>
      <c t="n" r="B35" s="6">
        <v>443400</v>
      </c>
      <c t="n" r="C35" s="6">
        <v>429700</v>
      </c>
    </row>
    <row r="36" spans="1:3">
      <c t="s" r="A36" s="4">
        <v>34</v>
      </c>
      <c t="n" r="B36" s="6">
        <v>28200</v>
      </c>
      <c t="n" r="C36" s="6">
        <v>18100</v>
      </c>
    </row>
    <row r="37" spans="1:3">
      <c t="s" r="A37" s="4">
        <v>697</v>
      </c>
      <c t="n" r="B37" s="6">
        <v>14503900</v>
      </c>
      <c t="n" r="C37" s="6">
        <v>13836900</v>
      </c>
    </row>
    <row r="38" spans="1:3">
      <c t="s" r="A38" s="4">
        <v>699</v>
      </c>
      <c t="n" r="B38" s="6">
        <v>247900</v>
      </c>
      <c t="n" r="C38" s="6">
        <v>66900</v>
      </c>
    </row>
    <row r="39" spans="1:3">
      <c t="s" r="A39" s="4">
        <v>675</v>
      </c>
    </row>
    <row r="40" spans="1:3">
      <c t="s" r="A40" s="3">
        <v>656</v>
      </c>
    </row>
    <row r="41" spans="1:3">
      <c t="s" r="A41" s="4">
        <v>693</v>
      </c>
      <c t="n" r="B41" s="6">
        <v>186700</v>
      </c>
      <c t="n" r="C41" s="6">
        <v>157700</v>
      </c>
    </row>
    <row r="42" spans="1:3">
      <c t="s" r="A42" s="4">
        <v>694</v>
      </c>
      <c t="n" r="B42" s="6">
        <v>6327800</v>
      </c>
      <c t="n" r="C42" s="6">
        <v>6377200</v>
      </c>
    </row>
    <row r="43" spans="1:3">
      <c t="s" r="A43" s="4">
        <v>695</v>
      </c>
      <c t="n" r="B43" s="6">
        <v>991700</v>
      </c>
      <c t="n" r="C43" s="6">
        <v>691400</v>
      </c>
    </row>
    <row r="44" spans="1:3">
      <c t="s" r="A44" s="4">
        <v>34</v>
      </c>
      <c t="n" r="B44" s="6">
        <v>28100</v>
      </c>
      <c t="n" r="C44" s="6">
        <v>11500</v>
      </c>
    </row>
    <row r="45" spans="1:3">
      <c t="s" r="A45" s="4">
        <v>35</v>
      </c>
      <c t="n" r="B45" s="6">
        <v>66300</v>
      </c>
      <c t="n" r="C45" s="6">
        <v>65200</v>
      </c>
    </row>
    <row r="46" spans="1:3">
      <c t="s" r="A46" s="4">
        <v>696</v>
      </c>
      <c t="n" r="B46" s="6">
        <v>10196500</v>
      </c>
      <c t="n" r="C46" s="6">
        <v>9452100</v>
      </c>
    </row>
    <row r="47" spans="1:3">
      <c t="s" r="A47" s="4">
        <v>658</v>
      </c>
      <c t="n" r="B47" s="6">
        <v>23700</v>
      </c>
      <c t="n" r="C47" s="6">
        <v>12300</v>
      </c>
    </row>
    <row r="48" spans="1:3">
      <c t="s" r="A48" s="4">
        <v>698</v>
      </c>
      <c t="n" r="B48" s="6">
        <v>1144800</v>
      </c>
      <c t="n" r="C48" s="6">
        <v>1255900</v>
      </c>
    </row>
    <row r="49" spans="1:3">
      <c t="s" r="A49" s="4">
        <v>699</v>
      </c>
      <c t="n" r="B49" s="6">
        <v>1545700</v>
      </c>
      <c t="n" r="C49" s="6">
        <v>1756200</v>
      </c>
    </row>
    <row r="50" spans="1:3">
      <c t="s" r="A50" s="4">
        <v>54</v>
      </c>
      <c t="n" r="B50" s="6">
        <v>85900</v>
      </c>
      <c t="n" r="C50" s="6">
        <v>86400</v>
      </c>
    </row>
    <row r="51" spans="1:3">
      <c t="s" r="A51" s="4">
        <v>658</v>
      </c>
      <c t="n" r="B51" s="7">
        <v>31900</v>
      </c>
      <c t="n" r="C51" s="7">
        <v>12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3</v>
      </c>
      <c t="s" r="B1" s="2">
        <v>75</v>
      </c>
      <c t="s" r="D1" s="2">
        <v>1</v>
      </c>
    </row>
    <row r="2" spans="1:5">
      <c t="s" r="B2" s="2">
        <v>2</v>
      </c>
      <c t="s" r="C2" s="2">
        <v>76</v>
      </c>
      <c t="s" r="D2" s="2">
        <v>2</v>
      </c>
      <c t="s" r="E2" s="2">
        <v>76</v>
      </c>
    </row>
    <row r="3" spans="1:5">
      <c t="s" r="A3" s="3">
        <v>154</v>
      </c>
    </row>
    <row r="4" spans="1:5">
      <c t="s" r="A4" s="4">
        <v>155</v>
      </c>
      <c t="n" r="B4" s="10">
        <v>0.245</v>
      </c>
      <c t="n" r="C4" s="10">
        <v>0.235</v>
      </c>
      <c t="n" r="D4" s="10">
        <v>0.49</v>
      </c>
      <c t="n" r="E4" s="10">
        <v>0.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56</v>
      </c>
      <c t="s" r="B1" s="2">
        <v>1</v>
      </c>
    </row>
    <row r="2" spans="1:3">
      <c t="s" r="B2" s="2">
        <v>157</v>
      </c>
      <c t="s" r="C2" s="2">
        <v>158</v>
      </c>
    </row>
    <row r="3" spans="1:3">
      <c t="s" r="A3" s="3">
        <v>159</v>
      </c>
    </row>
    <row r="4" spans="1:3">
      <c t="s" r="A4" s="4">
        <v>125</v>
      </c>
      <c t="n" r="B4" s="7">
        <v>73542</v>
      </c>
      <c t="n" r="C4" s="7">
        <v>63979</v>
      </c>
    </row>
    <row r="5" spans="1:3">
      <c t="s" r="A5" s="3">
        <v>160</v>
      </c>
    </row>
    <row r="6" spans="1:3">
      <c t="s" r="A6" s="4">
        <v>90</v>
      </c>
      <c t="n" r="B6" s="6">
        <v>12000</v>
      </c>
      <c t="n" r="C6" s="6">
        <v>8000</v>
      </c>
    </row>
    <row r="7" spans="1:3">
      <c t="s" r="A7" s="4">
        <v>161</v>
      </c>
      <c t="n" r="B7" s="6">
        <v>-935</v>
      </c>
    </row>
    <row r="8" spans="1:3">
      <c t="s" r="A8" s="4">
        <v>162</v>
      </c>
      <c t="n" r="B8" s="6">
        <v>27405</v>
      </c>
      <c t="n" r="C8" s="6">
        <v>24027</v>
      </c>
    </row>
    <row r="9" spans="1:3">
      <c t="s" r="A9" s="4">
        <v>163</v>
      </c>
      <c t="n" r="B9" s="6">
        <v>2665</v>
      </c>
      <c t="n" r="C9" s="6">
        <v>-2577</v>
      </c>
    </row>
    <row r="10" spans="1:3">
      <c t="s" r="A10" s="4">
        <v>164</v>
      </c>
      <c t="n" r="B10" s="6">
        <v>-27291</v>
      </c>
      <c t="n" r="C10" s="6">
        <v>-7446</v>
      </c>
    </row>
    <row r="11" spans="1:3">
      <c t="s" r="A11" s="4">
        <v>165</v>
      </c>
      <c t="n" r="B11" s="6">
        <v>-5531</v>
      </c>
      <c t="n" r="C11" s="6">
        <v>-8303</v>
      </c>
    </row>
    <row r="12" spans="1:3">
      <c t="s" r="A12" s="4">
        <v>166</v>
      </c>
      <c t="n" r="B12" s="6">
        <v>-720</v>
      </c>
      <c t="n" r="C12" s="6">
        <v>5</v>
      </c>
    </row>
    <row r="13" spans="1:3">
      <c t="s" r="A13" s="4">
        <v>167</v>
      </c>
      <c t="n" r="B13" s="6">
        <v>29080</v>
      </c>
      <c t="n" r="C13" s="6">
        <v>26465</v>
      </c>
    </row>
    <row r="14" spans="1:3">
      <c t="s" r="A14" s="4">
        <v>168</v>
      </c>
      <c t="n" r="B14" s="6">
        <v>-43145</v>
      </c>
      <c t="n" r="C14" s="6">
        <v>-59422</v>
      </c>
    </row>
    <row r="15" spans="1:3">
      <c t="s" r="A15" s="4">
        <v>169</v>
      </c>
      <c t="n" r="B15" s="6">
        <v>-871</v>
      </c>
      <c t="n" r="C15" s="6">
        <v>-827</v>
      </c>
    </row>
    <row r="16" spans="1:3">
      <c t="s" r="A16" s="4">
        <v>170</v>
      </c>
      <c t="n" r="B16" s="6">
        <v>34110</v>
      </c>
      <c t="n" r="C16" s="6">
        <v>58054</v>
      </c>
    </row>
    <row r="17" spans="1:3">
      <c t="s" r="A17" s="4">
        <v>171</v>
      </c>
      <c t="n" r="B17" s="6">
        <v>5630</v>
      </c>
      <c t="n" r="C17" s="6">
        <v>6239</v>
      </c>
    </row>
    <row r="18" spans="1:3">
      <c t="s" r="A18" s="3">
        <v>172</v>
      </c>
    </row>
    <row r="19" spans="1:3">
      <c t="s" r="A19" s="4">
        <v>41</v>
      </c>
      <c t="n" r="B19" s="6">
        <v>-2523</v>
      </c>
      <c t="n" r="C19" s="6">
        <v>-1927</v>
      </c>
    </row>
    <row r="20" spans="1:3">
      <c t="s" r="A20" s="4">
        <v>55</v>
      </c>
      <c t="n" r="B20" s="6">
        <v>-11902</v>
      </c>
      <c t="n" r="C20" s="6">
        <v>-13179</v>
      </c>
    </row>
    <row r="21" spans="1:3">
      <c t="s" r="A21" s="4">
        <v>173</v>
      </c>
      <c t="n" r="B21" s="6">
        <v>-9282</v>
      </c>
      <c t="n" r="C21" s="6">
        <v>12647</v>
      </c>
    </row>
    <row r="22" spans="1:3">
      <c t="s" r="A22" s="4">
        <v>174</v>
      </c>
      <c t="n" r="B22" s="6">
        <v>82232</v>
      </c>
      <c t="n" r="C22" s="6">
        <v>105735</v>
      </c>
    </row>
    <row r="23" spans="1:3">
      <c t="s" r="A23" s="3">
        <v>175</v>
      </c>
    </row>
    <row r="24" spans="1:3">
      <c t="s" r="A24" s="4">
        <v>176</v>
      </c>
      <c t="n" r="B24" s="6">
        <v>22539</v>
      </c>
      <c t="n" r="C24" s="6">
        <v>26663</v>
      </c>
    </row>
    <row r="25" spans="1:3">
      <c t="s" r="A25" s="4">
        <v>177</v>
      </c>
      <c t="n" r="B25" s="6">
        <v>598740</v>
      </c>
      <c t="n" r="C25" s="6">
        <v>705238</v>
      </c>
    </row>
    <row r="26" spans="1:3">
      <c t="s" r="A26" s="4">
        <v>178</v>
      </c>
      <c t="n" r="B26" s="6">
        <v>779759</v>
      </c>
      <c t="n" r="C26" s="6">
        <v>645959</v>
      </c>
    </row>
    <row r="27" spans="1:3">
      <c t="s" r="A27" s="4">
        <v>179</v>
      </c>
      <c t="n" r="B27" s="6">
        <v>-238029</v>
      </c>
      <c t="n" r="C27" s="6">
        <v>-198352</v>
      </c>
    </row>
    <row r="28" spans="1:3">
      <c t="s" r="A28" s="4">
        <v>180</v>
      </c>
      <c t="n" r="B28" s="6">
        <v>-1281401</v>
      </c>
      <c t="n" r="C28" s="6">
        <v>-1238323</v>
      </c>
    </row>
    <row r="29" spans="1:3">
      <c t="s" r="A29" s="4">
        <v>181</v>
      </c>
      <c t="n" r="B29" s="6">
        <v>-660088</v>
      </c>
      <c t="n" r="C29" s="6">
        <v>-473924</v>
      </c>
    </row>
    <row r="30" spans="1:3">
      <c t="s" r="A30" s="4">
        <v>182</v>
      </c>
      <c t="n" r="B30" s="6">
        <v>-22656</v>
      </c>
      <c t="n" r="C30" s="6">
        <v>37111</v>
      </c>
    </row>
    <row r="31" spans="1:3">
      <c t="s" r="A31" s="4">
        <v>183</v>
      </c>
      <c t="n" r="B31" s="6">
        <v>52488</v>
      </c>
      <c t="n" r="C31" s="6">
        <v>19200</v>
      </c>
    </row>
    <row r="32" spans="1:3">
      <c t="s" r="A32" s="4">
        <v>184</v>
      </c>
      <c t="n" r="B32" s="6">
        <v>-17526</v>
      </c>
      <c t="n" r="C32" s="6">
        <v>-29479</v>
      </c>
    </row>
    <row r="33" spans="1:3">
      <c t="s" r="A33" s="4">
        <v>185</v>
      </c>
      <c t="n" r="C33" s="6">
        <v>104539</v>
      </c>
    </row>
    <row r="34" spans="1:3">
      <c t="s" r="A34" s="4">
        <v>186</v>
      </c>
      <c t="n" r="B34" s="6">
        <v>1623</v>
      </c>
      <c t="n" r="C34" s="6">
        <v>117</v>
      </c>
    </row>
    <row r="35" spans="1:3">
      <c t="s" r="A35" s="4">
        <v>187</v>
      </c>
      <c t="n" r="B35" s="6">
        <v>-4700</v>
      </c>
    </row>
    <row r="36" spans="1:3">
      <c t="s" r="A36" s="4">
        <v>188</v>
      </c>
      <c t="n" r="B36" s="6">
        <v>-769251</v>
      </c>
      <c t="n" r="C36" s="6">
        <v>-401251</v>
      </c>
    </row>
    <row r="37" spans="1:3">
      <c t="s" r="A37" s="3">
        <v>189</v>
      </c>
    </row>
    <row r="38" spans="1:3">
      <c t="s" r="A38" s="4">
        <v>190</v>
      </c>
      <c t="n" r="B38" s="6">
        <v>667041</v>
      </c>
      <c t="n" r="C38" s="6">
        <v>239367</v>
      </c>
    </row>
    <row r="39" spans="1:3">
      <c t="s" r="A39" s="4">
        <v>191</v>
      </c>
      <c t="n" r="B39" s="6">
        <v>-110349</v>
      </c>
      <c t="n" r="C39" s="6">
        <v>-303635</v>
      </c>
    </row>
    <row r="40" spans="1:3">
      <c t="s" r="A40" s="4">
        <v>192</v>
      </c>
      <c t="n" r="B40" s="6">
        <v>-29495</v>
      </c>
      <c t="n" r="C40" s="6">
        <v>-250697</v>
      </c>
    </row>
    <row r="41" spans="1:3">
      <c t="s" r="A41" s="4">
        <v>193</v>
      </c>
      <c t="n" r="C41" s="6">
        <v>-112133</v>
      </c>
    </row>
    <row r="42" spans="1:3">
      <c t="s" r="A42" s="4">
        <v>194</v>
      </c>
      <c t="n" r="B42" s="6">
        <v>-1272</v>
      </c>
      <c t="n" r="C42" s="6">
        <v>-10580</v>
      </c>
    </row>
    <row r="43" spans="1:3">
      <c t="s" r="A43" s="4">
        <v>195</v>
      </c>
      <c t="n" r="B43" s="6">
        <v>-3031</v>
      </c>
      <c t="n" r="C43" s="6">
        <v>-18702</v>
      </c>
    </row>
    <row r="44" spans="1:3">
      <c t="s" r="A44" s="4">
        <v>196</v>
      </c>
      <c t="n" r="B44" s="6">
        <v>-24243</v>
      </c>
      <c t="n" r="C44" s="6">
        <v>-22295</v>
      </c>
    </row>
    <row r="45" spans="1:3">
      <c t="s" r="A45" s="4">
        <v>146</v>
      </c>
      <c t="n" r="B45" s="6">
        <v>250</v>
      </c>
      <c t="n" r="C45" s="6">
        <v>664</v>
      </c>
    </row>
    <row r="46" spans="1:3">
      <c t="s" r="A46" s="4">
        <v>197</v>
      </c>
      <c t="n" r="B46" s="6">
        <v>8436</v>
      </c>
      <c t="n" r="C46" s="6">
        <v>3532</v>
      </c>
    </row>
    <row r="47" spans="1:3">
      <c t="s" r="A47" s="4">
        <v>198</v>
      </c>
      <c t="n" r="B47" s="6">
        <v>-13581</v>
      </c>
      <c t="n" r="C47" s="6">
        <v>-5379</v>
      </c>
    </row>
    <row r="48" spans="1:3">
      <c t="s" r="A48" s="4">
        <v>199</v>
      </c>
      <c t="n" r="B48" s="6">
        <v>493756</v>
      </c>
      <c t="n" r="C48" s="6">
        <v>-479858</v>
      </c>
    </row>
    <row r="49" spans="1:3">
      <c t="s" r="A49" s="4">
        <v>200</v>
      </c>
      <c t="n" r="B49" s="6">
        <v>-193263</v>
      </c>
      <c t="n" r="C49" s="6">
        <v>-775374</v>
      </c>
    </row>
    <row r="50" spans="1:3">
      <c t="s" r="A50" s="4">
        <v>201</v>
      </c>
      <c t="n" r="B50" s="6">
        <v>819112</v>
      </c>
      <c t="n" r="C50" s="6">
        <v>1787230</v>
      </c>
    </row>
    <row r="51" spans="1:3">
      <c t="s" r="A51" s="4">
        <v>202</v>
      </c>
      <c t="n" r="B51" s="6">
        <v>625849</v>
      </c>
      <c t="n" r="C51" s="6">
        <v>1011856</v>
      </c>
    </row>
    <row r="52" spans="1:3">
      <c t="s" r="A52" s="3">
        <v>203</v>
      </c>
    </row>
    <row r="53" spans="1:3">
      <c t="s" r="A53" s="4">
        <v>204</v>
      </c>
      <c t="n" r="B53" s="6">
        <v>19295</v>
      </c>
      <c t="n" r="C53" s="6">
        <v>25089</v>
      </c>
    </row>
    <row r="54" spans="1:3">
      <c t="s" r="A54" s="4">
        <v>205</v>
      </c>
      <c t="n" r="B54" s="7">
        <v>13199</v>
      </c>
      <c t="n" r="C54" s="6">
        <v>7360</v>
      </c>
    </row>
    <row r="55" spans="1:3">
      <c t="s" r="A55" s="3">
        <v>206</v>
      </c>
    </row>
    <row r="56" spans="1:3">
      <c t="s" r="A56" s="4">
        <v>207</v>
      </c>
      <c t="n" r="C56" s="6">
        <v>1321322</v>
      </c>
    </row>
    <row r="57" spans="1:3">
      <c t="s" r="A57" s="4">
        <v>208</v>
      </c>
      <c t="n" r="C57" s="7">
        <v>11600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Financial Statement Presentatio</vt:lpstr>
      <vt:lpstr>Summary of Significant Accounti</vt:lpstr>
      <vt:lpstr>New Accounting Pronouncements</vt:lpstr>
      <vt:lpstr>Loans and Allowance for Loan Lo</vt:lpstr>
      <vt:lpstr>Securities</vt:lpstr>
      <vt:lpstr>Goodwill and Other Intangibles</vt:lpstr>
      <vt:lpstr>Securities Sold Under Agreement</vt:lpstr>
      <vt:lpstr>Business Segment Reporting</vt:lpstr>
      <vt:lpstr>Acquisition</vt:lpstr>
      <vt:lpstr>Commitments, Contingencies and </vt:lpstr>
      <vt:lpstr>Derivatives and Hedging Activit</vt:lpstr>
      <vt:lpstr>Fair Value Measurements</vt:lpstr>
      <vt:lpstr>Summary of Significant Accoun21</vt:lpstr>
      <vt:lpstr>Summary of Significant Accoun22</vt:lpstr>
      <vt:lpstr>Loans and Allowance for Loan 23</vt:lpstr>
      <vt:lpstr>Securities (Tables)</vt:lpstr>
      <vt:lpstr>Goodwill and Other Intangibles </vt:lpstr>
      <vt:lpstr>Securities Sold Under Agreeme26</vt:lpstr>
      <vt:lpstr>Business Segment Reporting (Tab</vt:lpstr>
      <vt:lpstr>Acquisition (Tables)</vt:lpstr>
      <vt:lpstr>Commitments, Contingencies an29</vt:lpstr>
      <vt:lpstr>Derivatives and Hedging Activ30</vt:lpstr>
      <vt:lpstr>Fair Value Measurements (Tables</vt:lpstr>
      <vt:lpstr>Summary of Cash and Cash Equiva</vt:lpstr>
      <vt:lpstr>Summary of Significant Accoun33</vt:lpstr>
      <vt:lpstr>Loans and Allowance for Loan 34</vt:lpstr>
      <vt:lpstr>Schedule of Net Book Value for </vt:lpstr>
      <vt:lpstr>Summary of Loan Classes and Agi</vt:lpstr>
      <vt:lpstr>Credit Risk Profile by Risk Rat</vt:lpstr>
      <vt:lpstr>Credit Risk Profile Based on Pa</vt:lpstr>
      <vt:lpstr>Credit Risk Profile by Risk R39</vt:lpstr>
      <vt:lpstr>Credit Risk Profile Based on 40</vt:lpstr>
      <vt:lpstr>Rollforward of Allowance for Lo</vt:lpstr>
      <vt:lpstr>Analysis of Impaired Loans by C</vt:lpstr>
      <vt:lpstr>Summary of Loans Restructured b</vt:lpstr>
      <vt:lpstr>Securities Available for Sale (</vt:lpstr>
      <vt:lpstr>Summary of Contractual Maturity</vt:lpstr>
      <vt:lpstr>Securities - Additional Informa</vt:lpstr>
      <vt:lpstr>Gross Unrealized Losses and Fai</vt:lpstr>
      <vt:lpstr>Securities Held to Maturity (De</vt:lpstr>
      <vt:lpstr>Contractual Maturity Informatio</vt:lpstr>
      <vt:lpstr>Schedule of Federal Reserve Ban</vt:lpstr>
      <vt:lpstr>Changes in Carrying Amount of G</vt:lpstr>
      <vt:lpstr>Changes In Intangible Assets (D</vt:lpstr>
      <vt:lpstr>Aggregate Amortization Expense </vt:lpstr>
      <vt:lpstr>Estimated Amortization Expense </vt:lpstr>
      <vt:lpstr>Remaining Contractual Maturitie</vt:lpstr>
      <vt:lpstr>Business Segment Reporting - Ad</vt:lpstr>
      <vt:lpstr>Schedule of Segment Financial R</vt:lpstr>
      <vt:lpstr>Acquisitions - Additional Infor</vt:lpstr>
      <vt:lpstr>Summary of Net Assets Acquired </vt:lpstr>
      <vt:lpstr>Notional Amount of Off-Balance </vt:lpstr>
      <vt:lpstr>Summary of Fair Value of Deriva</vt:lpstr>
      <vt:lpstr>Derivatives and Hedging Activ62</vt:lpstr>
      <vt:lpstr>Summary of Amount of Gain or Lo</vt:lpstr>
      <vt:lpstr>Summary of Amount of Gain or 64</vt:lpstr>
      <vt:lpstr>Assets Measured at Fair Value o</vt:lpstr>
      <vt:lpstr>Reconciliation of Beginning and</vt:lpstr>
      <vt:lpstr>Assets Measured at Fair Value67</vt:lpstr>
      <vt:lpstr>Estimated Fair Value of Financ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0:28:17Z</dcterms:created>
  <dcterms:modified xmlns:dcterms="http://purl.org/dc/terms/" xmlns:xsi="http://www.w3.org/2001/XMLSchema-instance" xsi:type="dcterms:W3CDTF">2016-08-02T10:28:17Z</dcterms:modified>
  <dc:title xmlns:dc="http://purl.org/dc/elements/1.1/">Untitled</dc:title>
  <dc:description xmlns:dc="http://purl.org/dc/elements/1.1/"/>
  <dc:subject xmlns:dc="http://purl.org/dc/elements/1.1/"/>
  <cp:keywords/>
  <cp:category/>
</cp:coreProperties>
</file>